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DENSED CONSOLIDATED STATEMEN" sheetId="6" r:id="rId6"/>
    <s:sheet name="ORGANIZATION AND OPERATIONS OF " sheetId="7" r:id="rId7"/>
    <s:sheet name="SUMMARY OF SIGNIFICANT ACCOUNTI" sheetId="8" r:id="rId8"/>
    <s:sheet name="BUSINESS COMBINATIONS" sheetId="9" r:id="rId9"/>
    <s:sheet name="GOODWILL AND OTHER INTANGIBLE A" sheetId="10" r:id="rId10"/>
    <s:sheet name="EARNINGS PER SHARE (&quot;EPS&quot;)" sheetId="11" r:id="rId11"/>
    <s:sheet name="ACCOUNTS RECEIVABLE" sheetId="12" r:id="rId12"/>
    <s:sheet name="EQUIPMENT AND LEASEHOLD IMPROVE" sheetId="13" r:id="rId13"/>
    <s:sheet name="ACCRUED LIABILITIES" sheetId="14" r:id="rId14"/>
    <s:sheet name="EQUITY PLANS" sheetId="15" r:id="rId15"/>
    <s:sheet name="DEBT OBLIGATIONS" sheetId="16" r:id="rId16"/>
    <s:sheet name="COMMITMENTS" sheetId="17" r:id="rId17"/>
    <s:sheet name="INCOME TAXES" sheetId="18" r:id="rId18"/>
    <s:sheet name="SEGMENT INFORMATION" sheetId="19" r:id="rId19"/>
    <s:sheet name="CONTINGENCIES" sheetId="20" r:id="rId20"/>
    <s:sheet name="QUARTERLY FINANCIAL INFORMATION" sheetId="21" r:id="rId21"/>
    <s:sheet name="SUBSEQUENT EVENTS" sheetId="22" r:id="rId22"/>
    <s:sheet name="SUMMARY OF SIGNIFICANT ACCOUN23" sheetId="23" r:id="rId23"/>
    <s:sheet name="SUMMARY OF SIGNIFICANT ACCOUN24" sheetId="24" r:id="rId24"/>
    <s:sheet name="BUSINESS COMBINATIONS (Tables)" sheetId="25" r:id="rId25"/>
    <s:sheet name="GOODWILL AND OTHER INTANGIBLE26" sheetId="26" r:id="rId26"/>
    <s:sheet name="EARNINGS PER SHARE (&quot;EPS&quot;) (Tab" sheetId="27" r:id="rId27"/>
    <s:sheet name="ACCOUNTS RECEIVABLE (Tables)" sheetId="28" r:id="rId28"/>
    <s:sheet name="EQUIPMENT AND LEASEHOLD IMPRO29" sheetId="29" r:id="rId29"/>
    <s:sheet name="ACCRUED LIABILITIES (Tables)" sheetId="30" r:id="rId30"/>
    <s:sheet name="EQUITY PLANS (Tables)" sheetId="31" r:id="rId31"/>
    <s:sheet name="DEBT OBLIGATIONS (Tables)" sheetId="32" r:id="rId32"/>
    <s:sheet name="COMMITMENTS (Tables)" sheetId="33" r:id="rId33"/>
    <s:sheet name="INCOME TAXES (Tables)" sheetId="34" r:id="rId34"/>
    <s:sheet name="SEGMENT INFORMATION (Tables)" sheetId="35" r:id="rId35"/>
    <s:sheet name="QUARTERLY FINANCIAL INFORMATI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BUSINESS COMBINATIONS (Details)" sheetId="42" r:id="rId42"/>
    <s:sheet name="GOODWILL AND OTHER INTANGIBLE43" sheetId="43" r:id="rId43"/>
    <s:sheet name="GOODWILL AND OTHER INTANGIBLE44" sheetId="44" r:id="rId44"/>
    <s:sheet name="EARNINGS PER SHARE (&quot;EPS&quot;) (Det" sheetId="45" r:id="rId45"/>
    <s:sheet name="ACCOUNTS RECEIVABLE (Details)" sheetId="46" r:id="rId46"/>
    <s:sheet name="EQUIPMENT AND LEASEHOLD IMPRO47" sheetId="47" r:id="rId47"/>
    <s:sheet name="ACCRUED LIABILITIES (Details)" sheetId="48" r:id="rId48"/>
    <s:sheet name="EQUITY PLANS (Details)" sheetId="49" r:id="rId49"/>
    <s:sheet name="EQUITY PLANS (Assumptions) (Det" sheetId="50" r:id="rId50"/>
    <s:sheet name="EQUITY PLANS (Option Activity) " sheetId="51" r:id="rId51"/>
    <s:sheet name="EQUITY PLANS (Nonvested Option " sheetId="52" r:id="rId52"/>
    <s:sheet name="EQUITY PLANS (Restricted Stock " sheetId="53" r:id="rId53"/>
    <s:sheet name="EQUITY PLANS (Stock Purchase Pl" sheetId="54" r:id="rId54"/>
    <s:sheet name="DEBT OBLIGATIONS (Details)" sheetId="55" r:id="rId55"/>
    <s:sheet name="DEBT OBLIGATIONS (Details 2)" sheetId="56" r:id="rId56"/>
    <s:sheet name="COMMITMENTS (Leases) (Details)" sheetId="57" r:id="rId57"/>
    <s:sheet name="COMMITMENTS (Lease Abandonment)" sheetId="58" r:id="rId58"/>
    <s:sheet name="COMMITMENTS (Benefit Plans) (De" sheetId="59" r:id="rId59"/>
    <s:sheet name="INCOME TAXES (Details)" sheetId="60" r:id="rId60"/>
    <s:sheet name="INCOME TAXES (Sources) (Details" sheetId="61" r:id="rId61"/>
    <s:sheet name="INCOME TAXES (Deferred Tax) (De" sheetId="62" r:id="rId62"/>
    <s:sheet name="INCOME TAXES (Operating Loss Ca" sheetId="63" r:id="rId63"/>
    <s:sheet name="INCOME TAXES (Recent Accounting" sheetId="64" r:id="rId64"/>
    <s:sheet name="SEGMENT INFORMATION (Details)" sheetId="65" r:id="rId65"/>
    <s:sheet name="SEGMENT INFORMATION (Unallocate" sheetId="66" r:id="rId66"/>
    <s:sheet name="CONTINGENCIES (Details)" sheetId="67" r:id="rId67"/>
    <s:sheet name="QUARTERLY FINANCIAL INFORMATI68"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812">
  <si>
    <t>Document and Entity Information - USD ($) $ in Millions</t>
  </si>
  <si>
    <t>12 Months Ended</t>
  </si>
  <si>
    <t>Jan. 01, 2016</t>
  </si>
  <si>
    <t>Mar. 15, 2016</t>
  </si>
  <si>
    <t>Jul. 03, 2015</t>
  </si>
  <si>
    <t>Document and Entity Information</t>
  </si>
  <si>
    <t>Entity Registrant Name</t>
  </si>
  <si>
    <t>Willdan Group, Inc.</t>
  </si>
  <si>
    <t>Entity Central Index Key</t>
  </si>
  <si>
    <t>Document Type</t>
  </si>
  <si>
    <t>10-K</t>
  </si>
  <si>
    <t>Document Period End Date</t>
  </si>
  <si>
    <t>Jan. 1,
		2016</t>
  </si>
  <si>
    <t>Amendment Flag</t>
  </si>
  <si>
    <t>false</t>
  </si>
  <si>
    <t>Current Fiscal Year End Date</t>
  </si>
  <si>
    <t>--01-0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Jan. 02, 2015</t>
  </si>
  <si>
    <t>Current assets:</t>
  </si>
  <si>
    <t>Cash and cash equivalents</t>
  </si>
  <si>
    <t>Accounts receivable, net of allowance for doubtful accounts of $760,000 and $662,000 at January 1, 2016 and January 2, 2015, respectively</t>
  </si>
  <si>
    <t>Costs and estimated earnings in excess of billings on uncompleted contracts</t>
  </si>
  <si>
    <t>Other receivables</t>
  </si>
  <si>
    <t>Prepaid expenses and other current assets</t>
  </si>
  <si>
    <t>Total current assets</t>
  </si>
  <si>
    <t>Equipment and leasehold improvements, net</t>
  </si>
  <si>
    <t>Goodwill</t>
  </si>
  <si>
    <t>Other intangible assets, net</t>
  </si>
  <si>
    <t>Other assets</t>
  </si>
  <si>
    <t>Deferred income taxes, net</t>
  </si>
  <si>
    <t>Total assets</t>
  </si>
  <si>
    <t>Current liabilities:</t>
  </si>
  <si>
    <t>Accounts payable</t>
  </si>
  <si>
    <t>Accrued liabilities</t>
  </si>
  <si>
    <t>Contingent consideration payable</t>
  </si>
  <si>
    <t>Billings in excess of costs and estimated earnings on uncompleted contracts</t>
  </si>
  <si>
    <t>Notes payable</t>
  </si>
  <si>
    <t>Capital lease obligations</t>
  </si>
  <si>
    <t>Total current liabilities</t>
  </si>
  <si>
    <t>Deferred lease obligations</t>
  </si>
  <si>
    <t>Deferred tax liability, non-current, net</t>
  </si>
  <si>
    <t>Total liabilities</t>
  </si>
  <si>
    <t>Commitments and contingencies</t>
  </si>
  <si>
    <t xml:space="preserve"> </t>
  </si>
  <si>
    <t>Stockholders' equity:</t>
  </si>
  <si>
    <t>Preferred stock, $0.01 par value, 10,000,000 shares authorized, no shares issued and outstanding</t>
  </si>
  <si>
    <t>Common stock, $0.01 par value, 40,000,000 shares authorized; 7,904,000 and 7,635,000 shares issued and outstanding at January 1, 2016 and January 2, 2015, respectively</t>
  </si>
  <si>
    <t>Additional paid-in capital</t>
  </si>
  <si>
    <t>Accumulated deficit</t>
  </si>
  <si>
    <t>Total stockholders' equity</t>
  </si>
  <si>
    <t>Total liabilities and stockholders' equity</t>
  </si>
  <si>
    <t>CONSOLIDATED BALANCE SHEETS (Parenthetical) - USD ($)</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Dec. 27, 2013</t>
  </si>
  <si>
    <t>CONSOLIDATED STATEMENTS OF OPERATIONS</t>
  </si>
  <si>
    <t>Contract revenue</t>
  </si>
  <si>
    <t>Direct costs of contract revenue (exclusive of depreciation and amortization shown separately below):</t>
  </si>
  <si>
    <t>Salaries and wages</t>
  </si>
  <si>
    <t>Subcontractor services and other direct costs</t>
  </si>
  <si>
    <t>Total direct costs of contract revenue</t>
  </si>
  <si>
    <t>General and administrative expenses:</t>
  </si>
  <si>
    <t>Salaries and wages, payroll taxes and employee benefits</t>
  </si>
  <si>
    <t>Facilities and facilities related</t>
  </si>
  <si>
    <t>Stock-based compensation</t>
  </si>
  <si>
    <t>Depreciation and amortization</t>
  </si>
  <si>
    <t>Lease abandonment, net</t>
  </si>
  <si>
    <t>Other</t>
  </si>
  <si>
    <t>Total general and administrative expenses</t>
  </si>
  <si>
    <t>Income from operations</t>
  </si>
  <si>
    <t>Other (expense) income:</t>
  </si>
  <si>
    <t>Interest income</t>
  </si>
  <si>
    <t>Interest expense</t>
  </si>
  <si>
    <t>Other, net</t>
  </si>
  <si>
    <t>Total other (expense) income, net</t>
  </si>
  <si>
    <t>Income before income taxes</t>
  </si>
  <si>
    <t>Income tax expense (benefit)</t>
  </si>
  <si>
    <t>Net income</t>
  </si>
  <si>
    <t>Earnings per share:</t>
  </si>
  <si>
    <t>Basic</t>
  </si>
  <si>
    <t>Diluted</t>
  </si>
  <si>
    <t>Weighted-average shares outstanding:</t>
  </si>
  <si>
    <t>CONSOLIDATED STATEMENTS OF STOCKHOLDERS' EQUITY - USD ($)</t>
  </si>
  <si>
    <t>Common Stock</t>
  </si>
  <si>
    <t>Additional Paid-in Capital</t>
  </si>
  <si>
    <t>Accumulated Deficit</t>
  </si>
  <si>
    <t>Total</t>
  </si>
  <si>
    <t>Balances at Dec. 28, 2012</t>
  </si>
  <si>
    <t>Balances (in shares) at Dec. 28, 2012</t>
  </si>
  <si>
    <t>Increase (Decrease) in Stockholders' Equity</t>
  </si>
  <si>
    <t>Shares of common stock issued in connection with employee stock purchase plan</t>
  </si>
  <si>
    <t>Shares of common stock issued in connection with employee stock purchase plan (in shares)</t>
  </si>
  <si>
    <t>Shares of common stock issued in connection with employee stock option exercise</t>
  </si>
  <si>
    <t>Shares of common stock issued in connection with employee stock option exercise (in shares)</t>
  </si>
  <si>
    <t>Balances at Dec. 27, 2013</t>
  </si>
  <si>
    <t>Balances (in shares) at Dec. 27, 2013</t>
  </si>
  <si>
    <t>Balances at Jan. 02, 2015</t>
  </si>
  <si>
    <t>Balances (in shares) at Jan. 02, 2015</t>
  </si>
  <si>
    <t>Stock issued to acquire businesses</t>
  </si>
  <si>
    <t>Stock issued to acquire businesses (in shares)</t>
  </si>
  <si>
    <t>Balances at Jan. 01, 2016</t>
  </si>
  <si>
    <t>Balances (in shares) at Jan. 01, 2016</t>
  </si>
  <si>
    <t>CONDENSED CONSOLIDATED STATEMENTS OF CASH FLOWS - USD ($)</t>
  </si>
  <si>
    <t>Cash flows from operating activities:</t>
  </si>
  <si>
    <t>Adjustments to reconcile net income (loss) to net cash provided by operating activities:</t>
  </si>
  <si>
    <t>Deferred income taxes</t>
  </si>
  <si>
    <t>Impairment of goodwill</t>
  </si>
  <si>
    <t>Lease abandonment expense (recovery), net</t>
  </si>
  <si>
    <t>(Gain) loss on sale of equipment</t>
  </si>
  <si>
    <t>Provision for doubtful accounts</t>
  </si>
  <si>
    <t>Accretion of contingent consideration</t>
  </si>
  <si>
    <t>Changes in operating assets and liabilities, net of effects from business acquisitions:</t>
  </si>
  <si>
    <t>Accounts receivable</t>
  </si>
  <si>
    <t>Net cash provided by operating activities</t>
  </si>
  <si>
    <t>Cash flows from investing activities:</t>
  </si>
  <si>
    <t>Purchase of equipment and leasehold improvements</t>
  </si>
  <si>
    <t>Cash paid for acquisitions, net of cash acquired</t>
  </si>
  <si>
    <t>Proceeds from sale of equipment</t>
  </si>
  <si>
    <t>Net cash used in investing activities</t>
  </si>
  <si>
    <t>Cash flows from financing activities:</t>
  </si>
  <si>
    <t>Payments on notes payable</t>
  </si>
  <si>
    <t>Proceeds from notes payable</t>
  </si>
  <si>
    <t>Repayments of line of credit</t>
  </si>
  <si>
    <t>Principal payments on capital lease obligations</t>
  </si>
  <si>
    <t>Proceeds from stock option exercise</t>
  </si>
  <si>
    <t>Proceeds from sales of common stock under employee stock purchase plan</t>
  </si>
  <si>
    <t>Net cash provided by (used in) financing activities</t>
  </si>
  <si>
    <t>Net (decrease) increase in cash and cash equivalents</t>
  </si>
  <si>
    <t>Cash and cash equivalents at beginning of year</t>
  </si>
  <si>
    <t>Cash and cash equivalents at end of year</t>
  </si>
  <si>
    <t>Cash paid during the period for:</t>
  </si>
  <si>
    <t>Interest</t>
  </si>
  <si>
    <t>Income taxes</t>
  </si>
  <si>
    <t>Supplemental disclosures of noncash investing and financing activities:</t>
  </si>
  <si>
    <t>Issuance of notes payable related to business acquisitions</t>
  </si>
  <si>
    <t>Issuance of common stock related to business acquisitions</t>
  </si>
  <si>
    <t>Contingent consideration related to business acquisitions</t>
  </si>
  <si>
    <t>Equipment acquired under capital lease obligations</t>
  </si>
  <si>
    <t>ORGANIZATION AND OPERATIONS OF THE COMPANY</t>
  </si>
  <si>
    <t>1. ORGANIZATION AND OPERATIONS OF THE COMPAN Y
Nature of Business
Willdan Group, Inc. and subsidiaries (“Willdan Group” or the “Company”) is a provider of professional technical and consulting services, including comprehensive energy efficiency solutions, for utilities, private industry, and public agencies at all levels of government, primarily in California and New York. The Company also has operations in Arizona, Colorado, Florida, Illinois, Kansas, Oregon, Texas, Washington and Washington, D.C. The Company enables these entities to provide a wide range of specialized services without having to incur and maintain the overhead necessary to develop staffing in-house. The Company provides a broad range of complementary services including energy efficiency, engineering and planning, economic and financial consulting, and national preparedness and interoperability. The Company’s clients primarily consist of public and governmental agencies, including cities, counties, public utilities, redevelopment agencies, water districts, school districts and universities, state agencies, federal agencies, a variety of other special districts and agencies, private utilities and industry and tribal governments.</t>
  </si>
  <si>
    <t>SUMMARY OF SIGNIFICANT ACCOUNTING POLICIES</t>
  </si>
  <si>
    <t>2. SUMMARY OF SIGNIFICANT ACCOUNTING POLICIES
Principles of Consolidation
The consolidated financial statements include the accounts of Willdan Group, Inc. and its wholly owned subsidiaries, Willdan Energy Solutions, Willdan Engineering, Public Agency Resources, Willdan Financial Services and Willdan Homeland Solutions. All significant intercompany balances and transactions have been eliminated in consolidation.
Fiscal Years
The Company operates and reports its annual financial results based on 52 or 53 - week periods ending on the Friday closest to December 31, with consideration of business days. The Company operates and reports its quarterly financial results based on the 13 -week period ending on the Friday closest to March 31, June 30 and September 30 and the 13 or 14 -week period ending on the Friday closest to December 31, as applicable, with consideration of business days. Fiscal years 2015 and 2013 contained 52 weeks. Fiscal year 2014 contained 53 weeks. All references to years in the notes to consolidated financial statements represent fiscal years.
Cash, Cash Equivalents and Liquid Investments
All highly liquid investments purchased with a remaining maturity of three months or less are considered to be cash equivalents. Cash and cash equivalents consisted of the following:
January 1,
January 2,
2016
2015
BMO Harris Bank Master Control Operating Account
$
$
Cash on hand in business checking accounts
$
$
The Company from time to time may be exposed to credit risk with its bank deposits in excess of the FDIC insurance limits and with uninsured money market investments. The Company has not experienced any losses in such accounts and believes it is not exposed to any significant credit risk on cash and cash equivalents.
Fair Value of Financial Instruments
As of January 1, 2016 and January 2, 2015 , the carrying amounts of the Company's cash and cash equivalents, accounts receivable, costs and estimated earnings in excess of billings on uncompleted contracts, other receivables, prepaid expenses and other current assets, excess of outstanding checks over bank balance, accounts payable, accrued liabilities and billings in excess of costs and estimated earnings on uncompleted contracts, approximate their fair values because of the relatively short period of time between the origination of these instruments and their expected realization or payment. The carrying amounts of debt obligations approximate their fair values since the terms are comparable to terms currently offered by local lending institutions for loans of similar terms to companies with comparable credit risk.
Segment Information
Willdan Group, Inc. (“WGI”) is a holding company with six wholly owned subsidiaries. The Company presents segment information externally consistent with the manner in which the Company’s chief operating decision maker reviews information to assess performance and allocate resources. WGI performs administrative functions on behalf of its subsidiaries, such as treasury, legal, accounting, information systems, human resources and certain business development activities, and earns revenue that is only incidental to the activities of the enterprise. As a result, WGI does not meet the definition of an operating segment. Three of the six WGI subsidiaries are aggregated into one reportable segment as they have similar economic characteristics including the nature of services, the methods used to provide services and the type of customers. The remaining three subsidiaries each comprise separate reporting segments. See Note 13 .
Off ‑Balance Sheet Arrangements
Other than operating lease commitments, the Company does not have any off ‑balance sheet financing arrangements or liabilities. In addition, the Company’s policy is not to enter into derivative instruments, futures or forward contracts. Finally, the Company does not have any majority ‑owned subsidiaries or any interests in, or relationships with, any special ‑purpose entities that are not included in the consolidated financial statements.
Accounting for Contracts
The Company enters into contracts with its clients that contain various types of pricing provisions, including fixed price, time-and-materials, unit-based and service related provisions. The following table reflects the Company’s four reportable segments and the types of contracts that each most commonly enters into for revenue generating activities.
Types of Contract
Segment
(Revenue Recognition Method)
Energy Efficiency Services
Unit-based and time-and-materials (percentage-of-completion method)
Engineering Services
Time-and-materials, unit-based and fixed price (percentage-of-completion method)
Public Finance Services
Service related contracts (proportional performance method)
Homeland Security Services
Service related contracts (proportional performance method)
Revenue on fixed price contracts is recognized on the percentage-of-completion method based generally on the ratio of direct costs (primarily exclusive of depreciation and amortization costs) incurred to date to estimated total direct costs at completion. Revenue on time-and-materials and unit-based contracts is recognized as the work is performed in accordance with the specific terms of the contract. The Company recognizes revenues for time-and-material contracts based upon the actual hours incurred during a reporting period at contractually agreed upon rates per hour and also includes in revenue all reimbursable costs incurred during a reporting period for which the Company has risk or on which the fee was based at the time of bid or negotiation. Certain of the Company’s time-and-material contracts are subject to maximum contract values and, accordingly, revenue under these contracts is generally recognized under the percentage-of-completion method, consistent with fixed priced contracts. Revenue on contracts that are not subject to maximum contract values is recognized based on the actual number of hours the Company spends on the projects plus any actual out-of-pocket costs of materials and other direct incidental expenditures that the Company incurs on the projects. In addition, revenue from overhead percentage recoveries and earned fees are included in revenue. Revenue is recognized as the related costs are incurred.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billings in excess of costs and estimated earnings on uncompleted contracts in the accompanying consolidated balance sheets.
Adjustments to contract cost estimates are made in the periods in which the facts requiring such revisions become known. When the revised estimate, for contracts that are recognized under the percentage-of-completion method, indicates a loss, such loss is provided for currently in its entirety. Claims revenue is recognized only upon resolution of the claim. Change orders in dispute are evaluated as claims. Costs related to un-priced change orders are expensed when incurred and recognition of the related contract revenue is based on an evaluation of the probability of recovery of the costs. Estimated profit is recognized for un-priced change orders if realization of the expected price of the change order is probable.
The Company considers whether its contracts require combining for revenue recognition purposes. If certain criteria are met, revenues for related contracts may be recognized on a combined basis. With respect to the Company’s contracts, it is rare that such criteria are present. The Company may enter into certain contracts which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Applying the percentage-of-completion method of recognizing revenue requires the Company to estimate the outcome of its long-term contracts. The Company forecasts such outcomes to the best of its knowledge and belief of current and expected conditions and its expected course of action. Differences between the Company's estimates and actual results often occur resulting in changes to reported revenue and earnings. Such changes could have a material effect on future consolidated financial statements. The Company did not have material revisions in estimates for contracts recognized using the percentage-of-completion method for any of the periods presented in the accompanying condensed consolidated financial statements.
Service-related contracts, including operations and maintenance services and a variety of technical assistance services, are accounted for over the period of performance, in proportion to the costs of performance. Award and incentive fees are recorded when they are fixed and determinable and consider customer contract terms.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operations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the allowance for doubtful accounts by identifying troubled accounts and by using historical experience applied to an aging of accounts. Credit risk is generally minimal with governmental entities, but disputes may arise related to these receivable amounts. Accounts receivables are written off when deemed uncollectible. Recoveries of accounts receivables previously written off are recorded when received.
Retainage is included in accounts receivable in the accompanying consolidated financial statements. Retainage represents the billed amount that is retained by the customer, in accordance with the terms of the contract, generally until performance is substantially complete. At January 1, 2016 and January 2, 2015 , the Company had retained accounts receivable of approximately $748,000 and $700,000 , respectively .
General and Administrative Expenses
General and administrative expenses include the costs of the marketing and support staffs, other marketing expenses, management and administrative personnel costs, payroll taxes, bonuses and employee benefits for all of the Company’s employees and the portion of salaries and wages not allocated to direct costs of contract revenue for those employees who provide the Company’s services. General and administrative expenses also include facility costs, depreciation and amortization, professional services, legal and accounting fees and administrative operating costs. Within general and administrative expenses, “Other” includes expenses such as provision for billed or unbilled receivables, professional services, legal and accounting, computer costs, travel and entertainment, marketing costs and acquisition costs. The Company expenses general and administrative costs when incurred.
Leases
All of the Company’s office leases are classified as operating leases and rent expense is included in facilities expense in the accompanying consolidated statements of operations. Some of the lease terms include rent concessions and rent escalation clauses, all of which are taken into account in computing minimum lease payments. Minimum lease payments are recognized on a straight ‑line basis over the minimum lease term. The excess of rent expense recognized over the amounts contractually due pursuant to the underlying leases is reflected as a liability in the accompanying consolidated balance sheets. The cost of improvements that the Company makes to the leased office space is capitalized as leasehold improvements. The Company is subject to non ‑cancellable leases for offices or portions of offices for which use has ceased. For each of these abandoned leases, the present value of the future lease payments, net of estimated sublease payments, along with any unamortized tenant improvement costs, are recognized as lease abandonment expense in the Company’s consolidated statements of operations with a corresponding liability in the Company’s consolidated balance sheets.
Equipment and Leasehold Improvements
Equipment and leasehold improvements are stated at cost less accumulated depreciation and amortization. Equipment under capital leases is stated at the present value of the minimum lease payments as of the acquisition date. Depreciation and amortization on equipment are calculated using the straight ‑line method over estimated useful lives of two to five years. Leasehold improvements and assets under capital leases are amortized using the straight ‑line method over the shorter of estimated useful lives or the term of the related lease.
Following are the estimated useful lives used to calculate depreciation and amortization:
Category
Estimated Useful Life
Furniture and fixtures
years
Computer hardware
years
Computer software
years
Automobiles and trucks
years
Field equipment
years
Long-lived assets
Long-lived assets, such as equipment, leasehold improvements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Goodwill
Goodwill represents the excess of costs over fair value of the assets acquired. We complete our annual testing of goodwill as of the last day of the first month of our fourth fiscal quarter each year to determine whether there is impairment.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
Accounting for Claims Against the Company
The Company accrues an undiscounted liability related to claims against it for which the incurrence of a loss is probable and the amount can be reasonably estimated. The Company discloses the amount accrued and an estimate of any reasonably possible loss in excess of the amount accrued, if such disclosure is necessary for its financial statements not to be misleading. The Company does not accrue liabilities related to claims when the likelihood that a loss has been incurred is probable but the amount cannot be reasonably estimated, or when the liability is believed to be only reasonably possible or remote. Losses related to recorded claims are included in general and administrative expenses.
Determining probability and estimating claim amounts is highly judgmental. Initial accruals and any subsequent changes in the Company’s estimates could have a material effect on its consolidated financial statements.
Stock Options
The Company accounts for stock options under the fair value recognition provisions of the accounting standard entitled “ Compensation—Stock Compensation. ” This standard requires the measurement of compensation cost at the grant date, based upon the estimated fair value of the award, and requires amortization of the related expense over the employee’s requisite service period.
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based on new information relating to facts and circumstances that existed as of the acquisition date).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t also measures at fair value, over the net of the acquisition date amounts of the identifiable assets acquired and liabilities assumed. Costs that the Company incurs to complete the business combination such as investment banking, legal and other professional fees are not considered part of consideration and the Company charges them to other expense as they are incurred.
Income Taxes
Income taxes are accounted for under the asset and liability method. Deferred tax assets and liabilities are recognized for the future tax consequences of temporary differences between the financial reporting basis and tax basis of the Company’s assets and liabilities, subject to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all or a portion of the deferred tax assets may not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the related valuation allowances in the period that the change in circumstances occurs, along with a corresponding increase or charge to income.
During fiscal year 2015, the Company assessed the available positive and negative evidence to estimate if sufficient future taxable income will be generated to utilize the existing deferred tax assets. The Company has ultimately determined that it is not more-likely-than-not that the entire California net operating loss will be utilized prior to expiration. Significant pieces of objective evidence evaluated included our history of utilization of California net operating losses in prior years for each of our subsidiaries, as well as our forecasted amount of net operating loss utilization for certain members of the combined group . Based on this evaluation, as of January 1, 2016, the Company recorded a valuation allowance in the amount of $73,000 related to California net operating losses.
During the year ended January 2, 2015, management assessed the available positive and negative evidence to estimate if sufficient future taxable income will be generated to utilize the existing deferred tax assets. Based on this evaluation, as of January 2, 2015, the Company reversed the $4.6 million valuation allowance on its deferred tax assets.
For acquired business entitie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
Operating Cycle
In accordance with industry practice, amounts realizable and payable under contracts that extend beyond one year are included in current assets and liabilities.
Use of Estimates
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Reclassifications
Certain prior year amounts have been reclassified for consistency with the current period presentation. These reclassifications had no effect on the reported results of operations.
New Accounting Pronouncements
In May 2014, the FASB issued Accounting Standards Update ("ASU") No. 2014-09, Revenue from Contracts with Customers (“ASU 2014-09”), which clarifies existing accounting literature relating to how and when revenue is recognized by an entity. ASU 2014-09 affects any entity that either enters into contracts with customers to transfer goods or services or enters into contracts for the transfer of nonfinancial assets and supersedes the revenue recognition requirements in Topic 605, Revenue Recognition , and most industry-specific guidance. ASU 2014-09 requires an entity to recognize revenue when it transfers promised goods or services to customers in an amount that reflects the consideration to which an entity expects to be entitled in exchange for those goods or services. In doing so, an entity will need to exercise a greater degree of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also supersedes some cost guidance included in Subtopic 605-35, Revenue Recognition-Construction-Type and Production-Type Contracts . In August 2015, the FASB issued Update 2015-14, which defers the implementation of ASU 2014-09 for one year from the initial effective date. ASU 2014-09 is effective for public companies for interim and annual reporting periods beginning after December 15, 2017, and is to be applied either retrospectively or using the cumulative effect transition method, with early adoption not permitted. The Company has not yet selected a transition method, and is currently evaluating the impact the adoption of ASU 2014-09 will have on its consolidated financial statements and related disclosures.
In February 2015, the FASB issued Update 2015-02, which amends the consolidation requirements in Accounting Standards Codification 810 and changes the consolidation analysis required under GAAP. The standard is effective for fiscal years, and interim periods within those years, beginning after December 15, 2015, with early adoption permitted. The Company determined that the impact of the new standard on its consolidated financial statements will not be material.
In April 2015, the FASB issued ASU 2015-03, Simplifying the Presentation of Debt Issuance Costs. To simplify presentation of debt issuance costs, this new guidance requires that debt issuance costs related to a recognized debt liability be presented in the balance sheet as a direct deduction from the carrying amount of that debt liability, consistent with debt discounts. This guidance will become effective for financial statements issued for fiscal years beginning after December 15, 2015 and interim periods within those fiscal years. The Company has determined the potential impacts of the new standard on its existing debt issuance costs are not material.
In September 2015, the FASB issued Update 2015-16, which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Update 2015-16 further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standard is effective for fiscal years, and interim periods within those years, beginning after December 15, 2015, with early adoption permitted. The Company has elected early adoption of this standard in fiscal 2015.
In February 2016, the FASB issued ASU No. 2016-02, “ Leases ” (topic 842) .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our consolidated financial statements and related disclosures.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 .</t>
  </si>
  <si>
    <t>BUSINESS COMBINATIONS</t>
  </si>
  <si>
    <t>3. BUSINESS COMBINATIONS
On January 15, 2015, the Company and its wholly-owned subsidiary, Willdan Energy Solutions (“WES”) completed two separate acquisitions. The Company and WES acquired all of the outstanding shares of Abacus Resource Management Company (“Abacus”), an Oregon-based energy engineering company. In addition, the Company and WES also separately acquired substantially all of the assets of 360 Energy Engineers, LLC (“360 Energy”), a Kansas-based energy and engineering energy management consulting company.
Pursuant to the terms of the Stock Purchase Agreement, dated as of January 15, 2015, by and between the Company, WES, Abacus and the selling shareholders of Abacus (the “Abacus Shareholders”), WES will pay the Abacus Shareholders a maximum purchase price of $6.1 million, consisting of (i) $2.5 million in cash which was paid at closing, with the balance of $0.6 million paid after closing, (ii) 75,758 shares of Common Stock, par value $0.01 per share, of the Company (“Common Stock”) with a fair value of $0.9 million which were issued at closing, (iii) $1.25 million aggregate principal amount of promissory notes issued to the Abacus Shareholders at closing and (iv) up to $0.8 m illion in cash, based on the achievement of certain financial targets by Abacus at the end of the Company’s 2015 and 2016 fiscal years.
Pursuant to the terms of the Asset Purchase Agreement, dated January 15, 2015, by and between the Company, WES and 360 Energy, WES will pay 360 Energy a maximum purchase price of $15.0 million, consisting of (i) $4.9 million in cash which was paid at closing, (ii) 47,348 shares of Common Stock with a fair value of $0.6 million which were issued at closing, (iii) $3.0 million aggregate principal amount of promissory note issued to 360 Energy at closing and (iv) up to $6.5 million in cash, based on the achievement of certain financial targets by WES’s division made up of the assets acquired from, and the former employees of 360 Energy at the end of the Company’s 2015, 2016 and 2017 fiscal years. The Company also provided a guaranty to 360 Energy which guarantees WES’s obligations under the promissory note issued to 360 Energy.
The fair value of the 75,758 and 47,348 shares of common stock issued as part of the consideration paid for Abacus ($0.9 million) and 360 Energy ($0.6 million ) respectively, was determined on the basis of the price of the C ompany’s common shares on the acquisition date.
To finance the acquisitions of Abacus and 360 Energy, the Company borrowed $2.0 million under its delayed draw term loan facility. The Company used cash on hand to pay the remaining $5.4 million due at closing.
On April 3, 2015, the Company’s wholly-owned subsidiary, Willdan Financial Services (“WFS”) acquired substantially all of the assets of Economists.com, LLC ("Economists LLC"), a Texas-based economic analysis and financial solutions firm serving the municipal and public sectors. Pursuant to the terms of the Asset Purchase Agreement, dated April 3, 2015, by and between WFS and Economists LLC, WFS will pay Economists LLC a maximum purchase price of $1.1 million, consisting of (i) $0.5 million in cash which was paid at closing and (ii) up to $0.6 million in cash, based on the achievement of certain financial targets by the WFS division made up of the assets acquired from, and the former employees of Economists LLC at the end of the Company’s 2015 , 2016 and 2017 fiscal years. The Company used cash on hand to pay the $0.5 million due at closing.
The acquisitions were accounted for as business combinations in accordance with ASC 805. Under ASC 805, the Company recorded the acquired assets and assumed liabilities at their estimated fair value with the excess allocated to goodwill. Goodwill represents the value the Company expects to achieve through the operational synergies and the expansion of the Company into new markets. The Company estimates that the entire $16.5 million of goodwill resulting from the acquisitions will be tax deductible. Consideration for the acquisitions includes the following:
360 Energy
Abacus
Economists, LLC
Total
Cash paid
$
$
$
$
Issuance of common stock
—
Issuance of notes payable
—
Contingent consideration
Total consideration
$
$
$
$
The following table summarizes the amounts for the acquired assets and liabilities recorded at their estimated fair value as of the acquisition date:
360 Energy
Abacus
Economists, LLC
Total
Cash acquired
$
—
$
$
—
$
Property, plant and equipment
—
Liabilities
—
—
License to bid
—
—
Backlog
Tradename
Non-compete agreements
Other assets, net
—
Goodwill
Net assets acquired
$
$
$
$
The acquisition date fair value of the intangible asset relating to tradenames was estimated using discounted cash flow s based on the relief from royalty method. The liabilities assumed were measured based on the estimated costs related to the remediation of an environmental liability associated with one of the construction projects that was acquired on the date of acquisition in accordance with ASC 450. These assets are deemed to have a finite life. As of January 1, 2016, the Company has contingent consideration payable of $5. 7 million related to these acquisitions, which includes $0.5 million of accretion related to the contingent consideration. Contingent consideration is subject to change for each reporting period through settlement. The Company measures the contingent earn-out liabilities at fair value on the date of acquisition and on a recurring basis using significant unobservable inputs classified within Level 3 of the fair value hierarchy. The Company uses a probability-weighted discounted income approach as a valuation technique to convert future estimated cash flows to a single present value amount. The significant unobservable inputs used in the fair value measurements are operating income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As of January 1, 2016 the amount recognized for the contingent consideration arrangements was $5.7 million which reflects a change in the estimated timing of the payments. There were no changes to the ranges of estimated payments or discount rates.
During the fourth quarter of fiscal 2015, the Company obtained further information on the valuation of acquired assets and liabilities assumed and, in accordance with the authoritative guidance for business combinations, recorded purchase price adjustments as of the acquisition date to increase the fair values of intangible assets by $0.4 million and increased accrued liabilities by $0.5 million . Purchase price adjustments were also recorded to reduce the fair value of contingent consideration payable by $0.9 million. These adjustments to the provisional purchase price allocations decreased goodwill by $0.8 million.
The Company also adjusted its fourth quarter consolidated results of operations and cash flows for the impacts of the adjustments to the provisional purchase price allocations. As a result of the adjustments, net income for the year ended January 1, 2016 increased by $0.2 million and equity as of January 1, 2016 increased by the same amount.
Acquisition related costs of $0.2 million and $0.3 million are included in other general and administrative expense in the consolidated statement s of operations for the years ending January 1, 2016 and January 2, 2015, respectively.
The following unaudited pro forma financial information for the twelve months ended January 1, 2016 and January 2, 2015 assumes the acquisitions of Abacus and 360 Energy occurred on December 28, 2013 as follows:
Year Ended
January 1,
January 2,
In thousands (except per share data)
2016
2015
Pro forma revenue
$
$
Pro forma income from operations
Pro forma net income
$
$
Earnings per share:
Basic
$
$
Diluted
$
$
Weighted average shares outstanding:
Basic
Diluted
This pro forma supplemental information does not purport to be indicative of what the Company’s operating results would have been had these transactions occurred on December 28, 2013 and may not be indicative of future operating results.
During the fiscal year ended January 1, 2016, the acquisitions of Abacus, 360 Energy and Economist contributed $23.8 million in revenue and $1.3 million of income from operations.</t>
  </si>
  <si>
    <t>GOODWILL AND OTHER INTANGIBLE ASSETS</t>
  </si>
  <si>
    <t>4. GOODWILL AND OTHER INTANGIBLE ASSETS
As of January 1, 2016 , the Company had $16. 1 million of goodwill, which primarily relates to the Energy Efficiency Services reporting segment and the acquisitions of Abacus and 360 Energy. The Company had no goodwill outstanding as of January 2, 2015. The changes in the carrying value of goodwill by reporting unit for the twelve months ended January 1, 2016 were as follows:
Additional
Final
January 2,
Purchase
Fair Value
January 1,
2015
Cost
Adjustment
Impairment
2016
Reporting Unit:
Energy Efficiency Solutions
$
—
$
$
—
$
—
$
Public Finance Services
—
—
—
$
—
$
$
—
$
—
$
The gross amounts and accumulated amortization of the Company’s acquired identifiable intangible assets with finite useful lives as of January 1, 2016 and January 2, 2015 , included in intangible assets, net in the accompanying consolidated balance sheets, were as follows:
January 1, 2016
January 2, 2015
Gross
Accumulated
Gross
Accumulated
Amortization
Amount
Amortization
Amount
Amortization
Period (yrs)
Backlog
$
$
$
—
$
—
Tradename
—
—
2.5 - 3.5
Non-compete agreements
—
—
4 - 5
License to bid
—
—
$
$
$
—
$
—
The Company’s amortization expense for acquired identifiable intangible assets with finite useful lives was $1.2 million for the year ended January 1, 2016 , and $0 for the years ended January 2, 2015 , and December 27, 2013 respectively. Estimated amortization expense for acquired identifiable intangible assets for fiscal 2016 and the succeeding years is as follows:
Fiscal year:
2016
$
2017
2018
2019
2020
$
At the time of acquisition, the Company estimates the fair value of the acquired identifiable intangible assets based upon the facts and circumstances related to the particular intangible asset. Inherent in such estimates are judgments and estimates of future revenue, profitability, cash flows and appropriate discount rates for any present value calculations. The Company preliminarily estimates the value of the acquired identifiable intangible assets and then finalizes the estimated fair values during the purchase allocation period, which does not extend beyond 12 months from the date of acquisition.
The Company tests its goodwill at least annually for possible impairment. The Company completes its annual testing of goodwill as of the last day of the first month of its fourth fiscal quarter each year to determine whether there is impairment. In addition to the Company’s annual test, it regularly evaluates whether events and circumstances have occurred that may indicate a potential impairment of goodwill. No impairment was recorded during the years ended January 1, 2016, January 2, 2015 or December 27, 2013.</t>
  </si>
  <si>
    <t>EARNINGS PER SHARE ("EPS")</t>
  </si>
  <si>
    <t>EARNINGS PER SHARE (EPS)</t>
  </si>
  <si>
    <t>5. EARNINGS PER SHARE (“EPS”)
Basic EPS is computed by dividing net income available to common stockholders by the weighted ‑average number of common shares outstanding. Diluted EPS is computed by dividing net income by the weighted ‑average number of common shares outstanding and dilutive potential common shares for the period. Potential common shares include the weighted ‑average dilutive effects of outstanding stock options using the treasury stock method.
The following table sets forth the number of weighted ‑average shares used to compute basic and diluted EPS:
Fiscal Year
2015
2014
2013
Net income
$
$
$
Weighted-average common shares outstanding
Effect of dilutive stock options and restricted stock awards
Weighted-average common stock outstanding-diluted
Earnings per share:
Basic
$
$
$
Diluted
$
$
$
For the fiscal year ended January 1, 2016, 314,500 options were excluded from the calculation of dilutive potential common shares, compared to 251,000 and 459,000 options, for fiscal 2014 and fiscal 2013, respectively. These options were not included in the computation of dilutive potential common shares because the assumed proceeds per share exceeded the average market price per share for the respective periods. Accordingly, the inclusion of these options would have been anti ‑dilutive. For periods in which the Company incurs net losses, dilutive potential common shares are excluded as they would be anti ‑dilutive.</t>
  </si>
  <si>
    <t>ACCOUNTS RECEIVABLE</t>
  </si>
  <si>
    <t>6. ACCOUNTS RECEIVABLE
Accounts receivable consisted of the following at January 1, 2016 and January 2, 2015:
January 1,
January 2,
2016
2015
Billed
$
$
Unbilled
Contract retentions
Allowance for doubtful accounts
$
$
The movements in the allowance for doubtful accounts consisted of the following for fiscal years 2015, 2014 and 2013:
Fiscal Year
2015
2014
2013
Balance as of the beginning of the year
$
$
$
Provision for doubtful accounts
Write-offs of uncollectible accounts
Recoveries of accounts written off
—
—
—
Balance as of the end of the year
$
$
$
Billed accounts receivable represent amounts billed to clients that have yet to be collected. Unbilled accounts receivable represent revenue recognized but not yet billed pursuant to contract terms or accounts billed after the period end. Substantially all unbilled receivables as of January 1, 2016 and January 2, 2015 are or were expected to be billed and collected within twelve months of such date. Contract retentions represent amounts invoiced to clients where payments have been withheld pending the completion of certain milestones, other contractual conditions or upon the completion of the project. These retention agreements vary from project to project and could be outstanding for several months.
Allowances for doubtful accounts have been determined through specific identification of amounts considered to be uncollectible and potential write ‑offs, plus a non ‑specific allowance for other amounts for which some potential loss has been determined to be probable based on current and past experience.
As of January 1, 2016, one client accounted for 15% of outstanding receivables, as compared to 17% of the Company’s outstanding receivables as of January 2, 2015.</t>
  </si>
  <si>
    <t>EQUIPMENT AND LEASEHOLD IMPROVEMENTS</t>
  </si>
  <si>
    <t>7. EQUIPMENT AND LEASEHOLD IMPROVEMENTS
Equipment and leasehold improvements consisted of the following at January 1, 2016 and January 2, 2015:
January 1,
January 2,
2016
2015
Furniture and fixtures
$
$
Computer hardware and software
Leasehold improvements
Equipment under capital leases
Automobiles, trucks, and field equipment
Accumulated depreciation and amortization
Equipment and leasehold improvements, net
$
$
Included in accumulated depreciation and amortization is $259,000 and $176,000 of amortization expense related to equipment held under capital leases in fiscal years 2015 and 2014, respectively.</t>
  </si>
  <si>
    <t>ACCRUED LIABILITIES</t>
  </si>
  <si>
    <t>8. ACCRUED LIABILITIES
Accrued liabilities consisted of the following at January 1, 2016 and January 2, 2015:
January 1,
January 2,
2016
2015
Accrued bonuses
$
$
Accrued interest
—
Paid leave bank
Compensation and payroll taxes
Accrued legal
Accrued workers’ compensation insurance
Accrued rent
Employee withholdings
Client deposits
Unvouchered accounts payable
Other
Total accrued liabilities
$
$</t>
  </si>
  <si>
    <t>EQUITY PLANS</t>
  </si>
  <si>
    <t>9. EQUITY PLANS
As of January 1, 2016 , the Company had two share ‑based compensation plans, which are described below. The Company may no longer grant awards under the 2006 Stock Incentive Plan. The compensation expense that has been recognized for stock options issued under these plans was $777,000 , $258,000 and $150,000 for fiscal years 2015 , 2014 and 2013 , respectively.
2006 STOCK INCENTIVE PLAN
In June 2006, the Company’s board of directors adopted the 2006 Stock Incentive Plan (“2006 Plan”) and it received stockholder approval. The Company re ‑submitted the 2006 Plan to its stockholders for post ‑IPO approval at the 2007 annual meeting of the stockholders and it was approved. The 2006 Plan will terminate in June 2016 and no additional awards were or will be granted under the 2006 Plan after the Company’s shareholders approved the 2008 Plan (as defined below) in June 2008. The 2006 Plan had 300,000 shares of common stock reserved for issuance to the Company’s directors, executives, officers, employees, consultants and advisors and currently has 168,500 shares of common stock reserved for issuance. Approximately 70,333 shares that were available for award grant purposes under the 2006 Plan have become available for grant under the 2008 Plan following shareholder approval of the 2008 Plan. Options granted under the 2006 Plan could be “non ‑statutory stock options” which expire no more than ten years from the date of grant or “incentive stock options” as defined in Section 422 of the Internal Revenue Code of 1986, as amended. Upon exercise of non ‑statutory stock options, the Company is generally entitled to a tax deduction on the exercise of the option for an amount equal to the excess over the exercise price of the fair market value of the shares at the date of exercise. The Company is generally not entitled to any tax deduction on the exercise of an incentive stock option. Through January 1, 2016, options granted, net of forfeitures and expirations, under the 2006 Plan consisted of 154,000 shares and 6,000 shares for incentive stock options and non ‑statutory stock options, respectively.
2008 PERFORMANCE INCENTIVE PLAN
In March 2008, the Company’s board of directors adopted the 2008 Performance Incentive Plan (“2008 Plan”), and it received stockholder approval at the 2008 annual meeting of the stockholders in June 2008. The 2008 Plan will terminate ten years after the board of directors approved it. The 2008 Plan initially had 450,000 shares of common stock reserved for issuance (not counting any shares originally available under the 2006 Plan that “poured over.”) At the 2010 and 2012 annual meetings of the stockholders, the stockholders approved 350,000 and 500,000 share increases, respectively, to the 2008 Plan. The maximum number of shares of the Company’s common stock that may be issued or transferred pursuant to awards under the 2008 Plan can also be increased by any shares subject to stock options granted under the 2006 Plan and outstanding as of June 9, 2008 which expire, or for any reason are cancelled or terminated, after June 9, 2008 without being exercised. The 2008 Plan currently has 239,000 shares of common stock reserved for issuance. Awards authorized by the 2008 Plan include stock options, stock appreciation rights, restricted stock, stock bonuses, stock units, performance stock, and other share ‑based awards. No participant may be granted an option to purchase more than 100,000 shares in any fiscal year. Options generally may not be granted with exercise prices less than fair market value at the date of grant, with vesting provisions and contractual terms determined by the compensation committee of the board of directors on a grant ‑by ‑grant basis. Options granted under the 2008 Plan may be “nonqualified stock options” or “incentive stock options” as defined in Section 422 of the Internal Revenue Code of 1986 , as amended. The maximum term of each option shall be 10 years. Upon exercise of nonqualified stock options, the Company is generally entitled to a tax deduction on the exercise of the option for an amount equal to the excess over the exercise price of the fair market value of the shares at the date of exercise. The Company is generally not entitled to any tax deduction on the exercise of an incentive stock option. For awards other than stock options, the Company is generally entitled to a tax deduction at the time the award holder recognizes income with respect to the award equal to the amount of compensation income recognized by the award holder. Option and other awards provide for accelerated vesting if there is a change in control (as defined in the 2008 Plan) and the outstanding awards are not substituted or assumed in connection with the transaction. Through January 1, 2016, awards granted, net of forfeitures and exercises, under the 2008 Plan consisted of 629,000 shares, 176,000 shares and 38,000 shares for incentive stock options, non ‑statutory stock options and restricted stock grants, respectively.
The fair value of each option is calculated using the Black ‑Scholes option valuation model that uses the assumptions noted in the following table. Expected volatility is based upon historical volatility of “guideline companies” since the length of time the Company’s shares have been publicly traded is shorter than the expected or contractual term of the options. The expected term of the option, taking into account both the contractual term of the option and the effects of employees’ expected exercise and expected post ‑vesting termination behavior is estimated based upon the simplified method. Under this approach, the expected term is presumed to be the mid ‑point between the vesting date and the end of the contractual term. The risk ‑free rate for periods within the contractual life of the option is based on the U.S. Treasury yield curve in effect at the time of grant. The assumptions are as follows:
2015
2014
2013
Expected volatility
%
-
%
%
-
%
%
Expected dividends
%
%
%
Expected term (in years)
-
Risk-free rate
%
-
%
%
-
%
%
-
%
The Company’s restricted stock awards are valued on the closing price of the Company’s common stock on the date of grant and typically vest over a two year period.
Summary of Stock Option Activity
A summary of option activity under the 2006 Plan and 2008 Plan as of January 1, 2016 and changes during the fiscal years ended January 1, 2016, January 2, 2015 and December 27, 2013 is presented below. The intrinsic value of the fully ‑vested options is $2,291,000 , based on the Company’s closing stock price of $8.38 on January 1, 2016.
Weighted-
Weighted-
Average
Average
Remaining
Exercise
Contractual
Options
Price
Term (Years)
Outstanding at January 2, 2015
$
Granted
—
Exercised
—
Forfeited or expired
—
Outstanding at January 1, 2016
$
Vested at January 1, 2016
$
Exercisable at January 1, 2016
$
Weighted-
Weighted-
Average
Average
Remaining
Exercise
Contractual
Options
Price
Term (Years)
Outstanding at December 27, 2013
$
Granted
—
Exercised
—
Forfeited or expired
—
Outstanding at January 2, 2015
$
Vested at January 2, 2015
$
Exercisable at January 2, 2015
$
Weighted-
Weighted-
Average
Average
Remaining
Exercise
Contractual
Options
Price
Term (Years)
Outstanding at December 28, 2012
$
Granted
—
Exercised
—
Forfeited or expired
—
—
Outstanding at December 27, 2013
$
Vested at December 27, 2013
$
Exercisable at December 27, 2013
$
A summary of the status of the Company’s nonvested options and changes in nonvested options during the fiscal years ended January 1, 2016, January 2, 2015 and December 27, 2013, is presented below:
Weighted-
Average
Grant-Date
Options
Fair Value
Nonvested at January 2, 2015
$
Granted
Vested
Forfeited
Nonvested at January 1, 2016
Weighted-
Average
Grant-Date
Options
Fair Value
Nonvested at December 27, 2013
$
Granted
Vested
Forfeited
Nonvested at January 2, 2015
Weighted-
Average
Grant-Date
Options
Fair Value
Nonvested at December 28, 2012
$
Granted
Vested
Forfeited
Nonvested at December 27, 2013
Summary of Restricted Stock Activity
A summary of restricted stock activity under the 2008 Plan as of January 1, 2016 and changes during the fiscal years ended January 1, 2016 and January 2, 2015, is presented below. The intrinsic value of the fully-vested restricted stock is $354,000 and $144,000 , based on the Company’s average grant date price of $ 13.91 and $7.13 for fiscal 2015 and 2014, respectively.
Weighted-
Average
Restricted Stock
Grant Date Fair Value
Outstanding at January 2, 2015
$
Awarded
Vested
Forfeited
—
—
Outstanding at January 1, 2016
$
Outstanding at December 27, 2013
Awarded
Vested
Forfeited
—
—
Outstanding at January 2, 2015
$
The total unrecognized compensation expense related to non-vested stock options and restricted stock grants was $1,280,000 and $322,000 , and $422,000 and $142,000 as of January 1, 2016 and January 2, 2015 , respectively. That expense is expected to be recognized over a weighted-average period of 2.18 years. There were no options granted that were immediately vested during the fiscal years ended January 1, 2016, January 2, 2015 and December 27, 2013.
AMENDED AND RESTATED 2006 EMPLOYEE STOCK PURCHASE PLAN
The Company adopted its Amended and Restated 2006 Employee Stock Purchase Plan to allow eligible employees the right to purchase shares of common stock, at semi ‑annual intervals, with their accumulated payroll deductions. The plan received stockholder approval in June 2006. The Company re ‑submitted the plan to its stockholders for post ‑IPO approval at the 2007 annual stockholders’ meeting where approval was obtained. A total of 300,000 shares of the Company’s common stock have been reserved for issuance under the plan, with no more than 100,000 shares being issuable in any one calendar year.
The plan has semi ‑annual periods beginning on each January 1 and ending on each June 30 and beginning on each July 1 and ending on each December 31. The first offering period commenced on February 10, 2007 and ended on June 30, 2007.
Participants make contributions under the plan only by means of payroll deductions each payroll period. The accumulated contributions are applied to the purchase of shares. Shares are purchased under the plan on or as soon as practicable after, the last day of the offering period. The purchase price per share equals 95% of the fair market value of a share on the last day of such offering period.
The Company’s Amended and Restated 2006 Employee Stock Purchase Plan is a non ‑compensatory plan. As a result, stock ‑based compensation expense is not recognized in relation to this plan. As of January 1, 2016, there were 66,483 shares available for issuance under the plan.</t>
  </si>
  <si>
    <t>DEBT OBLIGATIONS</t>
  </si>
  <si>
    <t>10. DEBT OBLIGATIONS
Debt obligations, excluding obligations under capital leases (note 11), consist of the following:
2016
2015
Outstanding borrowings on delayed draw term loan
$
$
—
Notes payable for 360 Energy Engineers, LLC, 35 month term, bearing interest at 4% , payable in monthly principal and interest installments of $88,752 through November 2017.
—
Notes payable for Abacus, 24 month term, bearing interest at 4% , payable in monthly principal and interest installments of $54,281 through January 2017.
—
Notes payable for insurance, 11 month term, bearing interest at 2.773% , payable in monthly principal and interest installments of $55,868 through October 2016.
Other
—
Less current portion
Debt obligations, less current portion
$
$
—
To finance the acquisitions of Abacus and 360 Energy, the Company borrowed $2.0 million under its delayed draw term loan facility pursuant to the BMO Credit Agreement described below. The term loan bears interest at the LIBOR rate plus an applicable margin ranging between 2.25% and 2.75% , set at the LIBOR rate plus 2.50% as of January 1, 2016, and matures on March 24, 2017. Interest on the term loan is payable quarterly, beginning April 13, 2015. Principal on the term loan is payable on the last day of each March, June, September and December in each year, with the amount of each such principal installment equal to: (i) $50,000 on the last day of each March, June, September and December 2016 and (ii) all of the remaining outstanding principal amount on March 24, 2017. The term loan is governed by the terms of the BMO Credit Agreement.
On January 15, 2015, in connection with the completion of the acquisition of Abacus, WES issued promissory notes to Mark Kinzer (the “Kinzer Note”) and Steve Rubbert (the “Rubbert Note” and, together with the Kinzer Note, the “Abacus Notes”). The initial outstanding principal amounts of the Kinzer Note and the Rubbert Note were $625,000 and $625,000 , respectively. The Abacus Notes provide for a fixed interest rate of 4% per annum. The Abacus Notes are fully amortizing and payable in equal monthly installments between January 15, 2015 and their January 15, 2017 maturity date. The Abacus Notes contain events of default provisions customary for documents of this nature. Mr. Kinzer and Mr. Rubbert have entered into a Subordination Agreement, dated as of January 15, 2015, in favor of BMO Harris, pursuant to which any indebtedness under the Abacus Notes is subordinated to any indebtedness under the BMO Credit Agreement. Through January 1, 2016 the Company had made payments of approximately $280,000 on each of the Abacus Notes and as of January 1, 2016, the outstanding balance was $345,000 on each of the Abacus Notes.
On January 15, 2015, in connection with the completion of the acquisition of 360 Energy, WES issued a promissory note to 360 Energy (the “360 Energy Note”). The initial outstanding principal amount of the 360 Energy Note was $3,000,000 . The 360 Energy Note provides for a fixed interest rate of 4% per annum. The 360 Energy Note is fully amortizing and payable in equal monthly installments between January 15, 2015 and its January 15, 2018 maturity date. The 360 Energy Note contains events of default provisions customary for documents of this nature. 360 Energy has entered into a Subordination Agreement, dated as of January 15, 2015, in favor of BMO Harris, pursuant to which any indebtedness under the 360 Energy Note is subordinated to any indebtedness under the BMO Credit Agreement. Through January 1, 2016 the Company had made payments of approximately $967,000 on the 360 Energy Note and the outstanding balance was $2,033,000 as of January 1, 2016.
BMO Credit Facility . On March 24, 2014, the Company and its subsidiaries, as guarantors, entered into a credit agreement (as amended, the “BMO Credit Agreement”) with BMO Harris Bank, N.A., or BMO, that provides for a revolving line of credit of up to $7.5 million, subject to a borrowing base calculation, and a delayed draw term loan facility of up to $3.0 million. The $7.5 million revolving credit facility includes a $5.0 million standby letter of credit sub-facility. As of January 1, 2016, there were no outstanding borrowings under the revolving line of credit and approximately $1.85 million in loans outstanding under the term loan facility and, after considering the BMO Credit Agreement’s borrowing base calculation and debt covenants (each as described below), $7.5 million under the revolving line of credit and $1.15 million under the delayed draw term loan facility were available for borrowing.
The term loan bears interest, at the Company’s option, at (a) the base rate plus an applicable margin ranging between 1.25% and 1.75% , or (b) the LIBOR rate plus an applicable margin ranging between 2.25% and 2.75% . Borrowings under the revolving line of credit bear interest, at the Company’s option, at (a) the base rate plus an applicable margin ranging between 0.75% and 1.25% , or (b) the LIBO R rate plus an applicable margin ranging between 1.75% and 2.25% . The applicable margin is determined based on the Company’s total leverage ratio. Interest on the term loan is payable quarterly, beginning April 13, 2015 and was 3.1% as of January 1, 2016. Principal on the term loan is payable on the last day of each March, June, September, and December in each year, with the amount of each such principal installment equal to: (i) $50,000 on the last day of March, June, September and December 2016, and (ii) all of the remaining outstanding principal amount on March 24, 2017. The term loan is governed by the terms of the BMO Credit Agreement.
All borrowings under the revolving line of credit are limited to a borrowing base equal to roughly 75% of the eligible accounts receivable plus 50% of the lower of cost or market value of the Company’s eligible inventory, each term as defined in the BMO Credit Agreement. Under the BMO Credit Agreement, as of January 1, 2016, no cash amounts are restricted. The revolving line of credit matures on March 24, 2017 and term loans can be requested at any time prior to February 22, 2017, which would mature March 24, 2017.
Borrowings under the delayed draw term loan facility bear Borrowings under the term loan facility and the revolving line of credit are guaranteed by all of the Company’s subsidiaries (the “Guarantors”) and secured by all of the Company’s and the Guarantors’ accounts receivable and other rights to payment, general intangibles, inventory and equipment. Pursuant to the BMO Credit Agreement, the Company also must pay a fee of up to 0.3% on unused commitments and customary fees on any letters of credit drawn under the facility.
The BMO Credit Agreement contains customary representations and affirmative covenants, including financial covenants that require the Company to maintain (i) a maximum total leverage ratio, measured as total funded debt (measured as the sum of all obligations for borrowed money, including subordinated debt, plus all capital lease obligations) plus capital leases plus financial letters of credit divided by a trailing twelve month EBITDA (as defined in the BMO Credit Agreement) measured on a rolling basis of not more than 2.25 for the first four fiscal quarters after January 2015, and not more than 2.0 thereafter; (ii) a minimum fixed charge coverage ratio (measured as the sum of EBITDA plus rent expense less unfinanced capital expenditures divided by the sum of rent expense plus principal payments plus cash taxes plus cash interest plus restricted payments plus distributions) of not less than 1.25; and (iii) a minimum tangible net worth of at least the sum of (a) the Company’s tangible net worth as of December 31, 2015, plus (b) 50% of net income (only if positive) for each fiscal quarter ending after February 29, 2016 , plus (c) the aggregate proceeds received by the Company from the issuance or sale of equity interests in the Company after February 29, 2016, minus (d) the aggregate dollar amount of stock repurchases after February 29, 2016, plus or minus, as applicable, (e) 80% of any adjustments to tangible net worth of the Company arising as a result of certain acquisitions identified to BMO Harris.
The BMO Credit Agreement also includes customary negative covenants, including (i) restrictions on the incurrence of additional indebtedness by the Company or the Guarantors other than indebtedness existing on the date of the BMO Credit Agreement, (ii) restrictions on the total consideration for all permitted acquisitions (including potential future earn-out obligations) shall not exceed $1.5 million during the term of the agreement and the total consideration for any individual permitted acquisition shall not exceed $750,000 without BMO’s consent, and (iii) limitations on asset sales, mergers and acquisitions. In addition, the credit agreement includes customary events of default. Upon the occurrence of an event of default, the interest rate may be increased by 2.0% , BMO has the option to make any loans then outstanding under the BMO Credit Agreement immediately due and payable, and BMO is no longer obligated to extend further credit to us under the BMO Credit Agreement. As of March 15, 2016, the Company was in compliance with the covenants under the BMO Credit Agreement.
Insurance Premiums . The Company has also financed, from time to time, insurance premiums by entering into unsecured notes payable with insurance companies. During the Company’s annual insurance renewals in the fourth quarter of its fiscal year ended January 1, 2016, the Company elected to finance its insurance premiums for the upcoming fiscal year. The unpaid balance of the financed premiums totaled $551,000 and $352,000 for fiscal 2015 and 2014, respectively.</t>
  </si>
  <si>
    <t>COMMITMENTS</t>
  </si>
  <si>
    <t>11. COMMITMENTS
Leases
The Company is obligated under capital leases for certain furniture and office equipment that expire at various dates through the year 2018.
The Company also leases certain office facilities under non ‑cancelable operating leases that expire at various dates through the year 2023.
Future minimum rental payments under capital and non ‑cancelable operating leases are summarized as follows:
Capital
Operating
Fiscal year:
2016
$
2017
2018
2019
—
2020
—
Thereafter
—
Total future minimum lease payments
$
Amount representing interest (at rates ranging from 3.25% to 3.75%)
Present value of net minimum lease payments under capital leases
Less current portion
$
During the fiscal year ended January 2, 2015, the Company moved certain offices to new locations and closed certain virtual offices. As a result of the office closures and relocations, the Company recorded lease abandonment expense, net, of $9,000 . This expense includes future rental obligations and other costs associated with the leased space net of the fair value of subleases.
Rent expense and related charges for common area maintenance for all facility operating leases for fiscal years 2015 , 2014 and 2013 was approximately $2,842,000 , $3,004,000 and $3,405,000 , respectively.
The following is a reconciliation of the liability for lease abandonment expense for fiscal years 2015 and 2014
Fiscal 2015
Fiscal 2014
Liability for abandoned leases as of beginning of year
$
$
Lease abandonment expense, net
—
Lease payments on abandoned leases, net of sublease payments
Other
Liability for abandoned leases as of the end of the year
$
—
$
Employee Benefit Plans
The Company has a qualified profit sharing plan (the Plan) pursuant to Code Section 401(a) and qualified cash or deferred arrangement pursuant to Code Section 401(k) covering substantially all employees. Employees may elect to contribute up to 50% of compensation limited to the amount allowed by tax laws. Company contributions are made solely at the discretion of the Company’s board of directors. The Company made matching contributions of approximately $777,000 , $624,000 and $507,000 during fiscal years 2015 , 2014 and 2013 , respectively.
The Company has a discretionary bonus plan for regional managers, division managers and others as determined by the Company president. Bonuses are awarded if certain financial goals are achieved. The financial goals are not stated in the plan; rather they are judgmentally determined each year. In addition, the board of directors may declare discretionary bonuses to key employees and all employees are eligible for what the Company refers to as the “hot hand” bonus program, which pays awards for outstanding performance. The Company’s compensation committee of the board of directors determines the compensation of the president and chief executive officer. Bonus expense for fiscal years 2015 , 2014 and 2013 totaled approximately $1,268,000 , $1,500,000 and $262,000 , respectively, of which approximately $922,000 and $1,450,000 is included in accrued liabilities at January 1, 2016 and January 2, 2015 , respectively.
Post employment health benefits
In May 2006, the Company’s board of directors approved providing lifetime health insurance coverage for Win Westfall, the Company’s former chief executive officer and current chairman of the board of directors, and his spouse and for Linda Heil, the widow of the Company’s former chief executive officer, Dan Heil. These benefits relate to past services provided to the Company. Accordingly, there is no unamortized compensation cost for the benefits.
Included in accrued liabilities in the accompanying consolidated balance sheets related to this obligation is the present value of expected payments for health insurance coverage, $126,000 as of January 1, 2016 and $139,000 as of January 2, 2015 .</t>
  </si>
  <si>
    <t>INCOME TAXES</t>
  </si>
  <si>
    <t>12. INCOME TAXES
The provision (benefit) for income taxes is comprised of:
Fiscal Year
2015
2014
2013
Current federal taxes
$
$
$
Current state taxes
Deferred federal taxes (benefit)
—
Deferred state taxes (benefit)
—
$
$
$
The provision (benefit) for income taxes reconciles to the amounts computed by applying the statutory federal tax rate of 34% to our income (loss) before income taxes. The sources and tax effects of the differences for fiscal years 2015, 2014 and 2013 are as follows:
2015
2014
2013
Computed “expected” federal income tax expense (benefit)
$
$
$
Permanent differences
Incentive stock options
—
—
Energy efficient commercial building deduction
—
—
Current and deferred state income tax expense (benefit), net of federal benefit
Change in valuation allowances on deferred tax assets
Other
$
$
$
Differences between the Company’s effective income tax rate and what would be expected if the federal statutory rate was applied to income before income tax from continuing operations are primarily due to permanent tax adjustments such as incentive stock options which are not deductible for federal or state income tax purposes, energy efficient commercial building deduction, and a valuation allowance adjustment related to state net operating losses not expected to be utilized.
The tax effects of temporary differences that give rise to significant portions of the net deferred tax assets and liabilities are as follows:
January 1,
January 2,
December 27,
2016
2015
2013
Deferred tax assets:
Accounts receivable allowance
$
$
$
Other accrued liabilities
Federal and state net operating losses
Intangible assets
Other
Valuation allowance
—
Net deferred tax assets
Deferred tax liabilities:
Deferred revenue
Fixed assets
Other
—
—
Net deferred tax (liability) asset
$
$
$
—
At January 1, 2016, the Company had state operating loss carryovers of $ 2.8 million. The carryovers expire through 2035.
During 2015 management assessed the available positive and negative evidence to estimate if sufficient future taxable income will be generated to utilize the existing deferred tax assets. Management has ultimately determined that it is not more-likely-than-not that the entire California net operating loss will be utilized prior to expiration. Significant pieces of objective evidence evaluated included the Company’s utilization of California net operating losses in prior years for each of its subsidiaries. Based on this evaluation, as of January 1, 2016, the Company recorded a valuation allowance in the amount of $73,000 related to California net operating losses. With the exception of the valuation allowance on the California net operating loss carryforw ard, m anagement believes that it is more likely than not that the deferred tax assets at January 1, 2016 will be realized.
In November 2015, the FASB issued ASU 2015-17, Balance Sheet Classification of Deferred Taxes to simplify the presentation of deferred income taxes. The amendments in this update require that deferred tax liabilities and assets be classified as noncurrent in a classified statement of financial position. The Company has elected to early adopt ASU 2015-17 as of January 1, 2016 and retrospectively applied ASU 2015-17 to all periods presented. As of January 2, 2015 the Company reclassified $3.1 million of deferred tax liabilities from "Current liabilities" to "Non-current assets" on the Consolidated Balance Sheets.
During the year ended January 2, 2015 management assessed the available positive and negative evidence to estimate if sufficient future taxable income will be generated to utilize the existing deferred tax assets. Significant pieces of objective positive evidence evaluated were the cumulative earnings generated over the three-year period ended January 2, 2015 and the Company's strong future earnings projections. Based on this evaluation, as of January 2, 2015, the Company reversed $4.6 million of its valuation allowance.
Management believes that there are no material uncertain tax positions that would impact the accompanying consolidated financial statements. The Company's policy is to recognize interest and penalties related to unrecognized tax benefits in income tax expense. As of January 1, 2016 and January 2, 2015, there was no unrecognized tax benefit. The Company may be subject to examination by the Internal Revenue Service for calendar years 2012 through 2015. The Company may also be subject to examination on certain state and local jurisdictions for the years 2011 through 2015.</t>
  </si>
  <si>
    <t>SEGMENT INFORMATION</t>
  </si>
  <si>
    <t>13. SEGMENT INFORMATION
The Company has four reporting segments: Energy Efficiency Services, Engineering Services, Public Finance Services and Homeland Security Services. The Engineering Services segment consists of Willdan Engineering and Public Agency Resources. The Energy Efficiency Services segment, which consists of Willdan Energy Solutions, provides energy efficiency consulting services to utilities, state agencies, municipalities, private industry and non-profit organizations. The Engineering Services segment offers a broad range of engineering and planning services to our public and private sector clients. The Public Finance Services segment, which consists of Willdan Financial Services, provides expertise and support for the various financing techniques employed by public agencies to finance their operations and infrastructure along with the mandated reporting and other requirements associated with these financings. The Homeland Security Services segment, which consists of Willdan Homeland Solutions, provides national preparedness, homeland security consulting, public safety and emergency response services to cities, related municipal service agencies and other entities.
The accounting policies applied to determine the segment information are the same as those described in the summary of significant accounting policies. There were no intersegment sales in any of the three fiscal years ended January 1, 2016. Management evaluates the performance of each segment based upon income or loss from operations before income taxes. Certain segment asset information including expenditures for long ‑lived assets has not been presented as it is not reported to or reviewed by the chief operating decision maker. In addition, enterprise ‑wide service line contract revenue is not included as it is impracticable to report this information for each group of similar services.
Financial information with respect to the reportable segments and reconciliation to the amounts reported in the Company’s consolidated financial statements follows:
Energy
Public
Homeland
Engineering
Efficiency
Finance
Security
Unallocated
Consolidated
Services
Services
Services
Services
Corporate
Intersegment
Total
Fiscal Year 2015
Contract revenue
$
$
$
$
$
—
$
—
$
Depreciation and amortization
—
—
Interest (expense) income
—
—
Segment profit (loss) before income tax expense
—
Income tax (benefit) expense
—
Net income (loss)
—
Segment assets(1)
Fiscal Year 2014
Contract revenue
$
$
$
$
$
—
$
—
$
Depreciation and amortization
—
Interest (expense) income
—
Segment profit (loss) before income tax expense
—
Income tax (benefit) expense
—
Net income (loss)
—
Segment assets(1)
Fiscal Year 2013
Contract revenue
$
$
$
$
$
—
$
—
$
Depreciation and amortization
—
—
Interest (expense) income
—
—
Segment profit before income tax expense
—
—
Income tax expense (benefit)
—
—
Net income
—
—
Segment assets(1)
(1)
Segment assets are presented net of intercompany receivables.
(2)
The following sets forth the assets that are included in Unallocated Corporate as of January 1, 2016, January 2, 2015 and December 27, 2013.
2015
2014
2013
Assets:
Cash and cash equivalents
$
$
$
Prepaid expenses
Intercompany receivables
Other receivables
Equipment and leasehold improvements, net
Investments in subsidiaries
Other
$
$
$</t>
  </si>
  <si>
    <t>CONTINGENCIES</t>
  </si>
  <si>
    <t>14. CONTINGENCIES
Claims and Lawsuits
The Company is subject to claims and lawsuits from time to time, including those alleging professional errors or omissions that arise in the ordinary course of business against firms that operate in the engineering and consulting professions. The Company carries professional liability insurance, subject to certain deductibles and policy limits, for such claims as they arise and may from time to time establish reserves for litigation that is considered probable of a loss.
In accordance with accounting standards regarding loss contingencies, the Company accrues an undiscounted liability for those contingencies where the incurrence of a loss is probable and the amount can be reasonably estimated, and discloses the amount accrued and an estimate of any reasonably possible loss in excess of the amount accrued, if such disclosure is necessary for the Company’s financial statements not to be misleading. The Company does not accrue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the Company’s financial statements are not probable, but are reasonably possible, or are probable, but cannot be estimated, then the Company will disclose the nature of the loss contingencies, together with an estimate of the possible loss or a statement that such loss is not reasonably estimable. While the consequences of certain unresolved proceedings are not presently determinable, and a reasonable estimate of the probable and reasonably possible loss or range of loss in excess of amounts accrued for such proceedings cannot be made, an adverse outcome from such proceedings could have a material adverse effect on the Company’s earnings in any given reporting period. However, in the opinion of the Company’s management, after consulting with legal counsel, and taking into account insurance coverage, the ultimate liability related to current outstanding claims and lawsuits is not expected to have a material adverse effect on the Company’s financial statements.
City of Glendale v. Willdan Financial Services, Superior Court of California, Los Angeles County
A complaint was filed against the Company on July 16, 2014 relating to a project performed by Willdan Financial Services to prepare a Cost of Services Analysis (a “COSA”) for the Department of Water and Power of the City of Glendale, California (the “City of Glendale”). The purpose of the COSA was to assist the City of Glendale in setting water rates for property owners. The lawsuit alleges that the City of Glendale suffered damages due to mistakes in the COSA, as follows: the City of Glendale received less revenue than anticipated in an amount exceeding $9,000,000; the City of Glendale was required to retain another consultant to prepare a new COSA at the cost of $130,000; and the City of Glendale incurred costs associated with noticing and conducting public hearings at a cost of $83,052 . The Company denies the allegations asserted in the lawsuit and will vigorously defend against the claims. Additionally, this matter is covered under the Company’s professional liability insurance policy which has limits of $5,000,000 per claim and $10,000,000 annual aggregate.</t>
  </si>
  <si>
    <t>QUARTERLY FINANCIAL INFORMATION (UNAUDITED)</t>
  </si>
  <si>
    <t>15. QUARTERLY FINANCIAL INFORMATION (UNAUDITED)
The tables below reflect selected quarterly information for the fiscal years ended January 1, 2016 and January 2, 2015.
Fiscal Three Months Ended
April 3,
July 3,
October 2,
January 1,
2015
2015
2015
2016
(in thousands except per share amounts)
Contract revenue
$
$
$
$
Income from operations
Income tax expense
Net income
Earnings per share:
Basic
$
$
$
$
Diluted
$
$
$
$
Weighted-average shares outstanding:
Basic
Diluted
Fiscal Three Months Ended
March 28,
June 27,
September 26,
January 2,
2014
2014
2014
2015
(in thousands except per share amounts)
Contract revenue
$
$
$
$
Income from operations
Income tax expense (benefit)
Net income
Earnings per share:
Basic
$
$
$
$
Diluted
$
$
$
$
Weighted-average shares outstanding:
Basic
Diluted
In the fourth quarter of fiscal 2015 , the Company recorded measurement period adjustments for changes in its acquisition accounting (see Note 3). Included in these adjustments is a decrease in direct costs of contract revenue related to the identification of a pre-existing liability as of the acquisition date of $512,000 that should have been recorded in the second quarter.</t>
  </si>
  <si>
    <t>SUBSEQUENT EVENTS</t>
  </si>
  <si>
    <t>1 6. SUBSEQUENT EVENTS
Acquisition of Genesys Engineering P.C. On March 4, 2016, following the Company’s acquisitions in January 2015 of Abacus Resource Management and 360 Energy Engineers, LLC, the Company and the Company’s wholly-owned subsidiary, Willdan Energy Solutions (“WES”) acquired substantially all of the assets of Genesys Engineering P.C. (“Genesys”) and assumed certain specified liabilities of Genesys (collectively, the “Purchase”) pursuant to an Asset Purchase and Merger Agreement, dated as of February 26, 2016 (the “Agreement”), by and among the Company, WES, WESGEN (as defined below), Genesys and Ronald W. Mineo (“Mineo”) and Robert J. Braun (“Braun” and, together with Mineo, the “Genesys Shareholders”). On March 5, 2016, pursuant to the terms of the Agreement, WESGEN, Inc., a non-affiliated corporation (“WESGEN”), merged (the “Merger” and, together with the Purchase, the “Acquisition”) with Genesys, with Genesys remaining as the surviving corporation .
Pursuant to the terms of the Agreement, WES or WESGEN, as applicable, paid the Genesys Shareholders an aggregate purchase price (the “Purchase Price”) of approximately $12.6 million, subject to post closing working capital and tax adjustments. The Purchase Price consists of (i) $6.0 million in cash, payable at closing, (ii) 255,808 shares of Common Stock, par value $0.01 per share, of the Company (the “Common Stock”), equaling $2.0 million based on the volume-weighted average price of shares of the Common Stock for the ten trading days immediately prior to, but not including, February 26, 2016, and (iii) $4.6 million in cash, payable in twenty-four ( 24 ) equal monthly installments beginning on March 26, 2016 (the “Installment Payments”). Until the third anniversary of the Closing Date (the “Closing Date”), the Genesys Shareholders will be prohibited from transferring or disposing of any Common Stock received in connection with the Acquisition.
The Agreement contains customary representations and warranties regarding the Company, WES, WESGEN, Genesys and the Genesys Shareholders, indemnification provisions and other provisions customary for transactions of this nature. Pursuant to the terms of the Agreement, the Company and WES also provided guarantees to the Genesys Shareholders which guarantee certain of WESGEN’s and Genesys’ obligations under the Agreement, including the Installment Payments.
The Company used cash on hand to pay t he $6.0 million i nitial purchase price.
Genesys continues to be a professional corporation organized under the laws of the State of New York, wholly-owned by one or more licensed engineers. Pursuant to New York law, the Company does not own capital stock of Genesys. The Company has entered into an agreement with the post-Closing Date owners of Genesys pursuant to which such owners will be prohibited from selling, transferring or encumbering their ownership interest in Genesys without the Company’s consent. Notwithstanding the Company’s rights regarding the transfer of Genesys’ stock, the Company does not have control over the professional decision making of Genesys. The Company has entered into an administrative services agreement with Genesys pursuant to which WES will provide Genesys with ongoing administrative, operational and other non-professional support services.
Amendment to Credit Facility. On February 26, 2016, the Company and the Company’s subsidiaries, as guarantors, entered into the Third Amendment (the “Third Amendment”) to the Credit Agreement and Consent (as amended, the “BMO Credit Agreement”), dated as of March 24, 2014, by and between the Company, the guarantors listed therein, and BMO Harris Bank National Association (“BMO Harris”). The BMO Credit Agreement governs the Company’s credit facility that includes a revolving line of credit and a delayed draw term loan facility.
The Third Amendment revised the BMO Credit Agreement to, among other things, extend the maturity date of the BMO Credit Agreement from March 24, 2016 to March 24, 2017, to permit the Acquisition and the Installment Payments and to add Genesys as a guarantor under the BMO Credit Agreement upon the closing of the Merger.
The Third Amendment also permits the Company to repurchase up to $7.0 million of shares of Common Stock under certain conditions, including that, at the time of any such repurchase, (a) the Company has at least $7.0 million of unrestricted cash (or undrawn availability under the Company’s revolving credit facility), (b) the aggregate amount of all repurchases to the date of such repurchase be less than $7.0 million and (c) no default exists or would arise under the BMO Credit Agreement after giving effect to such repurchase .
The Third Amendment also revised certain covenants in the BMO Credit Agreement. As a result of the Third Amendment, the Company must maintain a minimum tangible net worth (as defined in the Third Amendment) of at least the sum of (a) the Company’s tangible net worth as of December 31, 2015, plus (b) 50% of net income (only if positive) for each fiscal quarter ending after the effectiveness of the Third Amendment, plus (c) the aggregate proceeds received by the Company from the issuance or sale of equity interests in the Company, minus (d) the aggregate dollar amount of stock repurchases after the effectiveness of the Third Amendment, plus or minus, as applicable, (e) 80% of any adjustments to tangible net worth of the Company arising as a result of the consummation of the Acquisition or certain other acquisitions identified to BMO Harris. Pursuant to the terms of the Third Amendment, the Company’s ability to incur permitted indebtedness was also (i) decreased for notes to sellers of acquired businesses from $4.25 million to $4.15 million and (ii) increased for cash earn out, performance payments or similar obligations relating to acquisitions permitted by the BMO Credit Agreement from $7.9 million to $10.5 million. The Third Amendment also allows the Company to incur permitted indebtedness relating to the Installment Payments up to a maximum of $4.6 million and subject to other conditions.
As of March 15, 2016, there are no outstanding borrowings under the revolving line of credit and all $7.5 million remain available for borrowing.</t>
  </si>
  <si>
    <t>SUMMARY OF SIGNIFICANT ACCOUNTING POLICIES (Policies)</t>
  </si>
  <si>
    <t>Principles of Consolidation</t>
  </si>
  <si>
    <t>Principles of Consolidation
The consolidated financial statements include the accounts of Willdan Group, Inc. and its wholly owned subsidiaries, Willdan Energy Solutions, Willdan Engineering, Public Agency Resources, Willdan Financial Services and Willdan Homeland Solutions. All significant intercompany balances and transactions have been eliminated in consolidation.</t>
  </si>
  <si>
    <t>Fiscal Years</t>
  </si>
  <si>
    <t>Fiscal Years
The Company operates and reports its annual financial results based on 52 or 53 - week periods ending on the Friday closest to December 31, with consideration of business days. The Company operates and reports its quarterly financial results based on the 13 -week period ending on the Friday closest to March 31, June 30 and September 30 and the 13 or 14 -week period ending on the Friday closest to December 31, as applicable, with consideration of business days. Fiscal years 2015 and 2013 contained 52 weeks. Fiscal year 2014 contained 53 weeks. All references to years in the notes to consolidated financial statements represent fiscal years.</t>
  </si>
  <si>
    <t>Cash, Cash Equivalents and Liquid Investments</t>
  </si>
  <si>
    <t>Cash, Cash Equivalents and Liquid Investments
All highly liquid investments purchased with a remaining maturity of three months or less are considered to be cash equivalents. Cash and cash equivalents consisted of the following:
January 1,
January 2,
2016
2015
BMO Harris Bank Master Control Operating Account
$
$
Cash on hand in business checking accounts
$
$
The Company from time to time may be exposed to credit risk with its bank deposits in excess of the FDIC insurance limits and with uninsured money market investments. The Company has not experienced any losses in such accounts and believes it is not exposed to any significant credit risk on cash and cash equivalents.</t>
  </si>
  <si>
    <t>Fair Value of Financial Instruments</t>
  </si>
  <si>
    <t>Fair Value of Financial Instruments
As of January 1, 2016 and January 2, 2015 , the carrying amounts of the Company's cash and cash equivalents, accounts receivable, costs and estimated earnings in excess of billings on uncompleted contracts, other receivables, prepaid expenses and other current assets, excess of outstanding checks over bank balance, accounts payable, accrued liabilities and billings in excess of costs and estimated earnings on uncompleted contracts, approximate their fair values because of the relatively short period of time between the origination of these instruments and their expected realization or payment. The carrying amounts of debt obligations approximate their fair values since the terms are comparable to terms currently offered by local lending institutions for loans of similar terms to companies with comparable credit risk.</t>
  </si>
  <si>
    <t>Segment Information</t>
  </si>
  <si>
    <t>Segment Information
Willdan Group, Inc. (“WGI”) is a holding company with six wholly owned subsidiaries. The Company presents segment information externally consistent with the manner in which the Company’s chief operating decision maker reviews information to assess performance and allocate resources. WGI performs administrative functions on behalf of its subsidiaries, such as treasury, legal, accounting, information systems, human resources and certain business development activities, and earns revenue that is only incidental to the activities of the enterprise. As a result, WGI does not meet the definition of an operating segment. Three of the six WGI subsidiaries are aggregated into one reportable segment as they have similar economic characteristics including the nature of services, the methods used to provide services and the type of customers. The remaining three subsidiaries each comprise separate reporting segments. See Note 13 .</t>
  </si>
  <si>
    <t>Off-Balance Sheet Arrangements</t>
  </si>
  <si>
    <t>Off ‑Balance Sheet Arrangements
Other than operating lease commitments, the Company does not have any off ‑balance sheet financing arrangements or liabilities. In addition, the Company’s policy is not to enter into derivative instruments, futures or forward contracts. Finally, the Company does not have any majority ‑owned subsidiaries or any interests in, or relationships with, any special ‑purpose entities that are not included in the consolidated financial statements.</t>
  </si>
  <si>
    <t>Accounting for Contracts</t>
  </si>
  <si>
    <t>Accounting for Contracts
The Company enters into contracts with its clients that contain various types of pricing provisions, including fixed price, time-and-materials, unit-based and service related provisions. The following table reflects the Company’s four reportable segments and the types of contracts that each most commonly enters into for revenue generating activities.
Types of Contract
Segment
(Revenue Recognition Method)
Energy Efficiency Services
Unit-based and time-and-materials (percentage-of-completion method)
Engineering Services
Time-and-materials, unit-based and fixed price (percentage-of-completion method)
Public Finance Services
Service related contracts (proportional performance method)
Homeland Security Services
Service related contracts (proportional performance method)
Revenue on fixed price contracts is recognized on the percentage-of-completion method based generally on the ratio of direct costs (primarily exclusive of depreciation and amortization costs) incurred to date to estimated total direct costs at completion. Revenue on time-and-materials and unit-based contracts is recognized as the work is performed in accordance with the specific terms of the contract. The Company recognizes revenues for time-and-material contracts based upon the actual hours incurred during a reporting period at contractually agreed upon rates per hour and also includes in revenue all reimbursable costs incurred during a reporting period for which the Company has risk or on which the fee was based at the time of bid or negotiation. Certain of the Company’s time-and-material contracts are subject to maximum contract values and, accordingly, revenue under these contracts is generally recognized under the percentage-of-completion method, consistent with fixed priced contracts. Revenue on contracts that are not subject to maximum contract values is recognized based on the actual number of hours the Company spends on the projects plus any actual out-of-pocket costs of materials and other direct incidental expenditures that the Company incurs on the projects. In addition, revenue from overhead percentage recoveries and earned fees are included in revenue. Revenue is recognized as the related costs are incurred.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billings in excess of costs and estimated earnings on uncompleted contracts in the accompanying consolidated balance sheets.
Adjustments to contract cost estimates are made in the periods in which the facts requiring such revisions become known. When the revised estimate, for contracts that are recognized under the percentage-of-completion method, indicates a loss, such loss is provided for currently in its entirety. Claims revenue is recognized only upon resolution of the claim. Change orders in dispute are evaluated as claims. Costs related to un-priced change orders are expensed when incurred and recognition of the related contract revenue is based on an evaluation of the probability of recovery of the costs. Estimated profit is recognized for un-priced change orders if realization of the expected price of the change order is probable.
The Company considers whether its contracts require combining for revenue recognition purposes. If certain criteria are met, revenues for related contracts may be recognized on a combined basis. With respect to the Company’s contracts, it is rare that such criteria are present. The Company may enter into certain contracts which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Applying the percentage-of-completion method of recognizing revenue requires the Company to estimate the outcome of its long-term contracts. The Company forecasts such outcomes to the best of its knowledge and belief of</t>
  </si>
  <si>
    <t>General and Administrative Expenses</t>
  </si>
  <si>
    <t>current and expected conditions and its expected course of action. Differences between the Company's estimates and actual results often occur resulting in changes to reported revenue and earnings. Such changes could have a material effect on future consolidated financial statements. The Company did not have material revisions in estimates for contracts recognized using the percentage-of-completion method for any of the periods presented in the accompanying condensed consolidated financial statements.
Service-related contracts, including operations and maintenance services and a variety of technical assistance services, are accounted for over the period of performance, in proportion to the costs of performance. Award and incentive fees are recorded when they are fixed and determinable and consider customer contract terms.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operations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the allowance for doubtful accounts by identifying troubled accounts and by using historical experience applied to an aging of accounts. Credit risk is generally minimal with governmental entities, but disputes may arise related to these receivable amounts. Accounts receivables are written off when deemed uncollectible. Recoveries of accounts receivables previously written off are recorded when received.
Retainage is included in accounts receivable in the accompanying consolidated financial statements. Retainage represents the billed amount that is retained by the customer, in accordance with the terms of the contract, generally until performance is substantially complete. At January 1, 2016 and January 2, 2015 , the Company had retained accounts receivable of approximately $748,000 and $700,000 , respectively .
General and Administrative Expenses
General and administrative expenses include the costs of the marketing and support staffs, other marketing expenses, management and administrative personnel costs, payroll taxes, bonuses and employee benefits for all of the Company’s employees and the portion of salaries and wages not allocated to direct costs of contract revenue for those employees who provide the Company’s services. General and administrative expenses also include facility costs, depreciation and amortization, professional services, legal and accounting fees and administrative operating costs. Within general and administrative expenses, “Other” includes expenses such as provision for billed or unbilled receivables, professional services, legal and accounting, computer costs, travel and entertainment, marketing costs and acquisition costs. The Company expenses general and administrative costs when incurred.</t>
  </si>
  <si>
    <t>Leases</t>
  </si>
  <si>
    <t>Leases
All of the Company’s office leases are classified as operating leases and rent expense is included in facilities expense in the accompanying consolidated statements of operations. Some of the lease terms include rent concessions and rent escalation clauses, all of which are taken into account in computing minimum lease payments. Minimum lease payments are recognized on a straight ‑line basis over the minimum lease term. The excess of rent expense recognized over the amounts contractually due pursuant to the underlying leases is reflected as a liability in the accompanying consolidated balance sheets. The cost of improvements that the Company makes to the leased office space is capitalized as leasehold improvements. The Company is subject to non ‑cancellable leases for offices or portions of offices for which use has ceased. For each of these abandoned leases, the present value of the future lease payments, net of estimated sublease payments, along with any unamortized tenant improvement costs, are recognized as lease abandonment expense in the Company’s consolidated statements of operations with a corresponding liability in the Company’s consolidated balance sheets.</t>
  </si>
  <si>
    <t>Equipment and Leasehold Improvements</t>
  </si>
  <si>
    <t>Equipment and Leasehold Improvements
Equipment and leasehold improvements are stated at cost less accumulated depreciation and amortization. Equipment under capital leases is stated at the present value of the minimum lease payments as of the acquisition date. Depreciation and amortization on equipment are calculated using the straight ‑line method over estimated useful lives of two to five years. Leasehold improvements and assets under capital leases are amortized using the straight ‑line method over the shorter of estimated useful lives or the term of the related lease.
Following are the estimated useful lives used to calculate depreciation and amortization:
Category
Estimated Useful Life
Furniture and fixtures
years
Computer hardware
years
Computer software
years
Automobiles and trucks
years
Field equipment
years
Long-lived assets
Long-lived assets, such as equipment, leasehold improvements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Goodwill
Goodwill represents the excess of costs over fair value of the assets acquired. We complete our annual testing of goodwill as of the last day of the first month of our fourth fiscal quarter each year to determine whether there is impairment.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t>
  </si>
  <si>
    <t>Accounting for Claims Against the Company</t>
  </si>
  <si>
    <t>Accounting for Claims Against the Company
The Company accrues an undiscounted liability related to claims against it for which the incurrence of a loss is probable and the amount can be reasonably estimated. The Company discloses the amount accrued and an estimate of any reasonably possible loss in excess of the amount accrued, if such disclosure is necessary for its financial statements not to be misleading. The Company does not accrue liabilities related to claims when the likelihood that a loss has been incurred is probable but the amount cannot be reasonably estimated, or when the liability is believed to be only reasonably possible or remote. Losses related to recorded claims are included in general and administrative expenses.
Determining probability and estimating claim amounts is highly judgmental. Initial accruals and any subsequent changes in the Company’s estimates could have a material effect on its consolidated financial statements.</t>
  </si>
  <si>
    <t>Stock Options</t>
  </si>
  <si>
    <t>Stock Options
The Company accounts for stock options under the fair value recognition provisions of the accounting standard entitled “ Compensation—Stock Compensation. ” This standard requires the measurement of compensation cost at the grant date, based upon the estimated fair value of the award, and requires amortization of the related expense over the employee’s requisite service period.</t>
  </si>
  <si>
    <t>Business Combinations</t>
  </si>
  <si>
    <t>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based on new information relating to facts and circumstances that existed as of the acquisition date).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t also measures at fair value, over the net of the acquisition date amounts of the identifiable assets acquired and liabilities assumed. Costs that the Company incurs to complete the business combination such as investment banking, legal and other professional fees are not considered part of consideration and the Company charges them to other expense as they are incurred.</t>
  </si>
  <si>
    <t>Income Taxes</t>
  </si>
  <si>
    <t>Income Taxes
Income taxes are accounted for under the asset and liability method. Deferred tax assets and liabilities are recognized for the future tax consequences of temporary differences between the financial reporting basis and tax basis of the Company’s assets and liabilities, subject to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all or a portion of the deferred tax assets may not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the related valuation allowances in the period that the change in circumstances occurs, along with a corresponding increase or charge to income.
During fiscal year 2015, the Company assessed the available positive and negative evidence to estimate if sufficient future taxable income will be generated to utilize the existing deferred tax assets. The Company has ultimately determined that it is not more-likely-than-not that the entire California net operating loss will be utilized prior to expiration. Significant pieces of objective evidence evaluated included our history of utilization of California net operating losses in prior years for each of our subsidiaries, as well as our forecasted amount of net operating loss utilization for certain members of the combined group . Based on this evaluation, as of January 1, 2016, the Company recorded a valuation allowance in the amount of $73,000 related to California net operating losses.
During the year ended January 2, 2015, management assessed the available positive and negative evidence to estimate if sufficient future taxable income will be generated to utilize the existing deferred tax assets. Based on this evaluation, as of January 2, 2015, the Company reversed the $4.6 million valuation allowance on its deferred tax assets.
For acquired business entitie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t>
  </si>
  <si>
    <t>Operating Cycle</t>
  </si>
  <si>
    <t>Operating Cycle
In accordance with industry practice, amounts realizable and payable under contracts that extend beyond one year are included in current assets and liabilities.</t>
  </si>
  <si>
    <t>Use of Estimates</t>
  </si>
  <si>
    <t>Use of Estimates
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t>
  </si>
  <si>
    <t>Reclassifications</t>
  </si>
  <si>
    <t>Reclassifications
Certain prior year amounts have been reclassified for consistency with the current period presentation. These reclassifications had no effect on the reported results of operations.</t>
  </si>
  <si>
    <t>New Accounting Pronouncements</t>
  </si>
  <si>
    <t>New Accounting Pronouncements
In May 2014, the FASB issued Accounting Standards Update ("ASU") No. 2014-09, Revenue from Contracts with Customers (“ASU 2014-09”), which clarifies existing accounting literature relating to how and when revenue is recognized by an entity. ASU 2014-09 affects any entity that either enters into contracts with customers to transfer goods or services or enters into contracts for the transfer of nonfinancial assets and supersedes the revenue recognition requirements in Topic 605, Revenue Recognition , and most industry-specific guidance. ASU 2014-09 requires an entity to recognize revenue when it transfers promised goods or services to customers in an amount that reflects the consideration to which an entity expects to be entitled in exchange for those goods or services. In doing so, an entity will need to exercise a greater degree of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also supersedes some cost guidance included in Subtopic 605-35, Revenue Recognition-Construction-Type and Production-Type Contracts . In August 2015, the FASB issued Update 2015-14, which defers the implementation of ASU 2014-09 for one year from the initial effective date. ASU 2014-09 is effective for public companies for interim and annual reporting periods beginning after December 15, 2017, and is to be applied either retrospectively or using the cumulative effect transition method, with early adoption not permitted. The Company has not yet selected a transition method, and is currently evaluating the impact the adoption of ASU 2014-09 will have on its consolidated financial statements and related disclosures.
In February 2015, the FASB issued Update 2015-02, which amends the consolidation requirements in Accounting Standards Codification 810 and changes the consolidation analysis required under GAAP. The standard is effective for fiscal years, and interim periods within those years, beginning after December 15, 2015, with early adoption permitted. The Company determined that the impact of the new standard on its consolidated financial statements will not be material.
In April 2015, the FASB issued ASU 2015-03, Simplifying the Presentation of Debt Issuance Costs. To simplify presentation of debt issuance costs, this new guidance requires that debt issuance costs related to a recognized debt liability be presented in the balance sheet as a direct deduction from the carrying amount of that debt liability, consistent with debt discounts. This guidance will become effective for financial statements issued for fiscal years beginning after December 15, 2015 and interim periods within those fiscal years. The Company has determined the potential impacts of the new standard on its existing debt issuance costs are not material.
In September 2015, the FASB issued Update 2015-16, which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Update 2015-16 further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standard is effective for fiscal years, and interim periods within those years, beginning after December 15, 2015, with early adoption permitted. The Company has elected early adoption of this standard in fiscal 2015.
In February 2016, the FASB issued ASU No. 2016-02, “ Leases ” (topic 842) .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our consolidated financial statements and related disclosures.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SUMMARY OF SIGNIFICANT ACCOUNTING POLICIES (Tables)</t>
  </si>
  <si>
    <t>Schedule of cash and cash equivalents</t>
  </si>
  <si>
    <t>January 1,
January 2,
2016
2015
BMO Harris Bank Master Control Operating Account
$
$
Cash on hand in business checking accounts
$
$</t>
  </si>
  <si>
    <t>Schedule of the estimated useful lives used to calculate depreciation and amortization</t>
  </si>
  <si>
    <t>Category
Estimated Useful Life
Furniture and fixtures
years
Computer hardware
years
Computer software
years
Automobiles and trucks
years
Field equipment
years</t>
  </si>
  <si>
    <t>BUSINESS COMBINATIONS (Tables)</t>
  </si>
  <si>
    <t>Schedule of consideration for the acquisitions</t>
  </si>
  <si>
    <t>360 Energy
Abacus
Economists, LLC
Total
Cash paid
$
$
$
$
Issuance of common stock
—
Issuance of notes payable
—
Contingent consideration
Total consideration
$
$
$
$</t>
  </si>
  <si>
    <t>Schedule of preliminary amounts for the acquired assets recorded at their estimated fair value as of the acquisition date</t>
  </si>
  <si>
    <t>360 Energy
Abacus
Economists, LLC
Total
Cash acquired
$
—
$
$
—
$
Property, plant and equipment
—
Liabilities
—
—
License to bid
—
—
Backlog
Tradename
Non-compete agreements
Other assets, net
—
Goodwill
Net assets acquired
$
$
$
$</t>
  </si>
  <si>
    <t>Schedule of unaudited pro forma financial information</t>
  </si>
  <si>
    <t>Year Ended
January 1,
January 2,
In thousands (except per share data)
2016
2015
Pro forma revenue
$
$
Pro forma income from operations
Pro forma net income
$
$
Earnings per share:
Basic
$
$
Diluted
$
$
Weighted average shares outstanding:
Basic
Diluted</t>
  </si>
  <si>
    <t>GOODWILL AND OTHER INTANGIBLE ASSETS (Tables)</t>
  </si>
  <si>
    <t>Schedule of changes in carrying value of goodwill by reporting unit</t>
  </si>
  <si>
    <t>Additional
Final
January 2,
Purchase
Fair Value
January 1,
2015
Cost
Adjustment
Impairment
2016
Reporting Unit:
Energy Efficiency Solutions
$
—
$
$
—
$
—
$
Public Finance Services
—
—
—
$
—
$
$
—
$
—
$</t>
  </si>
  <si>
    <t>Schedule of gross amounts and accumulated amortization of the Company's acquired identifiable intangible assets with finite useful lives</t>
  </si>
  <si>
    <t>January 1, 2016
January 2, 2015
Gross
Accumulated
Gross
Accumulated
Amortization
Amount
Amortization
Amount
Amortization
Period (yrs)
Backlog
$
$
$
—
$
—
Tradename
—
—
2.5 - 3.5
Non-compete agreements
—
—
4 - 5
License to bid
—
—
$
$
$
—
$
—</t>
  </si>
  <si>
    <t>Schedule of estimated amortization expense for acquired identifiable intangible assets</t>
  </si>
  <si>
    <t>Fiscal year:
2016
$
2017
2018
2019
2020
$</t>
  </si>
  <si>
    <t>EARNINGS PER SHARE ("EPS") (Tables)</t>
  </si>
  <si>
    <t>Schedule of number of weighted-average shares used to compute basic and diluted EPS</t>
  </si>
  <si>
    <t>Fiscal Year
2015
2014
2013
Net income
$
$
$
Weighted-average common shares outstanding
Effect of dilutive stock options and restricted stock awards
Weighted-average common stock outstanding-diluted
Earnings per share:
Basic
$
$
$
Diluted
$
$
$</t>
  </si>
  <si>
    <t>ACCOUNTS RECEIVABLE (Tables)</t>
  </si>
  <si>
    <t>Schedule of accounts receivable</t>
  </si>
  <si>
    <t>January 1,
January 2,
2016
2015
Billed
$
$
Unbilled
Contract retentions
Allowance for doubtful accounts
$
$</t>
  </si>
  <si>
    <t>Schedule of the movements in the allowance for doubtful accounts</t>
  </si>
  <si>
    <t>Fiscal Year
2015
2014
2013
Balance as of the beginning of the year
$
$
$
Provision for doubtful accounts
Write-offs of uncollectible accounts
Recoveries of accounts written off
—
—
—
Balance as of the end of the year
$
$
$</t>
  </si>
  <si>
    <t>EQUIPMENT AND LEASEHOLD IMPROVEMENTS (Tables)</t>
  </si>
  <si>
    <t>Schedule of equipment and leasehold improvements</t>
  </si>
  <si>
    <t>January 1,
January 2,
2016
2015
Furniture and fixtures
$
$
Computer hardware and software
Leasehold improvements
Equipment under capital leases
Automobiles, trucks, and field equipment
Accumulated depreciation and amortization
Equipment and leasehold improvements, net
$
$</t>
  </si>
  <si>
    <t>ACCRUED LIABILITIES (Tables)</t>
  </si>
  <si>
    <t>Schedule of accrued liabilities</t>
  </si>
  <si>
    <t>January 1,
January 2,
2016
2015
Accrued bonuses
$
$
Accrued interest
—
Paid leave bank
Compensation and payroll taxes
Accrued legal
Accrued workers’ compensation insurance
Accrued rent
Employee withholdings
Client deposits
Unvouchered accounts payable
Other
Total accrued liabilities
$
$</t>
  </si>
  <si>
    <t>EQUITY PLANS (Tables)</t>
  </si>
  <si>
    <t>Schedule of assumptions</t>
  </si>
  <si>
    <t>2015
2014
2013
Expected volatility
%
-
%
%
-
%
%
Expected dividends
%
%
%
Expected term (in years)
-
Risk-free rate
%
-
%
%
-
%
%
-
%</t>
  </si>
  <si>
    <t>Summary of option activity and changes during the period</t>
  </si>
  <si>
    <t>Weighted-
Weighted-
Average
Average
Remaining
Exercise
Contractual
Options
Price
Term (Years)
Outstanding at January 2, 2015
$
Granted
—
Exercised
—
Forfeited or expired
—
Outstanding at January 1, 2016
$
Vested at January 1, 2016
$
Exercisable at January 1, 2016
$
Weighted-
Weighted-
Average
Average
Remaining
Exercise
Contractual
Options
Price
Term (Years)
Outstanding at December 27, 2013
$
Granted
—
Exercised
—
Forfeited or expired
—
Outstanding at January 2, 2015
$
Vested at January 2, 2015
$
Exercisable at January 2, 2015
$
Weighted-
Weighted-
Average
Average
Remaining
Exercise
Contractual
Options
Price
Term (Years)
Outstanding at December 28, 2012
$
Granted
—
Exercised
—
Forfeited or expired
—
—
Outstanding at December 27, 2013
$
Vested at December 27, 2013
$
Exercisable at December 27, 2013
$</t>
  </si>
  <si>
    <t>Summary of the status of the nonvested options and changes in nonvested options</t>
  </si>
  <si>
    <t>Weighted-
Average
Grant-Date
Options
Fair Value
Nonvested at January 2, 2015
$
Granted
Vested
Forfeited
Nonvested at January 1, 2016
Weighted-
Average
Grant-Date
Options
Fair Value
Nonvested at December 27, 2013
$
Granted
Vested
Forfeited
Nonvested at January 2, 2015
Weighted-
Average
Grant-Date
Options
Fair Value
Nonvested at December 28, 2012
$
Granted
Vested
Forfeited
Nonvested at December 27, 2013</t>
  </si>
  <si>
    <t>Summary of restricted stock activity</t>
  </si>
  <si>
    <t>Weighted-
Average
Restricted Stock
Grant Date Fair Value
Outstanding at January 2, 2015
$
Awarded
Vested
Forfeited
—
—
Outstanding at January 1, 2016
$
Outstanding at December 27, 2013
Awarded
Vested
Forfeited
—
—
Outstanding at January 2, 2015
$</t>
  </si>
  <si>
    <t>DEBT OBLIGATIONS (Tables)</t>
  </si>
  <si>
    <t>Schedule of debt obligations, excluding obligations under capital leases</t>
  </si>
  <si>
    <t>2016
2015
Outstanding borrowings on delayed draw term loan
$
$
—
Notes payable for 360 Energy Engineers, LLC, 35 month term, bearing interest at 4% , payable in monthly principal and interest installments of $88,752 through November 2017.
—
Notes payable for Abacus, 24 month term, bearing interest at 4% , payable in monthly principal and interest installments of $54,281 through January 2017.
—
Notes payable for insurance, 11 month term, bearing interest at 2.773% , payable in monthly principal and interest installments of $55,868 through October 2016.
Other
—
Less current portion
Debt obligations, less current portion
$
$
—</t>
  </si>
  <si>
    <t>COMMITMENTS (Tables)</t>
  </si>
  <si>
    <t>Summary of future minimum rental payments under capital and non-cancelable operating leases</t>
  </si>
  <si>
    <t>Capital
Operating
Fiscal year:
2016
$
2017
2018
2019
—
2020
—
Thereafter
—
Total future minimum lease payments
$
Amount representing interest (at rates ranging from 3.25% to 3.75%)
Present value of net minimum lease payments under capital leases
Less current portion
$</t>
  </si>
  <si>
    <t>Schedule of reconciliation of the liability for lease abandonment expense</t>
  </si>
  <si>
    <t>Fiscal 2015
Fiscal 2014
Liability for abandoned leases as of beginning of year
$
$
Lease abandonment expense, net
—
Lease payments on abandoned leases, net of sublease payments
Other
Liability for abandoned leases as of the end of the year
$
—
$</t>
  </si>
  <si>
    <t>INCOME TAXES (Tables)</t>
  </si>
  <si>
    <t>Schedule of provision (benefit) for income taxes</t>
  </si>
  <si>
    <t>Fiscal Year
2015
2014
2013
Current federal taxes
$
$
$
Current state taxes
Deferred federal taxes (benefit)
—
Deferred state taxes (benefit)
—
$
$
$</t>
  </si>
  <si>
    <t>Schedule of sources and tax effects of the differences</t>
  </si>
  <si>
    <t>2015
2014
2013
Computed “expected” federal income tax expense (benefit)
$
$
$
Permanent differences
Incentive stock options
—
—
Energy efficient commercial building deduction
—
—
Current and deferred state income tax expense (benefit), net of federal benefit
Change in valuation allowances on deferred tax assets
Other
$
$
$</t>
  </si>
  <si>
    <t>Schedule of the tax effects of temporary differences that give rise to significant portions of the net deferred tax assets and liabilities</t>
  </si>
  <si>
    <t>January 1,
January 2,
December 27,
2016
2015
2013
Deferred tax assets:
Accounts receivable allowance
$
$
$
Other accrued liabilities
Federal and state net operating losses
Intangible assets
Other
Valuation allowance
—
Net deferred tax assets
Deferred tax liabilities:
Deferred revenue
Fixed assets
Other
—
—
Net deferred tax (liability) asset
$
$
$
—</t>
  </si>
  <si>
    <t>SEGMENT INFORMATION (Tables)</t>
  </si>
  <si>
    <t>Schedule of financial information with respect to the reportable segments</t>
  </si>
  <si>
    <t>Energy
Public
Homeland
Engineering
Efficiency
Finance
Security
Unallocated
Consolidated
Services
Services
Services
Services
Corporate
Intersegment
Total
Fiscal Year 2015
Contract revenue
$
$
$
$
$
—
$
—
$
Depreciation and amortization
—
—
Interest (expense) income
—
—
Segment profit (loss) before income tax expense
—
Income tax (benefit) expense
—
Net income (loss)
—
Segment assets(1)
Fiscal Year 2014
Contract revenue
$
$
$
$
$
—
$
—
$
Depreciation and amortization
—
Interest (expense) income
—
Segment profit (loss) before income tax expense
—
Income tax (benefit) expense
—
Net income (loss)
—
Segment assets(1)
Fiscal Year 2013
Contract revenue
$
$
$
$
$
—
$
—
$
Depreciation and amortization
—
—
Interest (expense) income
—
—
Segment profit before income tax expense
—
—
Income tax expense (benefit)
—
—
Net income
—
—
Segment assets(1)
(1)
Segment assets are presented net of intercompany receivables.
(2)
The following sets forth the assets that are included in Unallocated Corporate as of January 1, 2016, January 2, 2015 and December 27, 2013.
2015
2014
2013
Assets:
Cash and cash equivalents
$
$
$
Prepaid expenses
Intercompany receivables
Other receivables
Equipment and leasehold improvements, net
Investments in subsidiaries
Other
$
$
$</t>
  </si>
  <si>
    <t>Schedule of assets included in Unallocated Corporate</t>
  </si>
  <si>
    <t>2015
2014
2013
Assets:
Cash and cash equivalents
$
$
$
Prepaid expenses
Intercompany receivables
Other receivables
Equipment and leasehold improvements, net
Investments in subsidiaries
Other
$
$
$</t>
  </si>
  <si>
    <t>QUARTERLY FINANCIAL INFORMATION (UNAUDITED) (Tables)</t>
  </si>
  <si>
    <t>Schedule of selected quarterly information</t>
  </si>
  <si>
    <t>Fiscal Three Months Ended
April 3,
July 3,
October 2,
January 1,
2015
2015
2015
2016
(in thousands except per share amounts)
Contract revenue
$
$
$
$
Income from operations
Income tax expense
Net income
Earnings per share:
Basic
$
$
$
$
Diluted
$
$
$
$
Weighted-average shares outstanding:
Basic
Diluted
Fiscal Three Months Ended
March 28,
June 27,
September 26,
January 2,
2014
2014
2014
2015
(in thousands except per share amounts)
Contract revenue
$
$
$
$
Income from operations
Income tax expense (benefit)
Net income
Earnings per share:
Basic
$
$
$
$
Diluted
$
$
$
$
Weighted-average shares outstanding:
Basic
Diluted</t>
  </si>
  <si>
    <t>SUMMARY OF SIGNIFICANT ACCOUNTING POLICIES (Fiscal Years) (Details)</t>
  </si>
  <si>
    <t>3 Months Ended</t>
  </si>
  <si>
    <t>Summary of Significant Accounting Policies [Line Items]</t>
  </si>
  <si>
    <t>Length of fiscal period</t>
  </si>
  <si>
    <t>364 days</t>
  </si>
  <si>
    <t>371 days</t>
  </si>
  <si>
    <t>Minimum</t>
  </si>
  <si>
    <t>91 days</t>
  </si>
  <si>
    <t>Maximum</t>
  </si>
  <si>
    <t>98 days</t>
  </si>
  <si>
    <t>SUMMARY OF SIGNIFICANT ACCOUNTING POLICIES (Cash and Cash Equivalents and Liquid Investments) (Details)</t>
  </si>
  <si>
    <t>Jan. 01, 2016USD ($)subsidiarysegment</t>
  </si>
  <si>
    <t>Jan. 02, 2015USD ($)</t>
  </si>
  <si>
    <t>Dec. 27, 2013USD ($)</t>
  </si>
  <si>
    <t>Dec. 28, 2012USD ($)</t>
  </si>
  <si>
    <t>Cash and cash equivalents | $</t>
  </si>
  <si>
    <t>Number of wholly owned subsidiaries | subsidiary</t>
  </si>
  <si>
    <t>Number of subsidiaries aggregated as one reporting segment | subsidiary</t>
  </si>
  <si>
    <t>Number of reportable segments into which three of the six subsidiaries are aggregated | segment</t>
  </si>
  <si>
    <t>Number of subsidiaries each of which comprise separate reporting segments | subsidiary</t>
  </si>
  <si>
    <t>BMO Harris Bank Master Control Operating Account</t>
  </si>
  <si>
    <t>Cash on hand in business checking accounts</t>
  </si>
  <si>
    <t>SUMMARY OF SIGNIFICANT ACCOUNTING POLICIES (Accounting for Contracts) (Details)</t>
  </si>
  <si>
    <t>Jan. 01, 2016USD ($)segment</t>
  </si>
  <si>
    <t>Oct. 02, 2015USD ($)</t>
  </si>
  <si>
    <t>Number of reportable segments | segment</t>
  </si>
  <si>
    <t>Costs of contract revenue</t>
  </si>
  <si>
    <t>Payroll taxes, bonuses and employee benefit costs for all Company personnel</t>
  </si>
  <si>
    <t>Facilities costs</t>
  </si>
  <si>
    <t>Revenue of the entity recorded in which it acts solely in the capacity of an agent</t>
  </si>
  <si>
    <t>Costs recorded for costs to the entity in which it acts solely in the capacity of an agent</t>
  </si>
  <si>
    <t>Retained accounts receivable</t>
  </si>
  <si>
    <t>Cost of Sales</t>
  </si>
  <si>
    <t>SUMMARY OF SIGNIFICANT ACCOUNTING POLICIES (Estimated Useful Lives) (Details)</t>
  </si>
  <si>
    <t>Equipment | Minimum</t>
  </si>
  <si>
    <t>Estimated useful life</t>
  </si>
  <si>
    <t>2 years</t>
  </si>
  <si>
    <t>Equipment | Maximum</t>
  </si>
  <si>
    <t>5 years</t>
  </si>
  <si>
    <t>Furniture and fixtures</t>
  </si>
  <si>
    <t>Computer hardware</t>
  </si>
  <si>
    <t>Computer software</t>
  </si>
  <si>
    <t>3 years</t>
  </si>
  <si>
    <t>Automobiles and trucks</t>
  </si>
  <si>
    <t>Field equipment</t>
  </si>
  <si>
    <t>SUMMARY OF SIGNIFICANT ACCOUNTING POLICIES (Income Taxes and Recent Accounting Pronouncements) - USD ($)</t>
  </si>
  <si>
    <t>Valuation reserve related to California net operating losses</t>
  </si>
  <si>
    <t>Reversal of valuation allowance</t>
  </si>
  <si>
    <t>Current liabilities</t>
  </si>
  <si>
    <t>ASU 2015-17 | Early adoption effect</t>
  </si>
  <si>
    <t>Non-current assets</t>
  </si>
  <si>
    <t>BUSINESS COMBINATIONS (Details) $ / shares in Units, shares in Thousands</t>
  </si>
  <si>
    <t>Jan. 01, 2016USD ($)$ / shares</t>
  </si>
  <si>
    <t>Apr. 03, 2015USD ($)</t>
  </si>
  <si>
    <t>Jan. 15, 2015USD ($)itemshares</t>
  </si>
  <si>
    <t>Jul. 03, 2015USD ($)</t>
  </si>
  <si>
    <t>Jan. 02, 2015USD ($)$ / shares</t>
  </si>
  <si>
    <t>Sep. 26, 2014USD ($)</t>
  </si>
  <si>
    <t>Jun. 27, 2014USD ($)</t>
  </si>
  <si>
    <t>Mar. 28, 2014USD ($)</t>
  </si>
  <si>
    <t>Jan. 01, 2016USD ($)$ / sharesshares</t>
  </si>
  <si>
    <t>Jan. 02, 2015USD ($)$ / sharesshares</t>
  </si>
  <si>
    <t>Number of acquisitions | item</t>
  </si>
  <si>
    <t>Par value (in dollars per share) | $ / shares</t>
  </si>
  <si>
    <t>Cash paid at closing</t>
  </si>
  <si>
    <t>Fair values of intangible assets</t>
  </si>
  <si>
    <t>Reduction in fair value of contingent consideration payable</t>
  </si>
  <si>
    <t>Decrease in goodwill</t>
  </si>
  <si>
    <t>Increase in Net Income</t>
  </si>
  <si>
    <t>Increase in Equity</t>
  </si>
  <si>
    <t>Consideration for acquisitions</t>
  </si>
  <si>
    <t>Cash paid</t>
  </si>
  <si>
    <t>Issuance of common stock</t>
  </si>
  <si>
    <t>Issuance of notes payable</t>
  </si>
  <si>
    <t>Contingent consideration</t>
  </si>
  <si>
    <t>Total consideration</t>
  </si>
  <si>
    <t>Allocation of acquired assets</t>
  </si>
  <si>
    <t>Cash acquired</t>
  </si>
  <si>
    <t>Property, plant and equipment</t>
  </si>
  <si>
    <t>Liabilities</t>
  </si>
  <si>
    <t>Other assets, net</t>
  </si>
  <si>
    <t>Net assets acquired</t>
  </si>
  <si>
    <t>Unaudited pro forma financial information</t>
  </si>
  <si>
    <t>Pro forma revenue</t>
  </si>
  <si>
    <t>Pro forma income from operations</t>
  </si>
  <si>
    <t>Pro forma net income</t>
  </si>
  <si>
    <t>Basic (in dollars per share) | $ / shares</t>
  </si>
  <si>
    <t>Diluted (in dollars per share) | $ / shares</t>
  </si>
  <si>
    <t>Basic (in shares) | shares</t>
  </si>
  <si>
    <t>Diluted (in shares) | shares</t>
  </si>
  <si>
    <t>Revenue and Income from operations</t>
  </si>
  <si>
    <t>Revenue</t>
  </si>
  <si>
    <t>General and Administrative Expense</t>
  </si>
  <si>
    <t>Acquisition costs</t>
  </si>
  <si>
    <t>License to bid</t>
  </si>
  <si>
    <t>Intangible assets</t>
  </si>
  <si>
    <t>Backlog</t>
  </si>
  <si>
    <t>Tradename</t>
  </si>
  <si>
    <t>Non-compete agreements</t>
  </si>
  <si>
    <t>Abacus, 360 Energy and Economist, LLC</t>
  </si>
  <si>
    <t>Tax deductible goodwill</t>
  </si>
  <si>
    <t>Earn-out payment</t>
  </si>
  <si>
    <t>Contingent consideration including accretion related to contingent consideration</t>
  </si>
  <si>
    <t>Abacus and 360 Energy</t>
  </si>
  <si>
    <t>Abacus and 360 Energy | Term Note | BMO</t>
  </si>
  <si>
    <t>Amount borrowed to finance acquisition</t>
  </si>
  <si>
    <t>Abacus</t>
  </si>
  <si>
    <t>Maximum contingent consideration to be paid</t>
  </si>
  <si>
    <t>Abacus | Common Stock</t>
  </si>
  <si>
    <t>Consideration in Common Stock (in shares) | shares</t>
  </si>
  <si>
    <t>Abacus | Maximum</t>
  </si>
  <si>
    <t>Abacus | License to bid</t>
  </si>
  <si>
    <t>Abacus | Backlog</t>
  </si>
  <si>
    <t>Abacus | Tradename</t>
  </si>
  <si>
    <t>Abacus | Non-compete agreements</t>
  </si>
  <si>
    <t>360 Energy</t>
  </si>
  <si>
    <t>360 Energy | Common Stock</t>
  </si>
  <si>
    <t>360 Energy | Maximum</t>
  </si>
  <si>
    <t>360 Energy | Backlog</t>
  </si>
  <si>
    <t>360 Energy | Tradename</t>
  </si>
  <si>
    <t>360 Energy | Non-compete agreements</t>
  </si>
  <si>
    <t>Economists LLC</t>
  </si>
  <si>
    <t>Economists LLC | Maximum</t>
  </si>
  <si>
    <t>Economists LLC | Backlog</t>
  </si>
  <si>
    <t>Economists LLC | Tradename</t>
  </si>
  <si>
    <t>Economists LLC | Non-compete agreements</t>
  </si>
  <si>
    <t>GOODWILL AND OTHER INTANGIBLE ASSETS (Carrying value of goodwill by reporting unit ) - USD ($)</t>
  </si>
  <si>
    <t>Changes in carrying value of goodwill</t>
  </si>
  <si>
    <t>Additional Purchase Cost</t>
  </si>
  <si>
    <t>Goodwill impairment</t>
  </si>
  <si>
    <t>Goodwill at end of period</t>
  </si>
  <si>
    <t>Energy Efficiency Services</t>
  </si>
  <si>
    <t>Public Finance Services</t>
  </si>
  <si>
    <t>GOODWILL AND OTHER INTANGIBLE ASSETS (Details 3) - USD ($)</t>
  </si>
  <si>
    <t>24 Months Ended</t>
  </si>
  <si>
    <t>Goodwill and other intangible assets</t>
  </si>
  <si>
    <t>Gross Amount</t>
  </si>
  <si>
    <t>Accumulated Amortization</t>
  </si>
  <si>
    <t>Amortization expense for acquired identifiable intangible assets</t>
  </si>
  <si>
    <t>Estimated amortization expense for acquired identifiable intangible assets</t>
  </si>
  <si>
    <t>Total estimated amortization expense</t>
  </si>
  <si>
    <t>Amortization Period (in years)</t>
  </si>
  <si>
    <t>1 year</t>
  </si>
  <si>
    <t>Tradename | Minimum</t>
  </si>
  <si>
    <t>2 years 6 months</t>
  </si>
  <si>
    <t>Tradename | Maximum</t>
  </si>
  <si>
    <t>3 years 6 months</t>
  </si>
  <si>
    <t>Non-compete agreements | Minimum</t>
  </si>
  <si>
    <t>4 years</t>
  </si>
  <si>
    <t>Non-compete agreements | Maximum</t>
  </si>
  <si>
    <t>EARNINGS PER SHARE ("EPS") (Details) - USD ($)</t>
  </si>
  <si>
    <t>Oct. 02, 2015</t>
  </si>
  <si>
    <t>Apr. 03, 2015</t>
  </si>
  <si>
    <t>Sep. 26, 2014</t>
  </si>
  <si>
    <t>Jun. 27, 2014</t>
  </si>
  <si>
    <t>Mar. 28, 2014</t>
  </si>
  <si>
    <t>Earnings per share</t>
  </si>
  <si>
    <t>Weighted-average common shares outstanding (in shares)</t>
  </si>
  <si>
    <t>Effect of dilutive stock options and restricted stock awards (in shares)</t>
  </si>
  <si>
    <t>Weighted-average common shares outstanding-diluted (in shares)</t>
  </si>
  <si>
    <t>Basic (in dollars per share)</t>
  </si>
  <si>
    <t>Diluted (in dollars per share)</t>
  </si>
  <si>
    <t>Stock options</t>
  </si>
  <si>
    <t>Anti-dilutive securities excluded from the computation of earnings per share</t>
  </si>
  <si>
    <t>Number of awards excluded from calculation of dilutive potential common shares (in shares)</t>
  </si>
  <si>
    <t>ACCOUNTS RECEIVABLE (Details)</t>
  </si>
  <si>
    <t>Jan. 01, 2016USD ($)client</t>
  </si>
  <si>
    <t>Jan. 01, 2016USD ($)</t>
  </si>
  <si>
    <t>Gross</t>
  </si>
  <si>
    <t>Allowance for doubtful accounts</t>
  </si>
  <si>
    <t>Net</t>
  </si>
  <si>
    <t>Movements in the allowance for doubtful accounts</t>
  </si>
  <si>
    <t>Balance as of the beginning of the year</t>
  </si>
  <si>
    <t>Write-offs of uncollectible accounts</t>
  </si>
  <si>
    <t>Balance as of the end of the year</t>
  </si>
  <si>
    <t>Accounts Receivable. | Credit concentration risk</t>
  </si>
  <si>
    <t>Number of clients representing concentration risk on outstanding receivables | client</t>
  </si>
  <si>
    <t>Percentage of outstanding receivables accounted for by one client</t>
  </si>
  <si>
    <t>15.00%</t>
  </si>
  <si>
    <t>17.00%</t>
  </si>
  <si>
    <t>Billed</t>
  </si>
  <si>
    <t>Unbilled</t>
  </si>
  <si>
    <t>Contract retentions</t>
  </si>
  <si>
    <t>EQUIPMENT AND LEASEHOLD IMPROVEMENTS (Details) - USD ($)</t>
  </si>
  <si>
    <t>Equipment and leasehold improvements, gross</t>
  </si>
  <si>
    <t>Accumulated depreciation and amortization</t>
  </si>
  <si>
    <t>Computer hardware and software</t>
  </si>
  <si>
    <t>Leasehold improvements</t>
  </si>
  <si>
    <t>Equipment under capital leases</t>
  </si>
  <si>
    <t>Automobiles, trucks, and field equipment</t>
  </si>
  <si>
    <t>ACCRUED LIABILITIES (Details) - USD ($)</t>
  </si>
  <si>
    <t>Accrued bonuses</t>
  </si>
  <si>
    <t>Accrued interest</t>
  </si>
  <si>
    <t>Paid leave bank</t>
  </si>
  <si>
    <t>Compensation and payroll taxes</t>
  </si>
  <si>
    <t>Accrued legal</t>
  </si>
  <si>
    <t>Accrued workers' compensation insurance</t>
  </si>
  <si>
    <t>Accrued rent</t>
  </si>
  <si>
    <t>Employee withholdings</t>
  </si>
  <si>
    <t>Client deposits</t>
  </si>
  <si>
    <t>Unvouchered accounts payable</t>
  </si>
  <si>
    <t>Total accrued liabilities</t>
  </si>
  <si>
    <t>EQUITY PLANS (Details)</t>
  </si>
  <si>
    <t>Jan. 01, 2016planshares</t>
  </si>
  <si>
    <t>Mar. 31, 2008shares</t>
  </si>
  <si>
    <t>Jun. 30, 2006shares</t>
  </si>
  <si>
    <t>Jan. 01, 2016USD ($)shares</t>
  </si>
  <si>
    <t>Jan. 02, 2015USD ($)shares</t>
  </si>
  <si>
    <t>Dec. 27, 2013USD ($)shares</t>
  </si>
  <si>
    <t>Dec. 28, 2012shares</t>
  </si>
  <si>
    <t>Dec. 31, 2010shares</t>
  </si>
  <si>
    <t>Jan. 01, 2016shares</t>
  </si>
  <si>
    <t>Jun. 30, 2008shares</t>
  </si>
  <si>
    <t>Equity plans</t>
  </si>
  <si>
    <t>Number of share-based compensation plans | plan</t>
  </si>
  <si>
    <t>Compensation expense recognized for stock options issued (in dollars) | $</t>
  </si>
  <si>
    <t>2006 Plan</t>
  </si>
  <si>
    <t>Granted (in shares)</t>
  </si>
  <si>
    <t>Number of shares of common stock reserved for issuance</t>
  </si>
  <si>
    <t>2008 Plan</t>
  </si>
  <si>
    <t>Termination period of the plan</t>
  </si>
  <si>
    <t>10 years</t>
  </si>
  <si>
    <t>Shares available for grant under 2008 Plan from 2006 Plan</t>
  </si>
  <si>
    <t>Number of additional shares authorized</t>
  </si>
  <si>
    <t>Stock options | 2008 Plan</t>
  </si>
  <si>
    <t>Maximum number of shares a participant may be granted in options to purchase during fiscal year</t>
  </si>
  <si>
    <t>Incentive stock options | 2006 Plan</t>
  </si>
  <si>
    <t>Options granted, net of forfeitures, expirations and exercises (in shares)</t>
  </si>
  <si>
    <t>Incentive stock options | 2008 Plan</t>
  </si>
  <si>
    <t>Incentive stock options | 2008 Plan | Maximum</t>
  </si>
  <si>
    <t>Expiration period from date of grant</t>
  </si>
  <si>
    <t>Non-statutory/Nonqualified stock options | 2006 Plan</t>
  </si>
  <si>
    <t>Non-statutory/Nonqualified stock options | 2006 Plan | Maximum</t>
  </si>
  <si>
    <t>Non-statutory/Nonqualified stock options | 2008 Plan</t>
  </si>
  <si>
    <t>Non-statutory/Nonqualified stock options | 2008 Plan | Maximum</t>
  </si>
  <si>
    <t>Restricted stock | 2008 Plan</t>
  </si>
  <si>
    <t>Shares granted</t>
  </si>
  <si>
    <t>EQUITY PLANS (Assumptions) (Details)</t>
  </si>
  <si>
    <t>Assumptions</t>
  </si>
  <si>
    <t>Expected volatility (as a percent)</t>
  </si>
  <si>
    <t>40.00%</t>
  </si>
  <si>
    <t>Expected volatility, minimum (as a percent)</t>
  </si>
  <si>
    <t>38.00%</t>
  </si>
  <si>
    <t>Expected volatility, maximum (as a percent)</t>
  </si>
  <si>
    <t>42.00%</t>
  </si>
  <si>
    <t>Expected dividends (as a percent)</t>
  </si>
  <si>
    <t>0.00%</t>
  </si>
  <si>
    <t>Expected term (in years)</t>
  </si>
  <si>
    <t>6 years</t>
  </si>
  <si>
    <t>Risk-free rate, minimum (as a percent)</t>
  </si>
  <si>
    <t>1.33%</t>
  </si>
  <si>
    <t>1.63%</t>
  </si>
  <si>
    <t>1.31%</t>
  </si>
  <si>
    <t>Risk-free rate, maximum (as a percent)</t>
  </si>
  <si>
    <t>1.75%</t>
  </si>
  <si>
    <t>1.73%</t>
  </si>
  <si>
    <t>1.36%</t>
  </si>
  <si>
    <t>Stock options | Maximum</t>
  </si>
  <si>
    <t>Vesting period (in years)</t>
  </si>
  <si>
    <t>EQUITY PLANS (Option Activity) (Details) - USD ($)</t>
  </si>
  <si>
    <t>91 Months Ended</t>
  </si>
  <si>
    <t>Dec. 28, 2012</t>
  </si>
  <si>
    <t>Fully-vested options</t>
  </si>
  <si>
    <t>Stock price at the end of the year (in dollars per share)</t>
  </si>
  <si>
    <t>Options</t>
  </si>
  <si>
    <t>Intrinsic value of the fully-vested options (in dollars)</t>
  </si>
  <si>
    <t>Outstanding (in shares)</t>
  </si>
  <si>
    <t>Exercised (in shares)</t>
  </si>
  <si>
    <t>Forfeited or expired (in shares)</t>
  </si>
  <si>
    <t>Vested (in shares)</t>
  </si>
  <si>
    <t>Exercisable (in shares)</t>
  </si>
  <si>
    <t>Weighted-Average Exercise Price</t>
  </si>
  <si>
    <t>Outstanding (in dollars per share)</t>
  </si>
  <si>
    <t>Granted (in dollars per share)</t>
  </si>
  <si>
    <t>Exercised (in dollars per share)</t>
  </si>
  <si>
    <t>Forfeited or expired</t>
  </si>
  <si>
    <t>Vested (in dollars per share)</t>
  </si>
  <si>
    <t>Exercisable (in dollars per share)</t>
  </si>
  <si>
    <t>Weighted-Average Remaining Contractual Term</t>
  </si>
  <si>
    <t>Outstanding</t>
  </si>
  <si>
    <t>6 years 15 days</t>
  </si>
  <si>
    <t>6 years 5 months 9 days</t>
  </si>
  <si>
    <t>3 years 4 months 6 days</t>
  </si>
  <si>
    <t>6 years 11 months 12 days</t>
  </si>
  <si>
    <t>Vested</t>
  </si>
  <si>
    <t>4 years 6 months 11 days</t>
  </si>
  <si>
    <t>4 years 11 months 1 day</t>
  </si>
  <si>
    <t>7 years 10 months 24 days</t>
  </si>
  <si>
    <t>Exercisable</t>
  </si>
  <si>
    <t>EQUITY PLANS (Nonvested Option Activity) (Details) - $ / shares</t>
  </si>
  <si>
    <t>Nonvested Options</t>
  </si>
  <si>
    <t>Nonvested outstanding (in shares)</t>
  </si>
  <si>
    <t>Forfeited (in shares)</t>
  </si>
  <si>
    <t>Nonvested Options, Weighted Average Grant-Date Fair Value</t>
  </si>
  <si>
    <t>Nonvested (in dollars per share)</t>
  </si>
  <si>
    <t>Forfeited (in dollars per share)</t>
  </si>
  <si>
    <t>EQUITY PLANS (Restricted Stock Activity) (Details) - USD ($)</t>
  </si>
  <si>
    <t>Unrecognized compensation expense</t>
  </si>
  <si>
    <t>Weighted-average period over which unrecognized expense is expected to be recognized</t>
  </si>
  <si>
    <t>2 years 2 months 5 days</t>
  </si>
  <si>
    <t>Unrecognized compensation expense related to non-vested stock options (in dollars)</t>
  </si>
  <si>
    <t>Awards granted that were immediately vested (in shares)</t>
  </si>
  <si>
    <t>Restricted stock</t>
  </si>
  <si>
    <t>Unrecognized compensation expense related to non-vested restricted stock grants (in dollars)</t>
  </si>
  <si>
    <t>Restricted Stock Activity</t>
  </si>
  <si>
    <t>Intrinsic value of the fully-vested awards (in dollars)</t>
  </si>
  <si>
    <t>Restricted Stock</t>
  </si>
  <si>
    <t>Awarded (in shares)</t>
  </si>
  <si>
    <t>Weighted-Average Grant Date Fair Value</t>
  </si>
  <si>
    <t>Awarded (in dollars per share)</t>
  </si>
  <si>
    <t>EQUITY PLANS (Stock Purchase Plan) (Details) - 2006 Employee Stock Purchase Plan - shares</t>
  </si>
  <si>
    <t>Jun. 30, 2006</t>
  </si>
  <si>
    <t>Employee Stock Purchase Plan</t>
  </si>
  <si>
    <t>Shares issuable in any one calendar year</t>
  </si>
  <si>
    <t>Purchase price per share as a percentage of fair market value</t>
  </si>
  <si>
    <t>95.00%</t>
  </si>
  <si>
    <t>Number of shares available for issuance</t>
  </si>
  <si>
    <t>DEBT OBLIGATIONS (Details) - USD ($)</t>
  </si>
  <si>
    <t>Debt Obligations</t>
  </si>
  <si>
    <t>Total debt obligations, excluding capital lease obligations</t>
  </si>
  <si>
    <t>Less current portion</t>
  </si>
  <si>
    <t>Outstanding balance</t>
  </si>
  <si>
    <t>Revolving line of credit</t>
  </si>
  <si>
    <t>Notes payable for vehicles</t>
  </si>
  <si>
    <t>Maturity term</t>
  </si>
  <si>
    <t>35 months</t>
  </si>
  <si>
    <t>Interest rate (as a percent)</t>
  </si>
  <si>
    <t>4.00%</t>
  </si>
  <si>
    <t>Monthly principal and interest installment (in dollars)</t>
  </si>
  <si>
    <t>Notes payable for Abacus</t>
  </si>
  <si>
    <t>24 months</t>
  </si>
  <si>
    <t>Notes payable for insurance</t>
  </si>
  <si>
    <t>11 months</t>
  </si>
  <si>
    <t>2.773%</t>
  </si>
  <si>
    <t>DEBT OBLIGATIONS (Details 2) - USD ($)</t>
  </si>
  <si>
    <t>Jan. 15, 2015</t>
  </si>
  <si>
    <t>Mar. 24, 2014</t>
  </si>
  <si>
    <t>Line of Credit</t>
  </si>
  <si>
    <t>Payment on note</t>
  </si>
  <si>
    <t>Principal maturities</t>
  </si>
  <si>
    <t>Abacus Notes</t>
  </si>
  <si>
    <t>Kinzer Note</t>
  </si>
  <si>
    <t>Rubbert Note</t>
  </si>
  <si>
    <t>360 Energy Note</t>
  </si>
  <si>
    <t>Revolving Credit Facility</t>
  </si>
  <si>
    <t>Maximum total leverage ratio of total funded debt to EBITDA thereafter</t>
  </si>
  <si>
    <t>Minimum fixed charge coverage ratio</t>
  </si>
  <si>
    <t>Revolving Credit Facility | BMO</t>
  </si>
  <si>
    <t>Maximum borrowing capacity</t>
  </si>
  <si>
    <t>Maximum total leverage ratio of total funded debt to EBITDA for first four fiscal quarters after acquisition</t>
  </si>
  <si>
    <t>Step up amount equal to net income required to be maintained (as a percent)</t>
  </si>
  <si>
    <t>50.00%</t>
  </si>
  <si>
    <t>Step up amount equal to net income required to be maintained after first quarter of current fiscal year (as a percent)</t>
  </si>
  <si>
    <t>Adjustment to tangible net worth arising from acquisition (as a percent)</t>
  </si>
  <si>
    <t>80.00%</t>
  </si>
  <si>
    <t>Percentage of increased interest rate in case of default</t>
  </si>
  <si>
    <t>2.00%</t>
  </si>
  <si>
    <t>Revolving Credit Facility | Maximum | BMO</t>
  </si>
  <si>
    <t>Total consideration for all permitted acquisitions</t>
  </si>
  <si>
    <t>Total consideration for individual permitted acquisitions</t>
  </si>
  <si>
    <t>Revolving line of credit | BMO</t>
  </si>
  <si>
    <t>Amount available for borrowing</t>
  </si>
  <si>
    <t>Percentage of eligible accounts receivable used to determine maximum borrowing base</t>
  </si>
  <si>
    <t>75.00%</t>
  </si>
  <si>
    <t>Percentage of the lower of cost or market value of eligible inventory used to determine maximum borrowing base</t>
  </si>
  <si>
    <t>Revolving line of credit | Maximum | BMO</t>
  </si>
  <si>
    <t>Fee on unused commitments (as a percent)</t>
  </si>
  <si>
    <t>0.30%</t>
  </si>
  <si>
    <t>Revolving line of credit | Base rate | Maximum | BMO</t>
  </si>
  <si>
    <t>Spread on floating interest rate (as a percent)</t>
  </si>
  <si>
    <t>1.25%</t>
  </si>
  <si>
    <t>Revolving line of credit | Base rate | Minimum | BMO</t>
  </si>
  <si>
    <t>0.75%</t>
  </si>
  <si>
    <t>Revolving line of credit | LIBOR | Maximum | BMO</t>
  </si>
  <si>
    <t>2.25%</t>
  </si>
  <si>
    <t>Revolving line of credit | LIBOR | Minimum | BMO</t>
  </si>
  <si>
    <t>Standby letter of credit sub-facility | BMO</t>
  </si>
  <si>
    <t>Term Note | BMO</t>
  </si>
  <si>
    <t>Interest rate at end of period (as a percent)</t>
  </si>
  <si>
    <t>3.10%</t>
  </si>
  <si>
    <t>Amount of quarterly principal payments in 2015</t>
  </si>
  <si>
    <t>Amount of quarterly principal payments in 2016</t>
  </si>
  <si>
    <t>Borrowings outstanding</t>
  </si>
  <si>
    <t>Term Note | Abacus and 360 Energy | BMO</t>
  </si>
  <si>
    <t>Term Note | Base rate | Maximum | BMO</t>
  </si>
  <si>
    <t>Term Note | Base rate | Minimum | BMO</t>
  </si>
  <si>
    <t>Term Note | LIBOR | BMO</t>
  </si>
  <si>
    <t>2.50%</t>
  </si>
  <si>
    <t>Term Note | LIBOR | Maximum | BMO</t>
  </si>
  <si>
    <t>2.75%</t>
  </si>
  <si>
    <t>Term Note | LIBOR | Minimum | BMO</t>
  </si>
  <si>
    <t>COMMITMENTS (Leases) (Details) - USD ($)</t>
  </si>
  <si>
    <t>Future minimum rental payments under capital leases</t>
  </si>
  <si>
    <t>Total future minimum lease payments</t>
  </si>
  <si>
    <t>Amount representing interest</t>
  </si>
  <si>
    <t>Interest rate, minimum (as a percent)</t>
  </si>
  <si>
    <t>3.25%</t>
  </si>
  <si>
    <t>Interest rate, maximum (as a percent)</t>
  </si>
  <si>
    <t>3.75%</t>
  </si>
  <si>
    <t>Present value of net minimum lease payments under capital leases</t>
  </si>
  <si>
    <t>Capital lease noncurrent</t>
  </si>
  <si>
    <t>Future minimum rental payments under non-cancelable operating leases</t>
  </si>
  <si>
    <t>Thereafter</t>
  </si>
  <si>
    <t>COMMITMENTS (Lease Abandonment) (Details) - USD ($)</t>
  </si>
  <si>
    <t>Operating leases rental income or expense</t>
  </si>
  <si>
    <t>Rent expense and related charges for common area maintenance for all facility operating leases</t>
  </si>
  <si>
    <t>Reconciliation of the liability for lease abandonment (recovery) expense</t>
  </si>
  <si>
    <t>Liability for abandoned leases as of the beginning of the year</t>
  </si>
  <si>
    <t>Lease payments on abandoned leases, net of sublease payments</t>
  </si>
  <si>
    <t>Liability for abandoned leases as of the end of the year</t>
  </si>
  <si>
    <t>COMMITMENTS (Benefit Plans) (Details) - USD ($)</t>
  </si>
  <si>
    <t>Employee Benefit Plans</t>
  </si>
  <si>
    <t>Maximum employee contribution as a percentage of compensation under 401 (k) Plan</t>
  </si>
  <si>
    <t>Matching contributions by the company under 401(k) Plan</t>
  </si>
  <si>
    <t>Bonus expense under discretionary bonus plan</t>
  </si>
  <si>
    <t>Bonus expense included in accrued liabilities as of the balance sheet date</t>
  </si>
  <si>
    <t>Post employment health benefits</t>
  </si>
  <si>
    <t>Unamortized compensation cost</t>
  </si>
  <si>
    <t>Present value of expected payments for health insurance coverage</t>
  </si>
  <si>
    <t>INCOME TAXES (Details) - USD ($)</t>
  </si>
  <si>
    <t>Provision (benefit) for income taxes</t>
  </si>
  <si>
    <t>Current federal taxes</t>
  </si>
  <si>
    <t>Current state taxes</t>
  </si>
  <si>
    <t>Deferred federal taxes (benefit)</t>
  </si>
  <si>
    <t>Deferred state taxes (benefit)</t>
  </si>
  <si>
    <t>Total provision (benefit) for income taxes</t>
  </si>
  <si>
    <t>INCOME TAXES (Sources) (Details) - USD ($)</t>
  </si>
  <si>
    <t>U.S. federal statutory rate (as a percent)</t>
  </si>
  <si>
    <t>34.00%</t>
  </si>
  <si>
    <t>Sources and tax effects of the differences</t>
  </si>
  <si>
    <t>Computed "expected" federal income tax expense (benefit)</t>
  </si>
  <si>
    <t>Permanent differences</t>
  </si>
  <si>
    <t>Incentive stock options</t>
  </si>
  <si>
    <t>Energy efficient commercial building deduction</t>
  </si>
  <si>
    <t>Current and deferred state income tax (benefit) expense, net of federal benefit</t>
  </si>
  <si>
    <t>Change in valuation allowances on deferred tax assets</t>
  </si>
  <si>
    <t>INCOME TAXES (Deferred Tax) (Details) - USD ($)</t>
  </si>
  <si>
    <t>Deferred tax assets:</t>
  </si>
  <si>
    <t>Accounts receivable allowance</t>
  </si>
  <si>
    <t>Other accrued liabilities</t>
  </si>
  <si>
    <t>Federal and state net operating losses</t>
  </si>
  <si>
    <t>Total deferred tax assets</t>
  </si>
  <si>
    <t>Valuation allowance</t>
  </si>
  <si>
    <t>Net deferred tax assets</t>
  </si>
  <si>
    <t>Deferred tax liabilities:</t>
  </si>
  <si>
    <t>Deferred revenue</t>
  </si>
  <si>
    <t>Fixed assets</t>
  </si>
  <si>
    <t>Deferred tax liability</t>
  </si>
  <si>
    <t>Deferred Tax Assets, Net, Total</t>
  </si>
  <si>
    <t>Deferred Tax Liabilities, Net, Total</t>
  </si>
  <si>
    <t>INCOME TAXES (Operating Loss Carryovers and Unrecognized Tax Benefits) (Details) - USD ($)</t>
  </si>
  <si>
    <t>Unrecognized tax benefits</t>
  </si>
  <si>
    <t>State</t>
  </si>
  <si>
    <t>Operating loss carryovers</t>
  </si>
  <si>
    <t>INCOME TAXES (Recent Accounting Pronouncements) - USD ($)</t>
  </si>
  <si>
    <t>SEGMENT INFORMATION (Details)</t>
  </si>
  <si>
    <t>Number of reporting segments | segment</t>
  </si>
  <si>
    <t>Segment reconciliation</t>
  </si>
  <si>
    <t>Interest (expense) income</t>
  </si>
  <si>
    <t>Segment profit (loss) before income taxes</t>
  </si>
  <si>
    <t>Income tax (benefit) expense</t>
  </si>
  <si>
    <t>Net income (loss)</t>
  </si>
  <si>
    <t>Segment assets</t>
  </si>
  <si>
    <t>Engineering Services</t>
  </si>
  <si>
    <t>Homeland Security Services</t>
  </si>
  <si>
    <t>Reporting Segments | Engineering Services</t>
  </si>
  <si>
    <t>Reporting Segments | Energy Efficiency Services</t>
  </si>
  <si>
    <t>Reporting Segments | Public Finance Services</t>
  </si>
  <si>
    <t>Reporting Segments | Homeland Security Services</t>
  </si>
  <si>
    <t>Unallocated Corporate</t>
  </si>
  <si>
    <t>Intersegment</t>
  </si>
  <si>
    <t>SEGMENT INFORMATION (Unallocated Corporate Assets) (Details) - USD ($)</t>
  </si>
  <si>
    <t>Assets:</t>
  </si>
  <si>
    <t>Prepaid expenses</t>
  </si>
  <si>
    <t>Intercompany receivables</t>
  </si>
  <si>
    <t>Investments in subsidiaries</t>
  </si>
  <si>
    <t>CONTINGENCIES (Details) - USD ($)</t>
  </si>
  <si>
    <t>Jul. 16, 2014</t>
  </si>
  <si>
    <t>Contingencies</t>
  </si>
  <si>
    <t>Maximum coverage per professional liability claim</t>
  </si>
  <si>
    <t>Annual aggregate coverage limit</t>
  </si>
  <si>
    <t>COSA | Subsidiaries</t>
  </si>
  <si>
    <t>Minimum revenue shortfall alleged in lawsuit</t>
  </si>
  <si>
    <t>Alleged cost to retain another consultant</t>
  </si>
  <si>
    <t>Alleged costs associated with noticing and conducting public hearings</t>
  </si>
  <si>
    <t>QUARTERLY FINANCIAL INFORMATION (UNAUDITED) (Details) - USD ($)</t>
  </si>
  <si>
    <t>Adjustment of Costs Relating to Revenue</t>
  </si>
  <si>
    <t>SUBSEQUENT EVENTS (Details)</t>
  </si>
  <si>
    <t>Mar. 04, 2016shares</t>
  </si>
  <si>
    <t>Feb. 26, 2016USD ($)installment$ / shares</t>
  </si>
  <si>
    <t>Feb. 24, 2016USD ($)</t>
  </si>
  <si>
    <t>Jan. 15, 2015USD ($)</t>
  </si>
  <si>
    <t>Mar. 15, 2016USD ($)</t>
  </si>
  <si>
    <t>Jan. 02, 2015$ / shares</t>
  </si>
  <si>
    <t>Subsequent Event [Line Items]</t>
  </si>
  <si>
    <t>Purchase price</t>
  </si>
  <si>
    <t>Common stock, par value (in dollars per share) | $ / shares</t>
  </si>
  <si>
    <t>BMO | Term Note</t>
  </si>
  <si>
    <t>Amended Credit Facility</t>
  </si>
  <si>
    <t>BMO | Maximum | Revolving Credit Facility</t>
  </si>
  <si>
    <t>Subsequent Event | Revolving Credit Facility</t>
  </si>
  <si>
    <t>Subsequent Event | BMO | Revolving Credit Facility</t>
  </si>
  <si>
    <t>Amount equal to net income required to be maintained for each fiscal quarter ending thereafter (as a percent)</t>
  </si>
  <si>
    <t>Adjustments to the tangible net worth arising as a result of consummation of acquisition (as a percent)</t>
  </si>
  <si>
    <t>Restricted installment payments</t>
  </si>
  <si>
    <t>Subsequent Event | BMO | Minimum | Revolving Credit Facility</t>
  </si>
  <si>
    <t>Unrestricted cash</t>
  </si>
  <si>
    <t>Subsequent Event | BMO | Maximum | Revolving Credit Facility</t>
  </si>
  <si>
    <t>Repurchase of common stock</t>
  </si>
  <si>
    <t>Subsequent Event | Genesys</t>
  </si>
  <si>
    <t>Common stock shares issued | shares</t>
  </si>
  <si>
    <t>Common stock value</t>
  </si>
  <si>
    <t>Number of trading days</t>
  </si>
  <si>
    <t>10 days</t>
  </si>
  <si>
    <t>Cash payable in installments</t>
  </si>
  <si>
    <t>Number of monthly intallments | installment</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7045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80.09999999999999</v>
      </c>
    </row>
    <row spans="1:4" r="15">
      <c t="s" s="4" r="A15">
        <v>25</v>
      </c>
      <c t="n" s="6" r="C15">
        <v>8173402</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6487000</v>
      </c>
      <c t="n" s="8" r="C3">
        <v>18173000</v>
      </c>
    </row>
    <row spans="1:3" r="4">
      <c t="s" s="4" r="A4">
        <v>33</v>
      </c>
      <c t="n" s="6" r="B4">
        <v>17929000</v>
      </c>
      <c t="n" s="6" r="C4">
        <v>13189000</v>
      </c>
    </row>
    <row spans="1:3" r="5">
      <c t="s" s="4" r="A5">
        <v>34</v>
      </c>
      <c t="n" s="6" r="B5">
        <v>13840000</v>
      </c>
      <c t="n" s="6" r="C5">
        <v>12170000</v>
      </c>
    </row>
    <row spans="1:3" r="6">
      <c t="s" s="4" r="A6">
        <v>35</v>
      </c>
      <c t="n" s="6" r="B6">
        <v>177000</v>
      </c>
      <c t="n" s="6" r="C6">
        <v>208000</v>
      </c>
    </row>
    <row spans="1:3" r="7">
      <c t="s" s="4" r="A7">
        <v>36</v>
      </c>
      <c t="n" s="6" r="B7">
        <v>2082000</v>
      </c>
      <c t="n" s="6" r="C7">
        <v>2244000</v>
      </c>
    </row>
    <row spans="1:3" r="8">
      <c t="s" s="4" r="A8">
        <v>37</v>
      </c>
      <c t="n" s="6" r="B8">
        <v>50515000</v>
      </c>
      <c t="n" s="6" r="C8">
        <v>45984000</v>
      </c>
    </row>
    <row spans="1:3" r="9">
      <c t="s" s="4" r="A9">
        <v>38</v>
      </c>
      <c t="n" s="6" r="B9">
        <v>3684000</v>
      </c>
      <c t="n" s="6" r="C9">
        <v>1384000</v>
      </c>
    </row>
    <row spans="1:3" r="10">
      <c t="s" s="4" r="A10">
        <v>39</v>
      </c>
      <c t="n" s="6" r="B10">
        <v>16097000</v>
      </c>
    </row>
    <row spans="1:3" r="11">
      <c t="s" s="4" r="A11">
        <v>40</v>
      </c>
      <c t="n" s="6" r="B11">
        <v>1545000</v>
      </c>
    </row>
    <row spans="1:3" r="12">
      <c t="s" s="4" r="A12">
        <v>41</v>
      </c>
      <c t="n" s="6" r="B12">
        <v>504000</v>
      </c>
      <c t="n" s="6" r="C12">
        <v>535000</v>
      </c>
    </row>
    <row spans="1:3" r="13">
      <c t="s" s="4" r="A13">
        <v>42</v>
      </c>
      <c t="n" s="6" r="C13">
        <v>1427000</v>
      </c>
    </row>
    <row spans="1:3" r="14">
      <c t="s" s="4" r="A14">
        <v>43</v>
      </c>
      <c t="n" s="6" r="B14">
        <v>72345000</v>
      </c>
      <c t="n" s="6" r="C14">
        <v>49330000</v>
      </c>
    </row>
    <row spans="1:3" r="15">
      <c t="s" s="3" r="A15">
        <v>44</v>
      </c>
    </row>
    <row spans="1:3" r="16">
      <c t="s" s="4" r="A16">
        <v>45</v>
      </c>
      <c t="n" s="6" r="B16">
        <v>5561000</v>
      </c>
      <c t="n" s="6" r="C16">
        <v>3237000</v>
      </c>
    </row>
    <row spans="1:3" r="17">
      <c t="s" s="4" r="A17">
        <v>46</v>
      </c>
      <c t="n" s="6" r="B17">
        <v>10334000</v>
      </c>
      <c t="n" s="6" r="C17">
        <v>10668000</v>
      </c>
    </row>
    <row spans="1:3" r="18">
      <c t="s" s="4" r="A18">
        <v>47</v>
      </c>
      <c t="n" s="6" r="B18">
        <v>1420000</v>
      </c>
    </row>
    <row spans="1:3" r="19">
      <c t="s" s="4" r="A19">
        <v>48</v>
      </c>
      <c t="n" s="6" r="B19">
        <v>6218000</v>
      </c>
      <c t="n" s="6" r="C19">
        <v>3863000</v>
      </c>
    </row>
    <row spans="1:3" r="20">
      <c t="s" s="4" r="A20">
        <v>49</v>
      </c>
      <c t="n" s="6" r="B20">
        <v>4039000</v>
      </c>
      <c t="n" s="6" r="C20">
        <v>355000</v>
      </c>
    </row>
    <row spans="1:3" r="21">
      <c t="s" s="4" r="A21">
        <v>50</v>
      </c>
      <c t="n" s="6" r="B21">
        <v>444000</v>
      </c>
      <c t="n" s="6" r="C21">
        <v>324000</v>
      </c>
    </row>
    <row spans="1:3" r="22">
      <c t="s" s="4" r="A22">
        <v>51</v>
      </c>
      <c t="n" s="6" r="B22">
        <v>28016000</v>
      </c>
      <c t="n" s="6" r="C22">
        <v>18447000</v>
      </c>
    </row>
    <row spans="1:3" r="23">
      <c t="s" s="4" r="A23">
        <v>47</v>
      </c>
      <c t="n" s="6" r="B23">
        <v>4305000</v>
      </c>
    </row>
    <row spans="1:3" r="24">
      <c t="s" s="4" r="A24">
        <v>49</v>
      </c>
      <c t="n" s="6" r="B24">
        <v>1085000</v>
      </c>
    </row>
    <row spans="1:3" r="25">
      <c t="s" s="4" r="A25">
        <v>50</v>
      </c>
      <c t="n" s="6" r="B25">
        <v>255000</v>
      </c>
      <c t="n" s="6" r="C25">
        <v>306000</v>
      </c>
    </row>
    <row spans="1:3" r="26">
      <c t="s" s="4" r="A26">
        <v>52</v>
      </c>
      <c t="n" s="6" r="B26">
        <v>737000</v>
      </c>
      <c t="n" s="6" r="C26">
        <v>164000</v>
      </c>
    </row>
    <row spans="1:3" r="27">
      <c t="s" s="4" r="A27">
        <v>53</v>
      </c>
      <c t="n" s="6" r="B27">
        <v>331000</v>
      </c>
    </row>
    <row spans="1:3" r="28">
      <c t="s" s="4" r="A28">
        <v>54</v>
      </c>
      <c t="n" s="8" r="B28">
        <v>34729000</v>
      </c>
      <c t="n" s="8" r="C28">
        <v>18917000</v>
      </c>
    </row>
    <row spans="1:3" r="29">
      <c t="s" s="4" r="A29">
        <v>55</v>
      </c>
      <c t="s" s="4" r="B29">
        <v>56</v>
      </c>
      <c t="s" s="4" r="C29">
        <v>56</v>
      </c>
    </row>
    <row spans="1:3" r="30">
      <c t="s" s="3" r="A30">
        <v>57</v>
      </c>
    </row>
    <row spans="1:3" r="31">
      <c t="s" s="4" r="A31">
        <v>58</v>
      </c>
      <c t="s" s="4" r="B31">
        <v>56</v>
      </c>
      <c t="s" s="4" r="C31">
        <v>56</v>
      </c>
    </row>
    <row spans="1:3" r="32">
      <c t="s" s="4" r="A32">
        <v>59</v>
      </c>
      <c t="n" s="8" r="B32">
        <v>79000</v>
      </c>
      <c t="n" s="8" r="C32">
        <v>76000</v>
      </c>
    </row>
    <row spans="1:3" r="33">
      <c t="s" s="4" r="A33">
        <v>60</v>
      </c>
      <c t="n" s="6" r="B33">
        <v>38377000</v>
      </c>
      <c t="n" s="6" r="C33">
        <v>35436000</v>
      </c>
    </row>
    <row spans="1:3" r="34">
      <c t="s" s="4" r="A34">
        <v>61</v>
      </c>
      <c t="n" s="6" r="B34">
        <v>-840000</v>
      </c>
      <c t="n" s="6" r="C34">
        <v>-5099000</v>
      </c>
    </row>
    <row spans="1:3" r="35">
      <c t="s" s="4" r="A35">
        <v>62</v>
      </c>
      <c t="n" s="6" r="B35">
        <v>37616000</v>
      </c>
      <c t="n" s="6" r="C35">
        <v>30413000</v>
      </c>
    </row>
    <row spans="1:3" r="36">
      <c t="s" s="4" r="A36">
        <v>63</v>
      </c>
      <c t="n" s="8" r="B36">
        <v>72345000</v>
      </c>
      <c t="n" s="8" r="C36">
        <v>4933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9</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193</v>
      </c>
      <c t="s" s="2" r="B1">
        <v>1</v>
      </c>
    </row>
    <row spans="1:2" r="2">
      <c t="s" s="2" r="B2">
        <v>2</v>
      </c>
    </row>
    <row spans="1:2" r="3">
      <c t="s" s="3" r="A3">
        <v>162</v>
      </c>
    </row>
    <row spans="1:2" r="4">
      <c t="s" s="4" r="A4">
        <v>194</v>
      </c>
      <c t="s" s="4" r="B4">
        <v>195</v>
      </c>
    </row>
    <row spans="1:2" r="5">
      <c t="s" s="4" r="A5">
        <v>196</v>
      </c>
      <c t="s" s="4" r="B5">
        <v>197</v>
      </c>
    </row>
    <row spans="1:2" r="6">
      <c t="s" s="4" r="A6">
        <v>198</v>
      </c>
      <c t="s" s="4" r="B6">
        <v>199</v>
      </c>
    </row>
    <row spans="1:2" r="7">
      <c t="s" s="4" r="A7">
        <v>200</v>
      </c>
      <c t="s" s="4" r="B7">
        <v>201</v>
      </c>
    </row>
    <row spans="1:2" r="8">
      <c t="s" s="4" r="A8">
        <v>202</v>
      </c>
      <c t="s" s="4" r="B8">
        <v>203</v>
      </c>
    </row>
    <row spans="1:2" r="9">
      <c t="s" s="4" r="A9">
        <v>204</v>
      </c>
      <c t="s" s="4" r="B9">
        <v>205</v>
      </c>
    </row>
    <row spans="1:2" r="10">
      <c t="s" s="4" r="A10">
        <v>206</v>
      </c>
      <c t="s" s="4" r="B10">
        <v>207</v>
      </c>
    </row>
    <row spans="1:2" r="11">
      <c t="s" s="4" r="A11">
        <v>208</v>
      </c>
      <c t="s" s="4" r="B11">
        <v>209</v>
      </c>
    </row>
    <row spans="1:2" r="12">
      <c t="s" s="4" r="A12">
        <v>210</v>
      </c>
      <c t="s" s="4" r="B12">
        <v>211</v>
      </c>
    </row>
    <row spans="1:2" r="13">
      <c t="s" s="4" r="A13">
        <v>212</v>
      </c>
      <c t="s" s="4" r="B13">
        <v>213</v>
      </c>
    </row>
    <row spans="1:2" r="14">
      <c t="s" s="4" r="A14">
        <v>39</v>
      </c>
      <c t="s" s="4" r="B14">
        <v>214</v>
      </c>
    </row>
    <row spans="1:2" r="15">
      <c t="s" s="4" r="A15">
        <v>215</v>
      </c>
      <c t="s" s="4" r="B15">
        <v>216</v>
      </c>
    </row>
    <row spans="1:2" r="16">
      <c t="s" s="4" r="A16">
        <v>217</v>
      </c>
      <c t="s" s="4" r="B16">
        <v>218</v>
      </c>
    </row>
    <row spans="1:2" r="17">
      <c t="s" s="4" r="A17">
        <v>219</v>
      </c>
      <c t="s" s="4" r="B17">
        <v>220</v>
      </c>
    </row>
    <row spans="1:2" r="18">
      <c t="s" s="4" r="A18">
        <v>221</v>
      </c>
      <c t="s" s="4" r="B18">
        <v>222</v>
      </c>
    </row>
    <row spans="1:2" r="19">
      <c t="s" s="4" r="A19">
        <v>223</v>
      </c>
      <c t="s" s="4" r="B19">
        <v>224</v>
      </c>
    </row>
    <row spans="1:2" r="20">
      <c t="s" s="4" r="A20">
        <v>225</v>
      </c>
      <c t="s" s="4" r="B20">
        <v>226</v>
      </c>
    </row>
    <row spans="1:2" r="21">
      <c t="s" s="4" r="A21">
        <v>227</v>
      </c>
      <c t="s" s="4" r="B21">
        <v>228</v>
      </c>
    </row>
    <row spans="1:2" r="22">
      <c t="s" s="4" r="A22">
        <v>229</v>
      </c>
      <c t="s" s="4" r="B22">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62</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64</v>
      </c>
    </row>
    <row spans="1:2" r="4">
      <c t="s" s="4" r="A4">
        <v>237</v>
      </c>
      <c t="s" s="4" r="B4">
        <v>238</v>
      </c>
    </row>
    <row spans="1:2" r="5">
      <c t="s" s="4" r="A5">
        <v>239</v>
      </c>
      <c t="s" s="4" r="B5">
        <v>240</v>
      </c>
    </row>
    <row spans="1:2" r="6">
      <c t="s" s="4" r="A6">
        <v>241</v>
      </c>
      <c t="s" s="4" r="B6">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66</v>
      </c>
    </row>
    <row spans="1:2" r="4">
      <c t="s" s="4" r="A4">
        <v>244</v>
      </c>
      <c t="s" s="4" r="B4">
        <v>245</v>
      </c>
    </row>
    <row spans="1:2" r="5">
      <c t="s" s="4" r="A5">
        <v>246</v>
      </c>
      <c t="s" s="4" r="B5">
        <v>247</v>
      </c>
    </row>
    <row spans="1:2" r="6">
      <c t="s" s="4" r="A6">
        <v>248</v>
      </c>
      <c t="s" s="4" r="B6">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69</v>
      </c>
    </row>
    <row spans="1:2" r="4">
      <c t="s" s="4" r="A4">
        <v>251</v>
      </c>
      <c t="s" s="4" r="B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53</v>
      </c>
      <c t="s" s="2" r="B1">
        <v>1</v>
      </c>
    </row>
    <row spans="1:2" r="2">
      <c t="s" s="2" r="B2">
        <v>2</v>
      </c>
    </row>
    <row spans="1:2" r="3">
      <c t="s" s="3" r="A3">
        <v>171</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8</v>
      </c>
      <c t="s" s="2" r="B1">
        <v>1</v>
      </c>
    </row>
    <row spans="1:2" r="2">
      <c t="s" s="2" r="B2">
        <v>2</v>
      </c>
    </row>
    <row spans="1:2" r="3">
      <c t="s" s="3" r="A3">
        <v>173</v>
      </c>
    </row>
    <row spans="1:2" r="4">
      <c t="s" s="4" r="A4">
        <v>259</v>
      </c>
      <c t="s" s="4"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4</v>
      </c>
      <c t="s" s="2" r="B1">
        <v>2</v>
      </c>
      <c t="s" s="2" r="C1">
        <v>30</v>
      </c>
    </row>
    <row spans="1:3" r="2">
      <c t="s" s="3" r="A2">
        <v>65</v>
      </c>
    </row>
    <row spans="1:3" r="3">
      <c t="s" s="4" r="A3">
        <v>66</v>
      </c>
      <c t="n" s="8" r="B3">
        <v>760000</v>
      </c>
      <c t="n" s="8" r="C3">
        <v>662000</v>
      </c>
    </row>
    <row spans="1:3" r="4">
      <c t="s" s="4" r="A4">
        <v>67</v>
      </c>
      <c t="n" s="9" r="B4">
        <v>0.01</v>
      </c>
      <c t="n" s="9" r="C4">
        <v>0.01</v>
      </c>
    </row>
    <row spans="1:3" r="5">
      <c t="s" s="4" r="A5">
        <v>68</v>
      </c>
      <c t="n" s="6" r="B5">
        <v>10000000</v>
      </c>
      <c t="n" s="6" r="C5">
        <v>10000000</v>
      </c>
    </row>
    <row spans="1:3" r="6">
      <c t="s" s="4" r="A6">
        <v>69</v>
      </c>
      <c t="n" s="6" r="B6">
        <v>0</v>
      </c>
      <c t="n" s="6" r="C6">
        <v>0</v>
      </c>
    </row>
    <row spans="1:3" r="7">
      <c t="s" s="4" r="A7">
        <v>70</v>
      </c>
      <c t="n" s="6" r="B7">
        <v>0</v>
      </c>
      <c t="n" s="6" r="C7">
        <v>0</v>
      </c>
    </row>
    <row spans="1:3" r="8">
      <c t="s" s="4" r="A8">
        <v>71</v>
      </c>
      <c t="n" s="9" r="B8">
        <v>0.01</v>
      </c>
      <c t="n" s="9" r="C8">
        <v>0.01</v>
      </c>
    </row>
    <row spans="1:3" r="9">
      <c t="s" s="4" r="A9">
        <v>72</v>
      </c>
      <c t="n" s="6" r="B9">
        <v>40000000</v>
      </c>
      <c t="n" s="6" r="C9">
        <v>40000000</v>
      </c>
    </row>
    <row spans="1:3" r="10">
      <c t="s" s="4" r="A10">
        <v>73</v>
      </c>
      <c t="n" s="6" r="B10">
        <v>7904000</v>
      </c>
      <c t="n" s="6" r="C10">
        <v>7635000</v>
      </c>
    </row>
    <row spans="1:3" r="11">
      <c t="s" s="4" r="A11">
        <v>74</v>
      </c>
      <c t="n" s="6" r="B11">
        <v>7904000</v>
      </c>
      <c t="n" s="6" r="C11">
        <v>763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1</v>
      </c>
      <c t="s" s="2" r="B1">
        <v>1</v>
      </c>
    </row>
    <row spans="1:2" r="2">
      <c t="s" s="2" r="B2">
        <v>2</v>
      </c>
    </row>
    <row spans="1:2" r="3">
      <c t="s" s="3" r="A3">
        <v>175</v>
      </c>
    </row>
    <row spans="1:2" r="4">
      <c t="s" s="4" r="A4">
        <v>262</v>
      </c>
      <c t="s" s="4" r="B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177</v>
      </c>
    </row>
    <row spans="1:2" r="4">
      <c t="s" s="4" r="A4">
        <v>265</v>
      </c>
      <c t="s" s="4" r="B4">
        <v>266</v>
      </c>
    </row>
    <row spans="1:2" r="5">
      <c t="s" s="4" r="A5">
        <v>267</v>
      </c>
      <c t="s" s="4" r="B5">
        <v>268</v>
      </c>
    </row>
    <row spans="1:2" r="6">
      <c t="s" s="4" r="A6">
        <v>269</v>
      </c>
      <c t="s" s="4" r="B6">
        <v>270</v>
      </c>
    </row>
    <row spans="1:2" r="7">
      <c t="s" s="4" r="A7">
        <v>271</v>
      </c>
      <c t="s" s="4" r="B7">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73</v>
      </c>
      <c t="s" s="2" r="B1">
        <v>1</v>
      </c>
    </row>
    <row spans="1:2" r="2">
      <c t="s" s="2" r="B2">
        <v>2</v>
      </c>
    </row>
    <row spans="1:2" r="3">
      <c t="s" s="3" r="A3">
        <v>179</v>
      </c>
    </row>
    <row spans="1:2" r="4">
      <c t="s" s="4" r="A4">
        <v>274</v>
      </c>
      <c t="s" s="4" r="B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181</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183</v>
      </c>
    </row>
    <row spans="1:2" r="4">
      <c t="s" s="4" r="A4">
        <v>282</v>
      </c>
      <c t="s" s="4" r="B4">
        <v>283</v>
      </c>
    </row>
    <row spans="1:2" r="5">
      <c t="s" s="4" r="A5">
        <v>284</v>
      </c>
      <c t="s" s="4" r="B5">
        <v>285</v>
      </c>
    </row>
    <row spans="1:2" r="6">
      <c t="s" s="4" r="A6">
        <v>286</v>
      </c>
      <c t="s" s="4" r="B6">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88</v>
      </c>
      <c t="s" s="2" r="B1">
        <v>1</v>
      </c>
    </row>
    <row spans="1:2" r="2">
      <c t="s" s="2" r="B2">
        <v>2</v>
      </c>
    </row>
    <row spans="1:2" r="3">
      <c t="s" s="3" r="A3">
        <v>185</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3</v>
      </c>
      <c t="s" s="2" r="B1">
        <v>1</v>
      </c>
    </row>
    <row spans="1:2" r="2">
      <c t="s" s="2" r="B2">
        <v>2</v>
      </c>
    </row>
    <row spans="1:2" r="3">
      <c t="s" s="3" r="A3">
        <v>189</v>
      </c>
    </row>
    <row spans="1:2" r="4">
      <c t="s" s="4" r="A4">
        <v>294</v>
      </c>
      <c t="s" s="4" r="B4">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s>
  <sheetData>
    <row spans="1:5" r="1">
      <c t="s" s="1" r="A1">
        <v>296</v>
      </c>
      <c t="s" s="2" r="B1">
        <v>297</v>
      </c>
      <c t="s" s="2" r="C1">
        <v>1</v>
      </c>
    </row>
    <row spans="1:5" r="2">
      <c t="s" s="2" r="B2">
        <v>2</v>
      </c>
      <c t="s" s="2" r="C2">
        <v>2</v>
      </c>
      <c t="s" s="2" r="D2">
        <v>30</v>
      </c>
      <c t="s" s="2" r="E2">
        <v>76</v>
      </c>
    </row>
    <row spans="1:5" r="3">
      <c t="s" s="3" r="A3">
        <v>298</v>
      </c>
    </row>
    <row spans="1:5" r="4">
      <c t="s" s="4" r="A4">
        <v>299</v>
      </c>
      <c t="s" s="4" r="C4">
        <v>300</v>
      </c>
      <c t="s" s="4" r="D4">
        <v>301</v>
      </c>
      <c t="s" s="4" r="E4">
        <v>300</v>
      </c>
    </row>
    <row spans="1:5" r="5">
      <c t="s" s="4" r="A5">
        <v>302</v>
      </c>
    </row>
    <row spans="1:5" r="6">
      <c t="s" s="3" r="A6">
        <v>298</v>
      </c>
    </row>
    <row spans="1:5" r="7">
      <c t="s" s="4" r="A7">
        <v>299</v>
      </c>
      <c t="s" s="4" r="B7">
        <v>303</v>
      </c>
      <c t="s" s="4" r="C7">
        <v>300</v>
      </c>
    </row>
    <row spans="1:5" r="8">
      <c t="s" s="4" r="A8">
        <v>304</v>
      </c>
    </row>
    <row spans="1:5" r="9">
      <c t="s" s="3" r="A9">
        <v>298</v>
      </c>
    </row>
    <row spans="1:5" r="10">
      <c t="s" s="4" r="A10">
        <v>299</v>
      </c>
      <c t="s" s="4" r="B10">
        <v>305</v>
      </c>
      <c t="s" s="4" r="C10">
        <v>301</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s>
  <sheetData>
    <row spans="1:5" r="1">
      <c t="s" s="1" r="A1">
        <v>306</v>
      </c>
      <c t="s" s="2" r="B1">
        <v>1</v>
      </c>
    </row>
    <row spans="1:5" r="2">
      <c t="s" s="2" r="B2">
        <v>307</v>
      </c>
      <c t="s" s="2" r="C2">
        <v>308</v>
      </c>
      <c t="s" s="2" r="D2">
        <v>309</v>
      </c>
      <c t="s" s="2" r="E2">
        <v>310</v>
      </c>
    </row>
    <row spans="1:5" r="3">
      <c t="s" s="3" r="A3">
        <v>198</v>
      </c>
    </row>
    <row spans="1:5" r="4">
      <c t="s" s="4" r="A4">
        <v>311</v>
      </c>
      <c t="n" s="8" r="B4">
        <v>16487000</v>
      </c>
      <c t="n" s="8" r="C4">
        <v>18173000</v>
      </c>
      <c t="n" s="8" r="D4">
        <v>6661000</v>
      </c>
      <c t="n" s="8" r="E4">
        <v>8818000</v>
      </c>
    </row>
    <row spans="1:5" r="5">
      <c t="s" s="3" r="A5">
        <v>202</v>
      </c>
    </row>
    <row spans="1:5" r="6">
      <c t="s" s="4" r="A6">
        <v>312</v>
      </c>
      <c t="n" s="6" r="B6">
        <v>6</v>
      </c>
    </row>
    <row spans="1:5" r="7">
      <c t="s" s="4" r="A7">
        <v>313</v>
      </c>
      <c t="n" s="6" r="B7">
        <v>3</v>
      </c>
    </row>
    <row spans="1:5" r="8">
      <c t="s" s="4" r="A8">
        <v>314</v>
      </c>
      <c t="n" s="6" r="B8">
        <v>1</v>
      </c>
    </row>
    <row spans="1:5" r="9">
      <c t="s" s="4" r="A9">
        <v>315</v>
      </c>
      <c t="n" s="6" r="B9">
        <v>3</v>
      </c>
    </row>
    <row spans="1:5" r="10">
      <c t="s" s="4" r="A10">
        <v>316</v>
      </c>
    </row>
    <row spans="1:5" r="11">
      <c t="s" s="3" r="A11">
        <v>198</v>
      </c>
    </row>
    <row spans="1:5" r="12">
      <c t="s" s="4" r="A12">
        <v>311</v>
      </c>
      <c t="n" s="8" r="B12">
        <v>16438000</v>
      </c>
      <c t="n" s="6" r="C12">
        <v>18119000</v>
      </c>
    </row>
    <row spans="1:5" r="13">
      <c t="s" s="4" r="A13">
        <v>317</v>
      </c>
    </row>
    <row spans="1:5" r="14">
      <c t="s" s="3" r="A14">
        <v>198</v>
      </c>
    </row>
    <row spans="1:5" r="15">
      <c t="s" s="4" r="A15">
        <v>311</v>
      </c>
      <c t="n" s="8" r="B15">
        <v>49000</v>
      </c>
      <c t="n" s="8" r="C15">
        <v>5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t="s" s="1" r="A1">
        <v>318</v>
      </c>
      <c t="s" s="2" r="B1">
        <v>1</v>
      </c>
    </row>
    <row spans="1:5" r="2">
      <c t="s" s="2" r="B2">
        <v>319</v>
      </c>
      <c t="s" s="2" r="C2">
        <v>308</v>
      </c>
      <c t="s" s="2" r="D2">
        <v>309</v>
      </c>
      <c t="s" s="2" r="E2">
        <v>320</v>
      </c>
    </row>
    <row spans="1:5" r="3">
      <c t="s" s="3" r="A3">
        <v>206</v>
      </c>
    </row>
    <row spans="1:5" r="4">
      <c t="s" s="4" r="A4">
        <v>321</v>
      </c>
      <c t="n" s="6" r="B4">
        <v>4</v>
      </c>
    </row>
    <row spans="1:5" r="5">
      <c t="s" s="3" r="A5">
        <v>322</v>
      </c>
    </row>
    <row spans="1:5" r="6">
      <c t="s" s="4" r="A6">
        <v>323</v>
      </c>
      <c t="n" s="8" r="B6">
        <v>25741000</v>
      </c>
      <c t="n" s="8" r="C6">
        <v>21394000</v>
      </c>
      <c t="n" s="8" r="D6">
        <v>20555000</v>
      </c>
    </row>
    <row spans="1:5" r="7">
      <c t="s" s="4" r="A7">
        <v>324</v>
      </c>
      <c t="n" s="6" r="B7">
        <v>4246000</v>
      </c>
      <c t="n" s="6" r="C7">
        <v>4371000</v>
      </c>
      <c t="n" s="8" r="D7">
        <v>4654000</v>
      </c>
    </row>
    <row spans="1:5" r="8">
      <c t="s" s="4" r="A8">
        <v>325</v>
      </c>
      <c t="n" s="6" r="B8">
        <v>0</v>
      </c>
    </row>
    <row spans="1:5" r="9">
      <c t="s" s="4" r="A9">
        <v>326</v>
      </c>
      <c t="n" s="6" r="B9">
        <v>0</v>
      </c>
    </row>
    <row spans="1:5" r="10">
      <c t="s" s="4" r="A10">
        <v>134</v>
      </c>
    </row>
    <row spans="1:5" r="11">
      <c t="s" s="3" r="A11">
        <v>322</v>
      </c>
    </row>
    <row spans="1:5" r="12">
      <c t="s" s="4" r="A12">
        <v>327</v>
      </c>
      <c t="n" s="6" r="C12">
        <v>700000</v>
      </c>
      <c t="n" s="8" r="E12">
        <v>748000</v>
      </c>
    </row>
    <row spans="1:5" r="13">
      <c t="s" s="4" r="A13">
        <v>328</v>
      </c>
    </row>
    <row spans="1:5" r="14">
      <c t="s" s="3" r="A14">
        <v>322</v>
      </c>
    </row>
    <row spans="1:5" r="15">
      <c t="s" s="4" r="A15">
        <v>323</v>
      </c>
      <c t="n" s="6" r="B15">
        <v>0</v>
      </c>
      <c t="n" s="6" r="C15">
        <v>0</v>
      </c>
    </row>
    <row spans="1:5" r="16">
      <c t="s" s="4" r="A16">
        <v>324</v>
      </c>
      <c t="n" s="8" r="B16">
        <v>0</v>
      </c>
      <c t="n" s="8" r="C16">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0</v>
      </c>
      <c t="s" s="2" r="D2">
        <v>76</v>
      </c>
    </row>
    <row spans="1:4" r="3">
      <c t="s" s="3" r="A3">
        <v>77</v>
      </c>
    </row>
    <row spans="1:4" r="4">
      <c t="s" s="4" r="A4">
        <v>78</v>
      </c>
      <c t="n" s="8" r="B4">
        <v>135103000</v>
      </c>
      <c t="n" s="8" r="C4">
        <v>108080000</v>
      </c>
      <c t="n" s="8" r="D4">
        <v>85510000</v>
      </c>
    </row>
    <row spans="1:4" r="5">
      <c t="s" s="3" r="A5">
        <v>79</v>
      </c>
    </row>
    <row spans="1:4" r="6">
      <c t="s" s="4" r="A6">
        <v>80</v>
      </c>
      <c t="n" s="6" r="B6">
        <v>31880000</v>
      </c>
      <c t="n" s="6" r="C6">
        <v>28207000</v>
      </c>
      <c t="n" s="6" r="D6">
        <v>24098000</v>
      </c>
    </row>
    <row spans="1:4" r="7">
      <c t="s" s="4" r="A7">
        <v>81</v>
      </c>
      <c t="n" s="6" r="B7">
        <v>50200000</v>
      </c>
      <c t="n" s="6" r="C7">
        <v>35611000</v>
      </c>
      <c t="n" s="6" r="D7">
        <v>24831000</v>
      </c>
    </row>
    <row spans="1:4" r="8">
      <c t="s" s="4" r="A8">
        <v>82</v>
      </c>
      <c t="n" s="6" r="B8">
        <v>82080000</v>
      </c>
      <c t="n" s="6" r="C8">
        <v>63818000</v>
      </c>
      <c t="n" s="6" r="D8">
        <v>48929000</v>
      </c>
    </row>
    <row spans="1:4" r="9">
      <c t="s" s="3" r="A9">
        <v>83</v>
      </c>
    </row>
    <row spans="1:4" r="10">
      <c t="s" s="4" r="A10">
        <v>84</v>
      </c>
      <c t="n" s="6" r="B10">
        <v>25741000</v>
      </c>
      <c t="n" s="6" r="C10">
        <v>21394000</v>
      </c>
      <c t="n" s="6" r="D10">
        <v>20555000</v>
      </c>
    </row>
    <row spans="1:4" r="11">
      <c t="s" s="4" r="A11">
        <v>85</v>
      </c>
      <c t="n" s="6" r="B11">
        <v>4246000</v>
      </c>
      <c t="n" s="6" r="C11">
        <v>4371000</v>
      </c>
      <c t="n" s="6" r="D11">
        <v>4654000</v>
      </c>
    </row>
    <row spans="1:4" r="12">
      <c t="s" s="4" r="A12">
        <v>86</v>
      </c>
      <c t="n" s="6" r="B12">
        <v>777000</v>
      </c>
      <c t="n" s="6" r="C12">
        <v>258000</v>
      </c>
      <c t="n" s="6" r="D12">
        <v>150000</v>
      </c>
    </row>
    <row spans="1:4" r="13">
      <c t="s" s="4" r="A13">
        <v>87</v>
      </c>
      <c t="n" s="6" r="B13">
        <v>2072000</v>
      </c>
      <c t="n" s="6" r="C13">
        <v>459000</v>
      </c>
      <c t="n" s="6" r="D13">
        <v>517000</v>
      </c>
    </row>
    <row spans="1:4" r="14">
      <c t="s" s="4" r="A14">
        <v>88</v>
      </c>
      <c t="n" s="6" r="C14">
        <v>9000</v>
      </c>
      <c t="n" s="6" r="D14">
        <v>30000</v>
      </c>
    </row>
    <row spans="1:4" r="15">
      <c t="s" s="4" r="A15">
        <v>89</v>
      </c>
      <c t="n" s="6" r="B15">
        <v>12657000</v>
      </c>
      <c t="n" s="6" r="C15">
        <v>9462000</v>
      </c>
      <c t="n" s="6" r="D15">
        <v>8067000</v>
      </c>
    </row>
    <row spans="1:4" r="16">
      <c t="s" s="4" r="A16">
        <v>90</v>
      </c>
      <c t="n" s="6" r="B16">
        <v>45493000</v>
      </c>
      <c t="n" s="6" r="C16">
        <v>35953000</v>
      </c>
      <c t="n" s="6" r="D16">
        <v>33973000</v>
      </c>
    </row>
    <row spans="1:4" r="17">
      <c t="s" s="4" r="A17">
        <v>91</v>
      </c>
      <c t="n" s="6" r="B17">
        <v>7530000</v>
      </c>
      <c t="n" s="6" r="C17">
        <v>8309000</v>
      </c>
      <c t="n" s="6" r="D17">
        <v>2608000</v>
      </c>
    </row>
    <row spans="1:4" r="18">
      <c t="s" s="3" r="A18">
        <v>92</v>
      </c>
    </row>
    <row spans="1:4" r="19">
      <c t="s" s="4" r="A19">
        <v>93</v>
      </c>
      <c t="n" s="6" r="C19">
        <v>8000</v>
      </c>
      <c t="n" s="6" r="D19">
        <v>10000</v>
      </c>
    </row>
    <row spans="1:4" r="20">
      <c t="s" s="4" r="A20">
        <v>94</v>
      </c>
      <c t="n" s="6" r="B20">
        <v>-207000</v>
      </c>
      <c t="n" s="6" r="C20">
        <v>-16000</v>
      </c>
      <c t="n" s="6" r="D20">
        <v>-94000</v>
      </c>
    </row>
    <row spans="1:4" r="21">
      <c t="s" s="4" r="A21">
        <v>95</v>
      </c>
      <c t="n" s="6" r="B21">
        <v>18000</v>
      </c>
      <c t="n" s="6" r="C21">
        <v>125000</v>
      </c>
      <c t="n" s="6" r="D21">
        <v>238000</v>
      </c>
    </row>
    <row spans="1:4" r="22">
      <c t="s" s="4" r="A22">
        <v>96</v>
      </c>
      <c t="n" s="6" r="B22">
        <v>-189000</v>
      </c>
      <c t="n" s="6" r="C22">
        <v>117000</v>
      </c>
      <c t="n" s="6" r="D22">
        <v>154000</v>
      </c>
    </row>
    <row spans="1:4" r="23">
      <c t="s" s="4" r="A23">
        <v>97</v>
      </c>
      <c t="n" s="6" r="B23">
        <v>7341000</v>
      </c>
      <c t="n" s="6" r="C23">
        <v>8426000</v>
      </c>
      <c t="n" s="6" r="D23">
        <v>2762000</v>
      </c>
    </row>
    <row spans="1:4" r="24">
      <c t="s" s="4" r="A24">
        <v>98</v>
      </c>
      <c t="n" s="6" r="B24">
        <v>3082000</v>
      </c>
      <c t="n" s="6" r="C24">
        <v>-990000</v>
      </c>
      <c t="n" s="6" r="D24">
        <v>132000</v>
      </c>
    </row>
    <row spans="1:4" r="25">
      <c t="s" s="4" r="A25">
        <v>99</v>
      </c>
      <c t="n" s="8" r="B25">
        <v>4259000</v>
      </c>
      <c t="n" s="8" r="C25">
        <v>9416000</v>
      </c>
      <c t="n" s="8" r="D25">
        <v>2630000</v>
      </c>
    </row>
    <row spans="1:4" r="26">
      <c t="s" s="3" r="A26">
        <v>100</v>
      </c>
    </row>
    <row spans="1:4" r="27">
      <c t="s" s="4" r="A27">
        <v>101</v>
      </c>
      <c t="n" s="9" r="B27">
        <v>0.54</v>
      </c>
      <c t="n" s="9" r="C27">
        <v>1.26</v>
      </c>
      <c t="n" s="9" r="D27">
        <v>0.36</v>
      </c>
    </row>
    <row spans="1:4" r="28">
      <c t="s" s="4" r="A28">
        <v>102</v>
      </c>
      <c t="n" s="9" r="B28">
        <v>0.52</v>
      </c>
      <c t="n" s="9" r="C28">
        <v>1.22</v>
      </c>
      <c t="n" s="9" r="D28">
        <v>0.35</v>
      </c>
    </row>
    <row spans="1:4" r="29">
      <c t="s" s="3" r="A29">
        <v>103</v>
      </c>
    </row>
    <row spans="1:4" r="30">
      <c t="s" s="4" r="A30">
        <v>101</v>
      </c>
      <c t="n" s="6" r="B30">
        <v>7834000</v>
      </c>
      <c t="n" s="6" r="C30">
        <v>7488000</v>
      </c>
      <c t="n" s="6" r="D30">
        <v>7355000</v>
      </c>
    </row>
    <row spans="1:4" r="31">
      <c t="s" s="4" r="A31">
        <v>102</v>
      </c>
      <c t="n" s="6" r="B31">
        <v>8113000</v>
      </c>
      <c t="n" s="6" r="C31">
        <v>7739000</v>
      </c>
      <c t="n" s="6" r="D31">
        <v>749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8"/>
    <col customWidth="1" max="2" min="2" width="16"/>
  </cols>
  <sheetData>
    <row spans="1:2" r="1">
      <c t="s" s="1" r="A1">
        <v>329</v>
      </c>
      <c t="s" s="2" r="B1">
        <v>1</v>
      </c>
    </row>
    <row spans="1:2" r="2">
      <c t="s" s="2" r="B2">
        <v>2</v>
      </c>
    </row>
    <row spans="1:2" r="3">
      <c t="s" s="4" r="A3">
        <v>330</v>
      </c>
    </row>
    <row spans="1:2" r="4">
      <c t="s" s="3" r="A4">
        <v>212</v>
      </c>
    </row>
    <row spans="1:2" r="5">
      <c t="s" s="4" r="A5">
        <v>331</v>
      </c>
      <c t="s" s="4" r="B5">
        <v>332</v>
      </c>
    </row>
    <row spans="1:2" r="6">
      <c t="s" s="4" r="A6">
        <v>333</v>
      </c>
    </row>
    <row spans="1:2" r="7">
      <c t="s" s="3" r="A7">
        <v>212</v>
      </c>
    </row>
    <row spans="1:2" r="8">
      <c t="s" s="4" r="A8">
        <v>331</v>
      </c>
      <c t="s" s="4" r="B8">
        <v>334</v>
      </c>
    </row>
    <row spans="1:2" r="9">
      <c t="s" s="4" r="A9">
        <v>335</v>
      </c>
    </row>
    <row spans="1:2" r="10">
      <c t="s" s="3" r="A10">
        <v>212</v>
      </c>
    </row>
    <row spans="1:2" r="11">
      <c t="s" s="4" r="A11">
        <v>331</v>
      </c>
      <c t="s" s="4" r="B11">
        <v>334</v>
      </c>
    </row>
    <row spans="1:2" r="12">
      <c t="s" s="4" r="A12">
        <v>336</v>
      </c>
    </row>
    <row spans="1:2" r="13">
      <c t="s" s="3" r="A13">
        <v>212</v>
      </c>
    </row>
    <row spans="1:2" r="14">
      <c t="s" s="4" r="A14">
        <v>331</v>
      </c>
      <c t="s" s="4" r="B14">
        <v>332</v>
      </c>
    </row>
    <row spans="1:2" r="15">
      <c t="s" s="4" r="A15">
        <v>337</v>
      </c>
    </row>
    <row spans="1:2" r="16">
      <c t="s" s="3" r="A16">
        <v>212</v>
      </c>
    </row>
    <row spans="1:2" r="17">
      <c t="s" s="4" r="A17">
        <v>331</v>
      </c>
      <c t="s" s="4" r="B17">
        <v>338</v>
      </c>
    </row>
    <row spans="1:2" r="18">
      <c t="s" s="4" r="A18">
        <v>339</v>
      </c>
    </row>
    <row spans="1:2" r="19">
      <c t="s" s="3" r="A19">
        <v>212</v>
      </c>
    </row>
    <row spans="1:2" r="20">
      <c t="s" s="4" r="A20">
        <v>331</v>
      </c>
      <c t="s" s="4" r="B20">
        <v>338</v>
      </c>
    </row>
    <row spans="1:2" r="21">
      <c t="s" s="4" r="A21">
        <v>340</v>
      </c>
    </row>
    <row spans="1:2" r="22">
      <c t="s" s="3" r="A22">
        <v>212</v>
      </c>
    </row>
    <row spans="1:2" r="23">
      <c t="s" s="4" r="A23">
        <v>331</v>
      </c>
      <c t="s" s="4" r="B23">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30</v>
      </c>
      <c t="s" s="2" r="C1">
        <v>2</v>
      </c>
    </row>
    <row spans="1:3" r="2">
      <c t="s" s="3" r="A2">
        <v>221</v>
      </c>
    </row>
    <row spans="1:3" r="3">
      <c t="s" s="4" r="A3">
        <v>342</v>
      </c>
      <c t="n" s="8" r="C3">
        <v>73000</v>
      </c>
    </row>
    <row spans="1:3" r="4">
      <c t="s" s="4" r="A4">
        <v>343</v>
      </c>
      <c t="n" s="8" r="B4">
        <v>4600000</v>
      </c>
      <c t="n" s="6" r="C4">
        <v>4600000</v>
      </c>
    </row>
    <row spans="1:3" r="5">
      <c t="s" s="3" r="A5">
        <v>229</v>
      </c>
    </row>
    <row spans="1:3" r="6">
      <c t="s" s="4" r="A6">
        <v>344</v>
      </c>
      <c t="n" s="6" r="B6">
        <v>18447000</v>
      </c>
      <c t="n" s="8" r="C6">
        <v>28016000</v>
      </c>
    </row>
    <row spans="1:3" r="7">
      <c t="s" s="4" r="A7">
        <v>345</v>
      </c>
    </row>
    <row spans="1:3" r="8">
      <c t="s" s="3" r="A8">
        <v>229</v>
      </c>
    </row>
    <row spans="1:3" r="9">
      <c t="s" s="4" r="A9">
        <v>344</v>
      </c>
      <c t="n" s="6" r="B9">
        <v>-3100000</v>
      </c>
    </row>
    <row spans="1:3" r="10">
      <c t="s" s="4" r="A10">
        <v>346</v>
      </c>
      <c t="n" s="8" r="B10">
        <v>-31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P15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31"/>
    <col customWidth="1" max="6" min="6" width="21"/>
    <col customWidth="1" max="7" min="7" width="21"/>
    <col customWidth="1" max="8" min="8" width="21"/>
    <col customWidth="1" max="9" min="9" width="31"/>
    <col customWidth="1" max="10" min="10" width="21"/>
    <col customWidth="1" max="11" min="11" width="21"/>
    <col customWidth="1" max="12" min="12" width="21"/>
    <col customWidth="1" max="13" min="13" width="21"/>
    <col customWidth="1" max="14" min="14" width="37"/>
    <col customWidth="1" max="15" min="15" width="37"/>
    <col customWidth="1" max="16" min="16" width="21"/>
  </cols>
  <sheetData>
    <row spans="1:16" r="1">
      <c t="s" s="1" r="A1">
        <v>347</v>
      </c>
      <c t="s" s="2" r="B1">
        <v>348</v>
      </c>
      <c t="s" s="2" r="C1">
        <v>349</v>
      </c>
      <c t="s" s="2" r="D1">
        <v>350</v>
      </c>
      <c t="s" s="2" r="E1">
        <v>348</v>
      </c>
      <c t="s" s="2" r="F1">
        <v>320</v>
      </c>
      <c t="s" s="2" r="G1">
        <v>351</v>
      </c>
      <c t="s" s="2" r="H1">
        <v>349</v>
      </c>
      <c t="s" s="2" r="I1">
        <v>352</v>
      </c>
      <c t="s" s="2" r="J1">
        <v>353</v>
      </c>
      <c t="s" s="2" r="K1">
        <v>354</v>
      </c>
      <c t="s" s="2" r="L1">
        <v>355</v>
      </c>
      <c t="s" s="2" r="M1">
        <v>351</v>
      </c>
      <c t="s" s="2" r="N1">
        <v>356</v>
      </c>
      <c t="s" s="2" r="O1">
        <v>357</v>
      </c>
      <c t="s" s="2" r="P1">
        <v>309</v>
      </c>
    </row>
    <row spans="1:16" r="2">
      <c t="s" s="3" r="A2">
        <v>164</v>
      </c>
    </row>
    <row spans="1:16" r="3">
      <c t="s" s="4" r="A3">
        <v>358</v>
      </c>
      <c t="n" s="6" r="D3">
        <v>2</v>
      </c>
    </row>
    <row spans="1:16" r="4">
      <c t="s" s="4" r="A4">
        <v>359</v>
      </c>
      <c t="n" s="9" r="B4">
        <v>0.01</v>
      </c>
      <c t="n" s="9" r="E4">
        <v>0.01</v>
      </c>
      <c t="n" s="9" r="I4">
        <v>0.01</v>
      </c>
      <c t="n" s="9" r="N4">
        <v>0.01</v>
      </c>
      <c t="n" s="9" r="O4">
        <v>0.01</v>
      </c>
    </row>
    <row spans="1:16" r="5">
      <c t="s" s="4" r="A5">
        <v>360</v>
      </c>
      <c t="n" s="8" r="N5">
        <v>8501000</v>
      </c>
    </row>
    <row spans="1:16" r="6">
      <c t="s" s="4" r="A6">
        <v>361</v>
      </c>
      <c t="n" s="8" r="E6">
        <v>400000</v>
      </c>
    </row>
    <row spans="1:16" r="7">
      <c t="s" s="4" r="A7">
        <v>46</v>
      </c>
      <c t="n" s="6" r="E7">
        <v>500000</v>
      </c>
    </row>
    <row spans="1:16" r="8">
      <c t="s" s="4" r="A8">
        <v>362</v>
      </c>
      <c t="n" s="6" r="E8">
        <v>-900000</v>
      </c>
    </row>
    <row spans="1:16" r="9">
      <c t="s" s="4" r="A9">
        <v>363</v>
      </c>
      <c t="n" s="6" r="E9">
        <v>800000</v>
      </c>
    </row>
    <row spans="1:16" r="10">
      <c t="s" s="4" r="A10">
        <v>364</v>
      </c>
      <c t="n" s="6" r="N10">
        <v>200000</v>
      </c>
    </row>
    <row spans="1:16" r="11">
      <c t="s" s="4" r="A11">
        <v>365</v>
      </c>
      <c t="n" s="6" r="N11">
        <v>200000</v>
      </c>
    </row>
    <row spans="1:16" r="12">
      <c t="s" s="3" r="A12">
        <v>366</v>
      </c>
    </row>
    <row spans="1:16" r="13">
      <c t="s" s="4" r="A13">
        <v>367</v>
      </c>
      <c t="n" s="6" r="N13">
        <v>8501000</v>
      </c>
    </row>
    <row spans="1:16" r="14">
      <c t="s" s="4" r="A14">
        <v>368</v>
      </c>
      <c t="n" s="6" r="N14">
        <v>1484000</v>
      </c>
    </row>
    <row spans="1:16" r="15">
      <c t="s" s="4" r="A15">
        <v>369</v>
      </c>
      <c t="n" s="6" r="N15">
        <v>4250000</v>
      </c>
    </row>
    <row spans="1:16" r="16">
      <c t="s" s="4" r="A16">
        <v>370</v>
      </c>
      <c t="n" s="8" r="B16">
        <v>5178000</v>
      </c>
      <c t="n" s="6" r="E16">
        <v>5178000</v>
      </c>
      <c t="n" s="6" r="N16">
        <v>5178000</v>
      </c>
    </row>
    <row spans="1:16" r="17">
      <c t="s" s="4" r="A17">
        <v>371</v>
      </c>
      <c t="n" s="6" r="N17">
        <v>19413000</v>
      </c>
    </row>
    <row spans="1:16" r="18">
      <c t="s" s="4" r="A18">
        <v>132</v>
      </c>
      <c t="n" s="6" r="N18">
        <v>547000</v>
      </c>
    </row>
    <row spans="1:16" r="19">
      <c t="s" s="3" r="A19">
        <v>372</v>
      </c>
    </row>
    <row spans="1:16" r="20">
      <c t="s" s="4" r="A20">
        <v>373</v>
      </c>
      <c t="n" s="6" r="B20">
        <v>332000</v>
      </c>
      <c t="n" s="6" r="E20">
        <v>332000</v>
      </c>
      <c t="n" s="6" r="N20">
        <v>332000</v>
      </c>
    </row>
    <row spans="1:16" r="21">
      <c t="s" s="4" r="A21">
        <v>374</v>
      </c>
      <c t="n" s="6" r="B21">
        <v>244000</v>
      </c>
      <c t="n" s="6" r="E21">
        <v>244000</v>
      </c>
      <c t="n" s="6" r="N21">
        <v>244000</v>
      </c>
    </row>
    <row spans="1:16" r="22">
      <c t="s" s="4" r="A22">
        <v>375</v>
      </c>
      <c t="n" s="6" r="B22">
        <v>-512000</v>
      </c>
      <c t="n" s="6" r="E22">
        <v>-512000</v>
      </c>
      <c t="n" s="6" r="N22">
        <v>-512000</v>
      </c>
    </row>
    <row spans="1:16" r="23">
      <c t="s" s="4" r="A23">
        <v>376</v>
      </c>
      <c t="n" s="6" r="B23">
        <v>536000</v>
      </c>
      <c t="n" s="6" r="E23">
        <v>536000</v>
      </c>
      <c t="n" s="6" r="N23">
        <v>536000</v>
      </c>
    </row>
    <row spans="1:16" r="24">
      <c t="s" s="4" r="A24">
        <v>39</v>
      </c>
      <c t="n" s="6" r="B24">
        <v>16097000</v>
      </c>
      <c t="n" s="6" r="E24">
        <v>16097000</v>
      </c>
      <c t="n" s="6" r="N24">
        <v>16097000</v>
      </c>
    </row>
    <row spans="1:16" r="25">
      <c t="s" s="4" r="A25">
        <v>377</v>
      </c>
      <c t="n" s="6" r="B25">
        <v>19413000</v>
      </c>
      <c t="n" s="6" r="E25">
        <v>19413000</v>
      </c>
      <c t="n" s="6" r="N25">
        <v>19413000</v>
      </c>
    </row>
    <row spans="1:16" r="26">
      <c t="s" s="3" r="A26">
        <v>378</v>
      </c>
    </row>
    <row spans="1:16" r="27">
      <c t="s" s="4" r="A27">
        <v>379</v>
      </c>
      <c t="n" s="6" r="N27">
        <v>135576000</v>
      </c>
      <c t="n" s="8" r="O27">
        <v>130181000</v>
      </c>
    </row>
    <row spans="1:16" r="28">
      <c t="s" s="4" r="A28">
        <v>380</v>
      </c>
      <c t="n" s="6" r="N28">
        <v>8204000</v>
      </c>
      <c t="n" s="6" r="O28">
        <v>12162000</v>
      </c>
    </row>
    <row spans="1:16" r="29">
      <c t="s" s="4" r="A29">
        <v>381</v>
      </c>
      <c t="n" s="8" r="N29">
        <v>4759000</v>
      </c>
      <c t="n" s="8" r="O29">
        <v>12162000</v>
      </c>
    </row>
    <row spans="1:16" r="30">
      <c t="s" s="3" r="A30">
        <v>100</v>
      </c>
    </row>
    <row spans="1:16" r="31">
      <c t="s" s="4" r="A31">
        <v>382</v>
      </c>
      <c t="n" s="9" r="N31">
        <v>0.61</v>
      </c>
      <c t="n" s="9" r="O31">
        <v>1.62</v>
      </c>
    </row>
    <row spans="1:16" r="32">
      <c t="s" s="4" r="A32">
        <v>383</v>
      </c>
      <c t="n" s="9" r="N32">
        <v>0.59</v>
      </c>
      <c t="n" s="9" r="O32">
        <v>1.57</v>
      </c>
    </row>
    <row spans="1:16" r="33">
      <c t="s" s="3" r="A33">
        <v>103</v>
      </c>
    </row>
    <row spans="1:16" r="34">
      <c t="s" s="4" r="A34">
        <v>384</v>
      </c>
      <c t="n" s="6" r="N34">
        <v>7834</v>
      </c>
      <c t="n" s="6" r="O34">
        <v>7488</v>
      </c>
    </row>
    <row spans="1:16" r="35">
      <c t="s" s="4" r="A35">
        <v>385</v>
      </c>
      <c t="n" s="6" r="N35">
        <v>8113</v>
      </c>
      <c t="n" s="6" r="O35">
        <v>7739</v>
      </c>
    </row>
    <row spans="1:16" r="36">
      <c t="s" s="3" r="A36">
        <v>386</v>
      </c>
    </row>
    <row spans="1:16" r="37">
      <c t="s" s="4" r="A37">
        <v>387</v>
      </c>
      <c t="n" s="6" r="E37">
        <v>31522000</v>
      </c>
      <c t="n" s="8" r="F37">
        <v>33511000</v>
      </c>
      <c t="n" s="8" r="G37">
        <v>36773000</v>
      </c>
      <c t="n" s="8" r="H37">
        <v>33297000</v>
      </c>
      <c t="n" s="8" r="I37">
        <v>30237000</v>
      </c>
      <c t="n" s="8" r="J37">
        <v>28187000</v>
      </c>
      <c t="n" s="8" r="K37">
        <v>26970000</v>
      </c>
      <c t="n" s="8" r="L37">
        <v>22686000</v>
      </c>
      <c t="n" s="8" r="N37">
        <v>135103000</v>
      </c>
      <c t="n" s="8" r="O37">
        <v>108080000</v>
      </c>
      <c t="n" s="8" r="P37">
        <v>85510000</v>
      </c>
    </row>
    <row spans="1:16" r="38">
      <c t="s" s="4" r="A38">
        <v>91</v>
      </c>
      <c t="n" s="6" r="E38">
        <v>456000</v>
      </c>
      <c t="n" s="8" r="F38">
        <v>1641000</v>
      </c>
      <c t="n" s="8" r="G38">
        <v>2804000</v>
      </c>
      <c t="n" s="6" r="H38">
        <v>2629000</v>
      </c>
      <c t="n" s="8" r="I38">
        <v>2405000</v>
      </c>
      <c t="n" s="8" r="J38">
        <v>2651000</v>
      </c>
      <c t="n" s="8" r="K38">
        <v>1941000</v>
      </c>
      <c t="n" s="8" r="L38">
        <v>1312000</v>
      </c>
      <c t="n" s="6" r="N38">
        <v>7530000</v>
      </c>
      <c t="n" s="6" r="O38">
        <v>8309000</v>
      </c>
      <c t="n" s="8" r="P38">
        <v>2608000</v>
      </c>
    </row>
    <row spans="1:16" r="39">
      <c t="s" s="4" r="A39">
        <v>388</v>
      </c>
    </row>
    <row spans="1:16" r="40">
      <c t="s" s="3" r="A40">
        <v>386</v>
      </c>
    </row>
    <row spans="1:16" r="41">
      <c t="s" s="4" r="A41">
        <v>389</v>
      </c>
      <c t="n" s="6" r="N41">
        <v>200000</v>
      </c>
      <c t="n" s="8" r="O41">
        <v>300000</v>
      </c>
    </row>
    <row spans="1:16" r="42">
      <c t="s" s="4" r="A42">
        <v>390</v>
      </c>
    </row>
    <row spans="1:16" r="43">
      <c t="s" s="3" r="A43">
        <v>372</v>
      </c>
    </row>
    <row spans="1:16" r="44">
      <c t="s" s="4" r="A44">
        <v>391</v>
      </c>
      <c t="n" s="6" r="B44">
        <v>308000</v>
      </c>
      <c t="n" s="6" r="E44">
        <v>308000</v>
      </c>
      <c t="n" s="6" r="N44">
        <v>308000</v>
      </c>
    </row>
    <row spans="1:16" r="45">
      <c t="s" s="4" r="A45">
        <v>392</v>
      </c>
    </row>
    <row spans="1:16" r="46">
      <c t="s" s="3" r="A46">
        <v>372</v>
      </c>
    </row>
    <row spans="1:16" r="47">
      <c t="s" s="4" r="A47">
        <v>391</v>
      </c>
      <c t="n" s="6" r="B47">
        <v>348000</v>
      </c>
      <c t="n" s="6" r="E47">
        <v>348000</v>
      </c>
      <c t="n" s="6" r="N47">
        <v>348000</v>
      </c>
    </row>
    <row spans="1:16" r="48">
      <c t="s" s="4" r="A48">
        <v>393</v>
      </c>
    </row>
    <row spans="1:16" r="49">
      <c t="s" s="3" r="A49">
        <v>372</v>
      </c>
    </row>
    <row spans="1:16" r="50">
      <c t="s" s="4" r="A50">
        <v>391</v>
      </c>
      <c t="n" s="6" r="B50">
        <v>1049000</v>
      </c>
      <c t="n" s="6" r="E50">
        <v>1049000</v>
      </c>
      <c t="n" s="6" r="N50">
        <v>1049000</v>
      </c>
    </row>
    <row spans="1:16" r="51">
      <c t="s" s="4" r="A51">
        <v>394</v>
      </c>
    </row>
    <row spans="1:16" r="52">
      <c t="s" s="3" r="A52">
        <v>372</v>
      </c>
    </row>
    <row spans="1:16" r="53">
      <c t="s" s="4" r="A53">
        <v>391</v>
      </c>
      <c t="n" s="6" r="B53">
        <v>1011000</v>
      </c>
      <c t="n" s="6" r="E53">
        <v>1011000</v>
      </c>
      <c t="n" s="6" r="N53">
        <v>1011000</v>
      </c>
    </row>
    <row spans="1:16" r="54">
      <c t="s" s="4" r="A54">
        <v>395</v>
      </c>
    </row>
    <row spans="1:16" r="55">
      <c t="s" s="3" r="A55">
        <v>164</v>
      </c>
    </row>
    <row spans="1:16" r="56">
      <c t="s" s="4" r="A56">
        <v>396</v>
      </c>
      <c t="n" s="6" r="B56">
        <v>16500000</v>
      </c>
      <c t="n" s="6" r="E56">
        <v>16500000</v>
      </c>
      <c t="n" s="6" r="N56">
        <v>16500000</v>
      </c>
    </row>
    <row spans="1:16" r="57">
      <c t="s" s="4" r="A57">
        <v>397</v>
      </c>
      <c t="n" s="6" r="B57">
        <v>5700000</v>
      </c>
    </row>
    <row spans="1:16" r="58">
      <c t="s" s="3" r="A58">
        <v>366</v>
      </c>
    </row>
    <row spans="1:16" r="59">
      <c t="s" s="4" r="A59">
        <v>398</v>
      </c>
      <c t="n" s="6" r="B59">
        <v>5700000</v>
      </c>
      <c t="n" s="6" r="E59">
        <v>5700000</v>
      </c>
      <c t="n" s="6" r="N59">
        <v>5700000</v>
      </c>
    </row>
    <row spans="1:16" r="60">
      <c t="s" s="4" r="A60">
        <v>132</v>
      </c>
      <c t="n" s="6" r="N60">
        <v>500000</v>
      </c>
    </row>
    <row spans="1:16" r="61">
      <c t="s" s="3" r="A61">
        <v>386</v>
      </c>
    </row>
    <row spans="1:16" r="62">
      <c t="s" s="4" r="A62">
        <v>387</v>
      </c>
      <c t="n" s="6" r="N62">
        <v>23800000</v>
      </c>
    </row>
    <row spans="1:16" r="63">
      <c t="s" s="4" r="A63">
        <v>91</v>
      </c>
      <c t="n" s="6" r="N63">
        <v>1300000</v>
      </c>
    </row>
    <row spans="1:16" r="64">
      <c t="s" s="4" r="A64">
        <v>399</v>
      </c>
    </row>
    <row spans="1:16" r="65">
      <c t="s" s="3" r="A65">
        <v>164</v>
      </c>
    </row>
    <row spans="1:16" r="66">
      <c t="s" s="4" r="A66">
        <v>360</v>
      </c>
      <c t="n" s="8" r="D66">
        <v>5400000</v>
      </c>
    </row>
    <row spans="1:16" r="67">
      <c t="s" s="3" r="A67">
        <v>366</v>
      </c>
    </row>
    <row spans="1:16" r="68">
      <c t="s" s="4" r="A68">
        <v>367</v>
      </c>
      <c t="n" s="6" r="D68">
        <v>5400000</v>
      </c>
    </row>
    <row spans="1:16" r="69">
      <c t="s" s="4" r="A69">
        <v>400</v>
      </c>
    </row>
    <row spans="1:16" r="70">
      <c t="s" s="3" r="A70">
        <v>164</v>
      </c>
    </row>
    <row spans="1:16" r="71">
      <c t="s" s="4" r="A71">
        <v>401</v>
      </c>
      <c t="n" s="6" r="D71">
        <v>2000000</v>
      </c>
    </row>
    <row spans="1:16" r="72">
      <c t="s" s="4" r="A72">
        <v>402</v>
      </c>
    </row>
    <row spans="1:16" r="73">
      <c t="s" s="3" r="A73">
        <v>164</v>
      </c>
    </row>
    <row spans="1:16" r="74">
      <c t="s" s="4" r="A74">
        <v>403</v>
      </c>
      <c t="n" s="6" r="D74">
        <v>800000</v>
      </c>
    </row>
    <row spans="1:16" r="75">
      <c t="s" s="4" r="A75">
        <v>360</v>
      </c>
      <c t="n" s="6" r="D75">
        <v>2500000</v>
      </c>
      <c t="n" s="8" r="M75">
        <v>600000</v>
      </c>
      <c t="n" s="6" r="N75">
        <v>3136000</v>
      </c>
    </row>
    <row spans="1:16" r="76">
      <c t="s" s="3" r="A76">
        <v>366</v>
      </c>
    </row>
    <row spans="1:16" r="77">
      <c t="s" s="4" r="A77">
        <v>367</v>
      </c>
      <c t="n" s="8" r="D77">
        <v>2500000</v>
      </c>
      <c t="n" s="8" r="M77">
        <v>600000</v>
      </c>
      <c t="n" s="6" r="N77">
        <v>3136000</v>
      </c>
    </row>
    <row spans="1:16" r="78">
      <c t="s" s="4" r="A78">
        <v>368</v>
      </c>
      <c t="n" s="6" r="N78">
        <v>913000</v>
      </c>
    </row>
    <row spans="1:16" r="79">
      <c t="s" s="4" r="A79">
        <v>369</v>
      </c>
      <c t="n" s="6" r="N79">
        <v>1250000</v>
      </c>
    </row>
    <row spans="1:16" r="80">
      <c t="s" s="4" r="A80">
        <v>370</v>
      </c>
      <c t="n" s="6" r="B80">
        <v>589000</v>
      </c>
      <c t="n" s="6" r="E80">
        <v>589000</v>
      </c>
      <c t="n" s="6" r="N80">
        <v>589000</v>
      </c>
    </row>
    <row spans="1:16" r="81">
      <c t="s" s="4" r="A81">
        <v>371</v>
      </c>
      <c t="n" s="6" r="N81">
        <v>5888000</v>
      </c>
    </row>
    <row spans="1:16" r="82">
      <c t="s" s="3" r="A82">
        <v>372</v>
      </c>
    </row>
    <row spans="1:16" r="83">
      <c t="s" s="4" r="A83">
        <v>373</v>
      </c>
      <c t="n" s="6" r="B83">
        <v>332000</v>
      </c>
      <c t="n" s="6" r="E83">
        <v>332000</v>
      </c>
      <c t="n" s="6" r="N83">
        <v>332000</v>
      </c>
    </row>
    <row spans="1:16" r="84">
      <c t="s" s="4" r="A84">
        <v>374</v>
      </c>
      <c t="n" s="6" r="B84">
        <v>78000</v>
      </c>
      <c t="n" s="6" r="E84">
        <v>78000</v>
      </c>
      <c t="n" s="6" r="N84">
        <v>78000</v>
      </c>
    </row>
    <row spans="1:16" r="85">
      <c t="s" s="4" r="A85">
        <v>375</v>
      </c>
      <c t="n" s="6" r="B85">
        <v>-512000</v>
      </c>
      <c t="n" s="6" r="E85">
        <v>-512000</v>
      </c>
      <c t="n" s="6" r="N85">
        <v>-512000</v>
      </c>
    </row>
    <row spans="1:16" r="86">
      <c t="s" s="4" r="A86">
        <v>376</v>
      </c>
      <c t="n" s="6" r="B86">
        <v>495000</v>
      </c>
      <c t="n" s="6" r="E86">
        <v>495000</v>
      </c>
      <c t="n" s="6" r="N86">
        <v>495000</v>
      </c>
    </row>
    <row spans="1:16" r="87">
      <c t="s" s="4" r="A87">
        <v>39</v>
      </c>
      <c t="n" s="6" r="B87">
        <v>4575000</v>
      </c>
      <c t="n" s="6" r="E87">
        <v>4575000</v>
      </c>
      <c t="n" s="6" r="N87">
        <v>4575000</v>
      </c>
    </row>
    <row spans="1:16" r="88">
      <c t="s" s="4" r="A88">
        <v>377</v>
      </c>
      <c t="n" s="6" r="B88">
        <v>5888000</v>
      </c>
      <c t="n" s="6" r="E88">
        <v>5888000</v>
      </c>
      <c t="n" s="6" r="N88">
        <v>5888000</v>
      </c>
    </row>
    <row spans="1:16" r="89">
      <c t="s" s="4" r="A89">
        <v>404</v>
      </c>
    </row>
    <row spans="1:16" r="90">
      <c t="s" s="3" r="A90">
        <v>164</v>
      </c>
    </row>
    <row spans="1:16" r="91">
      <c t="s" s="4" r="A91">
        <v>405</v>
      </c>
      <c t="n" s="6" r="D91">
        <v>75758</v>
      </c>
    </row>
    <row spans="1:16" r="92">
      <c t="s" s="4" r="A92">
        <v>406</v>
      </c>
    </row>
    <row spans="1:16" r="93">
      <c t="s" s="3" r="A93">
        <v>366</v>
      </c>
    </row>
    <row spans="1:16" r="94">
      <c t="s" s="4" r="A94">
        <v>371</v>
      </c>
      <c t="n" s="8" r="D94">
        <v>6100000</v>
      </c>
    </row>
    <row spans="1:16" r="95">
      <c t="s" s="4" r="A95">
        <v>407</v>
      </c>
    </row>
    <row spans="1:16" r="96">
      <c t="s" s="3" r="A96">
        <v>372</v>
      </c>
    </row>
    <row spans="1:16" r="97">
      <c t="s" s="4" r="A97">
        <v>391</v>
      </c>
      <c t="n" s="6" r="B97">
        <v>308000</v>
      </c>
      <c t="n" s="6" r="E97">
        <v>308000</v>
      </c>
      <c t="n" s="6" r="N97">
        <v>308000</v>
      </c>
    </row>
    <row spans="1:16" r="98">
      <c t="s" s="4" r="A98">
        <v>408</v>
      </c>
    </row>
    <row spans="1:16" r="99">
      <c t="s" s="3" r="A99">
        <v>372</v>
      </c>
    </row>
    <row spans="1:16" r="100">
      <c t="s" s="4" r="A100">
        <v>391</v>
      </c>
      <c t="n" s="6" r="B100">
        <v>161000</v>
      </c>
      <c t="n" s="6" r="E100">
        <v>161000</v>
      </c>
      <c t="n" s="6" r="N100">
        <v>161000</v>
      </c>
    </row>
    <row spans="1:16" r="101">
      <c t="s" s="4" r="A101">
        <v>409</v>
      </c>
    </row>
    <row spans="1:16" r="102">
      <c t="s" s="3" r="A102">
        <v>372</v>
      </c>
    </row>
    <row spans="1:16" r="103">
      <c t="s" s="4" r="A103">
        <v>391</v>
      </c>
      <c t="n" s="6" r="B103">
        <v>323000</v>
      </c>
      <c t="n" s="6" r="E103">
        <v>323000</v>
      </c>
      <c t="n" s="6" r="N103">
        <v>323000</v>
      </c>
    </row>
    <row spans="1:16" r="104">
      <c t="s" s="4" r="A104">
        <v>410</v>
      </c>
    </row>
    <row spans="1:16" r="105">
      <c t="s" s="3" r="A105">
        <v>372</v>
      </c>
    </row>
    <row spans="1:16" r="106">
      <c t="s" s="4" r="A106">
        <v>391</v>
      </c>
      <c t="n" s="6" r="B106">
        <v>128000</v>
      </c>
      <c t="n" s="6" r="E106">
        <v>128000</v>
      </c>
      <c t="n" s="6" r="N106">
        <v>128000</v>
      </c>
    </row>
    <row spans="1:16" r="107">
      <c t="s" s="4" r="A107">
        <v>411</v>
      </c>
    </row>
    <row spans="1:16" r="108">
      <c t="s" s="3" r="A108">
        <v>164</v>
      </c>
    </row>
    <row spans="1:16" r="109">
      <c t="s" s="4" r="A109">
        <v>403</v>
      </c>
      <c t="n" s="8" r="D109">
        <v>6500000</v>
      </c>
    </row>
    <row spans="1:16" r="110">
      <c t="s" s="4" r="A110">
        <v>360</v>
      </c>
      <c t="n" s="6" r="N110">
        <v>4875000</v>
      </c>
    </row>
    <row spans="1:16" r="111">
      <c t="s" s="3" r="A111">
        <v>366</v>
      </c>
    </row>
    <row spans="1:16" r="112">
      <c t="s" s="4" r="A112">
        <v>367</v>
      </c>
      <c t="n" s="6" r="N112">
        <v>4875000</v>
      </c>
    </row>
    <row spans="1:16" r="113">
      <c t="s" s="4" r="A113">
        <v>368</v>
      </c>
      <c t="n" s="6" r="N113">
        <v>571000</v>
      </c>
    </row>
    <row spans="1:16" r="114">
      <c t="s" s="4" r="A114">
        <v>369</v>
      </c>
      <c t="n" s="6" r="N114">
        <v>3000000</v>
      </c>
    </row>
    <row spans="1:16" r="115">
      <c t="s" s="4" r="A115">
        <v>370</v>
      </c>
      <c t="n" s="6" r="B115">
        <v>4221000</v>
      </c>
      <c t="n" s="6" r="E115">
        <v>4221000</v>
      </c>
      <c t="n" s="6" r="N115">
        <v>4221000</v>
      </c>
    </row>
    <row spans="1:16" r="116">
      <c t="s" s="4" r="A116">
        <v>371</v>
      </c>
      <c t="n" s="6" r="N116">
        <v>12667000</v>
      </c>
    </row>
    <row spans="1:16" r="117">
      <c t="s" s="3" r="A117">
        <v>372</v>
      </c>
    </row>
    <row spans="1:16" r="118">
      <c t="s" s="4" r="A118">
        <v>374</v>
      </c>
      <c t="n" s="6" r="B118">
        <v>166000</v>
      </c>
      <c t="n" s="6" r="E118">
        <v>166000</v>
      </c>
      <c t="n" s="6" r="N118">
        <v>166000</v>
      </c>
    </row>
    <row spans="1:16" r="119">
      <c t="s" s="4" r="A119">
        <v>376</v>
      </c>
      <c t="n" s="6" r="B119">
        <v>41000</v>
      </c>
      <c t="n" s="6" r="E119">
        <v>41000</v>
      </c>
      <c t="n" s="6" r="N119">
        <v>41000</v>
      </c>
    </row>
    <row spans="1:16" r="120">
      <c t="s" s="4" r="A120">
        <v>39</v>
      </c>
      <c t="n" s="6" r="B120">
        <v>10773000</v>
      </c>
      <c t="n" s="6" r="E120">
        <v>10773000</v>
      </c>
      <c t="n" s="6" r="N120">
        <v>10773000</v>
      </c>
    </row>
    <row spans="1:16" r="121">
      <c t="s" s="4" r="A121">
        <v>377</v>
      </c>
      <c t="n" s="6" r="B121">
        <v>12667000</v>
      </c>
      <c t="n" s="6" r="E121">
        <v>12667000</v>
      </c>
      <c t="n" s="6" r="N121">
        <v>12667000</v>
      </c>
    </row>
    <row spans="1:16" r="122">
      <c t="s" s="4" r="A122">
        <v>412</v>
      </c>
    </row>
    <row spans="1:16" r="123">
      <c t="s" s="3" r="A123">
        <v>164</v>
      </c>
    </row>
    <row spans="1:16" r="124">
      <c t="s" s="4" r="A124">
        <v>405</v>
      </c>
      <c t="n" s="6" r="D124">
        <v>47348</v>
      </c>
    </row>
    <row spans="1:16" r="125">
      <c t="s" s="4" r="A125">
        <v>413</v>
      </c>
    </row>
    <row spans="1:16" r="126">
      <c t="s" s="3" r="A126">
        <v>366</v>
      </c>
    </row>
    <row spans="1:16" r="127">
      <c t="s" s="4" r="A127">
        <v>371</v>
      </c>
      <c t="n" s="8" r="D127">
        <v>15000000</v>
      </c>
    </row>
    <row spans="1:16" r="128">
      <c t="s" s="4" r="A128">
        <v>414</v>
      </c>
    </row>
    <row spans="1:16" r="129">
      <c t="s" s="3" r="A129">
        <v>372</v>
      </c>
    </row>
    <row spans="1:16" r="130">
      <c t="s" s="4" r="A130">
        <v>391</v>
      </c>
      <c t="n" s="6" r="B130">
        <v>158000</v>
      </c>
      <c t="n" s="6" r="E130">
        <v>158000</v>
      </c>
      <c t="n" s="6" r="N130">
        <v>158000</v>
      </c>
    </row>
    <row spans="1:16" r="131">
      <c t="s" s="4" r="A131">
        <v>415</v>
      </c>
    </row>
    <row spans="1:16" r="132">
      <c t="s" s="3" r="A132">
        <v>372</v>
      </c>
    </row>
    <row spans="1:16" r="133">
      <c t="s" s="4" r="A133">
        <v>391</v>
      </c>
      <c t="n" s="6" r="B133">
        <v>669000</v>
      </c>
      <c t="n" s="6" r="E133">
        <v>669000</v>
      </c>
      <c t="n" s="6" r="N133">
        <v>669000</v>
      </c>
    </row>
    <row spans="1:16" r="134">
      <c t="s" s="4" r="A134">
        <v>416</v>
      </c>
    </row>
    <row spans="1:16" r="135">
      <c t="s" s="3" r="A135">
        <v>372</v>
      </c>
    </row>
    <row spans="1:16" r="136">
      <c t="s" s="4" r="A136">
        <v>391</v>
      </c>
      <c t="n" s="6" r="B136">
        <v>860000</v>
      </c>
      <c t="n" s="6" r="E136">
        <v>860000</v>
      </c>
      <c t="n" s="6" r="N136">
        <v>860000</v>
      </c>
    </row>
    <row spans="1:16" r="137">
      <c t="s" s="4" r="A137">
        <v>417</v>
      </c>
    </row>
    <row spans="1:16" r="138">
      <c t="s" s="3" r="A138">
        <v>164</v>
      </c>
    </row>
    <row spans="1:16" r="139">
      <c t="s" s="4" r="A139">
        <v>403</v>
      </c>
      <c t="n" s="8" r="C139">
        <v>600000</v>
      </c>
      <c t="n" s="8" r="H139">
        <v>600000</v>
      </c>
    </row>
    <row spans="1:16" r="140">
      <c t="s" s="4" r="A140">
        <v>360</v>
      </c>
      <c t="n" s="6" r="C140">
        <v>500000</v>
      </c>
      <c t="n" s="6" r="N140">
        <v>490000</v>
      </c>
    </row>
    <row spans="1:16" r="141">
      <c t="s" s="3" r="A141">
        <v>366</v>
      </c>
    </row>
    <row spans="1:16" r="142">
      <c t="s" s="4" r="A142">
        <v>367</v>
      </c>
      <c t="n" s="6" r="C142">
        <v>500000</v>
      </c>
      <c t="n" s="6" r="N142">
        <v>490000</v>
      </c>
    </row>
    <row spans="1:16" r="143">
      <c t="s" s="4" r="A143">
        <v>370</v>
      </c>
      <c t="n" s="6" r="B143">
        <v>368000</v>
      </c>
      <c t="n" s="6" r="E143">
        <v>368000</v>
      </c>
      <c t="n" s="6" r="N143">
        <v>368000</v>
      </c>
    </row>
    <row spans="1:16" r="144">
      <c t="s" s="4" r="A144">
        <v>371</v>
      </c>
      <c t="n" s="6" r="N144">
        <v>858000</v>
      </c>
    </row>
    <row spans="1:16" r="145">
      <c t="s" s="3" r="A145">
        <v>372</v>
      </c>
    </row>
    <row spans="1:16" r="146">
      <c t="s" s="4" r="A146">
        <v>39</v>
      </c>
      <c t="n" s="6" r="B146">
        <v>749000</v>
      </c>
      <c t="n" s="6" r="E146">
        <v>749000</v>
      </c>
      <c t="n" s="6" r="N146">
        <v>749000</v>
      </c>
    </row>
    <row spans="1:16" r="147">
      <c t="s" s="4" r="A147">
        <v>377</v>
      </c>
      <c t="n" s="6" r="B147">
        <v>858000</v>
      </c>
      <c t="n" s="6" r="E147">
        <v>858000</v>
      </c>
      <c t="n" s="6" r="N147">
        <v>858000</v>
      </c>
    </row>
    <row spans="1:16" r="148">
      <c t="s" s="4" r="A148">
        <v>418</v>
      </c>
    </row>
    <row spans="1:16" r="149">
      <c t="s" s="3" r="A149">
        <v>366</v>
      </c>
    </row>
    <row spans="1:16" r="150">
      <c t="s" s="4" r="A150">
        <v>371</v>
      </c>
      <c t="n" s="8" r="C150">
        <v>1100000</v>
      </c>
    </row>
    <row spans="1:16" r="151">
      <c t="s" s="4" r="A151">
        <v>419</v>
      </c>
    </row>
    <row spans="1:16" r="152">
      <c t="s" s="3" r="A152">
        <v>372</v>
      </c>
    </row>
    <row spans="1:16" r="153">
      <c t="s" s="4" r="A153">
        <v>391</v>
      </c>
      <c t="n" s="6" r="B153">
        <v>29000</v>
      </c>
      <c t="n" s="6" r="E153">
        <v>29000</v>
      </c>
      <c t="n" s="6" r="N153">
        <v>29000</v>
      </c>
    </row>
    <row spans="1:16" r="154">
      <c t="s" s="4" r="A154">
        <v>420</v>
      </c>
    </row>
    <row spans="1:16" r="155">
      <c t="s" s="3" r="A155">
        <v>372</v>
      </c>
    </row>
    <row spans="1:16" r="156">
      <c t="s" s="4" r="A156">
        <v>391</v>
      </c>
      <c t="n" s="6" r="B156">
        <v>57000</v>
      </c>
      <c t="n" s="6" r="E156">
        <v>57000</v>
      </c>
      <c t="n" s="6" r="N156">
        <v>57000</v>
      </c>
    </row>
    <row spans="1:16" r="157">
      <c t="s" s="4" r="A157">
        <v>421</v>
      </c>
    </row>
    <row spans="1:16" r="158">
      <c t="s" s="3" r="A158">
        <v>372</v>
      </c>
    </row>
    <row spans="1:16" r="159">
      <c t="s" s="4" r="A159">
        <v>391</v>
      </c>
      <c t="n" s="8" r="B159">
        <v>23000</v>
      </c>
      <c t="n" s="8" r="E159">
        <v>23000</v>
      </c>
      <c t="n" s="8" r="N159">
        <v>2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2</v>
      </c>
      <c t="s" s="2" r="B1">
        <v>1</v>
      </c>
    </row>
    <row spans="1:4" r="2">
      <c t="s" s="2" r="B2">
        <v>2</v>
      </c>
      <c t="s" s="2" r="C2">
        <v>30</v>
      </c>
      <c t="s" s="2" r="D2">
        <v>76</v>
      </c>
    </row>
    <row spans="1:4" r="3">
      <c t="s" s="3" r="A3">
        <v>423</v>
      </c>
    </row>
    <row spans="1:4" r="4">
      <c t="s" s="4" r="A4">
        <v>424</v>
      </c>
      <c t="n" s="8" r="B4">
        <v>16097000</v>
      </c>
    </row>
    <row spans="1:4" r="5">
      <c t="s" s="4" r="A5">
        <v>425</v>
      </c>
      <c t="n" s="6" r="B5">
        <v>0</v>
      </c>
      <c t="n" s="8" r="C5">
        <v>0</v>
      </c>
      <c t="n" s="8" r="D5">
        <v>0</v>
      </c>
    </row>
    <row spans="1:4" r="6">
      <c t="s" s="4" r="A6">
        <v>426</v>
      </c>
      <c t="n" s="6" r="B6">
        <v>16097000</v>
      </c>
    </row>
    <row spans="1:4" r="7">
      <c t="s" s="4" r="A7">
        <v>427</v>
      </c>
    </row>
    <row spans="1:4" r="8">
      <c t="s" s="3" r="A8">
        <v>423</v>
      </c>
    </row>
    <row spans="1:4" r="9">
      <c t="s" s="4" r="A9">
        <v>424</v>
      </c>
      <c t="n" s="6" r="B9">
        <v>15348000</v>
      </c>
    </row>
    <row spans="1:4" r="10">
      <c t="s" s="4" r="A10">
        <v>426</v>
      </c>
      <c t="n" s="6" r="B10">
        <v>15348000</v>
      </c>
    </row>
    <row spans="1:4" r="11">
      <c t="s" s="4" r="A11">
        <v>428</v>
      </c>
    </row>
    <row spans="1:4" r="12">
      <c t="s" s="3" r="A12">
        <v>423</v>
      </c>
    </row>
    <row spans="1:4" r="13">
      <c t="s" s="4" r="A13">
        <v>424</v>
      </c>
      <c t="n" s="6" r="B13">
        <v>749000</v>
      </c>
    </row>
    <row spans="1:4" r="14">
      <c t="s" s="4" r="A14">
        <v>426</v>
      </c>
      <c t="n" s="8" r="B14">
        <v>749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5"/>
    <col customWidth="1" max="2" min="2" width="17"/>
    <col customWidth="1" max="3" min="3" width="14"/>
    <col customWidth="1" max="4" min="4" width="14"/>
    <col customWidth="1" max="5" min="5" width="16"/>
  </cols>
  <sheetData>
    <row spans="1:5" r="1">
      <c t="s" s="1" r="A1">
        <v>429</v>
      </c>
      <c t="s" s="2" r="B1">
        <v>1</v>
      </c>
      <c t="s" s="2" r="E1">
        <v>430</v>
      </c>
    </row>
    <row spans="1:5" r="2">
      <c t="s" s="2" r="B2">
        <v>2</v>
      </c>
      <c t="s" s="2" r="C2">
        <v>30</v>
      </c>
      <c t="s" s="2" r="D2">
        <v>76</v>
      </c>
      <c t="s" s="2" r="E2">
        <v>30</v>
      </c>
    </row>
    <row spans="1:5" r="3">
      <c t="s" s="3" r="A3">
        <v>431</v>
      </c>
    </row>
    <row spans="1:5" r="4">
      <c t="s" s="4" r="A4">
        <v>432</v>
      </c>
      <c t="n" s="8" r="B4">
        <v>2716000</v>
      </c>
    </row>
    <row spans="1:5" r="5">
      <c t="s" s="4" r="A5">
        <v>433</v>
      </c>
      <c t="n" s="6" r="B5">
        <v>1171000</v>
      </c>
    </row>
    <row spans="1:5" r="6">
      <c t="s" s="4" r="A6">
        <v>434</v>
      </c>
      <c t="n" s="6" r="B6">
        <v>1200000</v>
      </c>
      <c t="n" s="8" r="C6">
        <v>0</v>
      </c>
      <c t="n" s="8" r="E6">
        <v>0</v>
      </c>
    </row>
    <row spans="1:5" r="7">
      <c t="s" s="3" r="A7">
        <v>435</v>
      </c>
    </row>
    <row spans="1:5" r="8">
      <c t="n" s="6" r="A8">
        <v>2016</v>
      </c>
      <c t="n" s="6" r="B8">
        <v>553000</v>
      </c>
    </row>
    <row spans="1:5" r="9">
      <c t="n" s="6" r="A9">
        <v>2017</v>
      </c>
      <c t="n" s="6" r="B9">
        <v>475000</v>
      </c>
    </row>
    <row spans="1:5" r="10">
      <c t="n" s="6" r="A10">
        <v>2018</v>
      </c>
      <c t="n" s="6" r="B10">
        <v>306000</v>
      </c>
    </row>
    <row spans="1:5" r="11">
      <c t="n" s="6" r="A11">
        <v>2019</v>
      </c>
      <c t="n" s="6" r="B11">
        <v>202000</v>
      </c>
    </row>
    <row spans="1:5" r="12">
      <c t="n" s="6" r="A12">
        <v>2020</v>
      </c>
      <c t="n" s="6" r="B12">
        <v>9000</v>
      </c>
    </row>
    <row spans="1:5" r="13">
      <c t="s" s="4" r="A13">
        <v>436</v>
      </c>
      <c t="n" s="6" r="B13">
        <v>1545000</v>
      </c>
    </row>
    <row spans="1:5" r="14">
      <c t="s" s="3" r="A14">
        <v>425</v>
      </c>
    </row>
    <row spans="1:5" r="15">
      <c t="s" s="4" r="A15">
        <v>425</v>
      </c>
      <c t="n" s="6" r="B15">
        <v>0</v>
      </c>
      <c t="n" s="8" r="C15">
        <v>0</v>
      </c>
      <c t="n" s="8" r="D15">
        <v>0</v>
      </c>
    </row>
    <row spans="1:5" r="16">
      <c t="s" s="4" r="A16">
        <v>392</v>
      </c>
    </row>
    <row spans="1:5" r="17">
      <c t="s" s="3" r="A17">
        <v>431</v>
      </c>
    </row>
    <row spans="1:5" r="18">
      <c t="s" s="4" r="A18">
        <v>432</v>
      </c>
      <c t="n" s="6" r="B18">
        <v>348000</v>
      </c>
    </row>
    <row spans="1:5" r="19">
      <c t="s" s="4" r="A19">
        <v>433</v>
      </c>
      <c t="n" s="8" r="B19">
        <v>340000</v>
      </c>
    </row>
    <row spans="1:5" r="20">
      <c t="s" s="4" r="A20">
        <v>437</v>
      </c>
      <c t="s" s="4" r="B20">
        <v>438</v>
      </c>
    </row>
    <row spans="1:5" r="21">
      <c t="s" s="4" r="A21">
        <v>393</v>
      </c>
    </row>
    <row spans="1:5" r="22">
      <c t="s" s="3" r="A22">
        <v>431</v>
      </c>
    </row>
    <row spans="1:5" r="23">
      <c t="s" s="4" r="A23">
        <v>432</v>
      </c>
      <c t="n" s="8" r="B23">
        <v>1049000</v>
      </c>
    </row>
    <row spans="1:5" r="24">
      <c t="s" s="4" r="A24">
        <v>433</v>
      </c>
      <c t="n" s="8" r="B24">
        <v>329000</v>
      </c>
    </row>
    <row spans="1:5" r="25">
      <c t="s" s="4" r="A25">
        <v>439</v>
      </c>
    </row>
    <row spans="1:5" r="26">
      <c t="s" s="3" r="A26">
        <v>431</v>
      </c>
    </row>
    <row spans="1:5" r="27">
      <c t="s" s="4" r="A27">
        <v>437</v>
      </c>
      <c t="s" s="4" r="B27">
        <v>440</v>
      </c>
    </row>
    <row spans="1:5" r="28">
      <c t="s" s="4" r="A28">
        <v>441</v>
      </c>
    </row>
    <row spans="1:5" r="29">
      <c t="s" s="3" r="A29">
        <v>431</v>
      </c>
    </row>
    <row spans="1:5" r="30">
      <c t="s" s="4" r="A30">
        <v>437</v>
      </c>
      <c t="s" s="4" r="B30">
        <v>442</v>
      </c>
    </row>
    <row spans="1:5" r="31">
      <c t="s" s="4" r="A31">
        <v>394</v>
      </c>
    </row>
    <row spans="1:5" r="32">
      <c t="s" s="3" r="A32">
        <v>431</v>
      </c>
    </row>
    <row spans="1:5" r="33">
      <c t="s" s="4" r="A33">
        <v>432</v>
      </c>
      <c t="n" s="8" r="B33">
        <v>1011000</v>
      </c>
    </row>
    <row spans="1:5" r="34">
      <c t="s" s="4" r="A34">
        <v>433</v>
      </c>
      <c t="n" s="8" r="B34">
        <v>194000</v>
      </c>
    </row>
    <row spans="1:5" r="35">
      <c t="s" s="4" r="A35">
        <v>443</v>
      </c>
    </row>
    <row spans="1:5" r="36">
      <c t="s" s="3" r="A36">
        <v>431</v>
      </c>
    </row>
    <row spans="1:5" r="37">
      <c t="s" s="4" r="A37">
        <v>437</v>
      </c>
      <c t="s" s="4" r="B37">
        <v>444</v>
      </c>
    </row>
    <row spans="1:5" r="38">
      <c t="s" s="4" r="A38">
        <v>445</v>
      </c>
    </row>
    <row spans="1:5" r="39">
      <c t="s" s="3" r="A39">
        <v>431</v>
      </c>
    </row>
    <row spans="1:5" r="40">
      <c t="s" s="4" r="A40">
        <v>437</v>
      </c>
      <c t="s" s="4" r="B40">
        <v>334</v>
      </c>
    </row>
    <row spans="1:5" r="41">
      <c t="s" s="4" r="A41">
        <v>390</v>
      </c>
    </row>
    <row spans="1:5" r="42">
      <c t="s" s="3" r="A42">
        <v>431</v>
      </c>
    </row>
    <row spans="1:5" r="43">
      <c t="s" s="4" r="A43">
        <v>432</v>
      </c>
      <c t="n" s="8" r="B43">
        <v>308000</v>
      </c>
    </row>
    <row spans="1:5" r="44">
      <c t="s" s="4" r="A44">
        <v>433</v>
      </c>
      <c t="n" s="8" r="B44">
        <v>308000</v>
      </c>
    </row>
    <row spans="1:5" r="45">
      <c t="s" s="4" r="A45">
        <v>437</v>
      </c>
      <c t="s" s="4" r="B45">
        <v>4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46</v>
      </c>
      <c t="s" s="2" r="B1">
        <v>297</v>
      </c>
      <c t="s" s="2" r="J1">
        <v>1</v>
      </c>
    </row>
    <row spans="1:12" r="2">
      <c t="s" s="2" r="B2">
        <v>2</v>
      </c>
      <c t="s" s="2" r="C2">
        <v>447</v>
      </c>
      <c t="s" s="2" r="D2">
        <v>4</v>
      </c>
      <c t="s" s="2" r="E2">
        <v>448</v>
      </c>
      <c t="s" s="2" r="F2">
        <v>30</v>
      </c>
      <c t="s" s="2" r="G2">
        <v>449</v>
      </c>
      <c t="s" s="2" r="H2">
        <v>450</v>
      </c>
      <c t="s" s="2" r="I2">
        <v>451</v>
      </c>
      <c t="s" s="2" r="J2">
        <v>2</v>
      </c>
      <c t="s" s="2" r="K2">
        <v>30</v>
      </c>
      <c t="s" s="2" r="L2">
        <v>76</v>
      </c>
    </row>
    <row spans="1:12" r="3">
      <c t="s" s="3" r="A3">
        <v>452</v>
      </c>
    </row>
    <row spans="1:12" r="4">
      <c t="s" s="4" r="A4">
        <v>99</v>
      </c>
      <c t="n" s="8" r="B4">
        <v>380000</v>
      </c>
      <c t="n" s="8" r="C4">
        <v>782000</v>
      </c>
      <c t="n" s="8" r="D4">
        <v>1602000</v>
      </c>
      <c t="n" s="8" r="E4">
        <v>1495000</v>
      </c>
      <c t="n" s="8" r="F4">
        <v>2047000</v>
      </c>
      <c t="n" s="8" r="G4">
        <v>4161000</v>
      </c>
      <c t="n" s="8" r="H4">
        <v>1893000</v>
      </c>
      <c t="n" s="8" r="I4">
        <v>1315000</v>
      </c>
      <c t="n" s="8" r="J4">
        <v>4259000</v>
      </c>
      <c t="n" s="8" r="K4">
        <v>9416000</v>
      </c>
      <c t="n" s="8" r="L4">
        <v>2630000</v>
      </c>
    </row>
    <row spans="1:12" r="5">
      <c t="s" s="4" r="A5">
        <v>453</v>
      </c>
      <c t="n" s="6" r="B5">
        <v>7888000</v>
      </c>
      <c t="n" s="6" r="C5">
        <v>7862000</v>
      </c>
      <c t="n" s="6" r="D5">
        <v>7824000</v>
      </c>
      <c t="n" s="6" r="E5">
        <v>7765000</v>
      </c>
      <c t="n" s="6" r="F5">
        <v>7618000</v>
      </c>
      <c t="n" s="6" r="G5">
        <v>7507000</v>
      </c>
      <c t="n" s="6" r="H5">
        <v>7405000</v>
      </c>
      <c t="n" s="6" r="I5">
        <v>7397000</v>
      </c>
      <c t="n" s="6" r="J5">
        <v>7834000</v>
      </c>
      <c t="n" s="6" r="K5">
        <v>7488000</v>
      </c>
      <c t="n" s="6" r="L5">
        <v>7355000</v>
      </c>
    </row>
    <row spans="1:12" r="6">
      <c t="s" s="4" r="A6">
        <v>454</v>
      </c>
      <c t="n" s="6" r="J6">
        <v>279000</v>
      </c>
      <c t="n" s="6" r="K6">
        <v>251000</v>
      </c>
      <c t="n" s="6" r="L6">
        <v>140000</v>
      </c>
    </row>
    <row spans="1:12" r="7">
      <c t="s" s="4" r="A7">
        <v>455</v>
      </c>
      <c t="n" s="6" r="B7">
        <v>8132000</v>
      </c>
      <c t="n" s="6" r="C7">
        <v>8102000</v>
      </c>
      <c t="n" s="6" r="D7">
        <v>8136000</v>
      </c>
      <c t="n" s="6" r="E7">
        <v>8103000</v>
      </c>
      <c t="n" s="6" r="F7">
        <v>7986000</v>
      </c>
      <c t="n" s="6" r="G7">
        <v>7855000</v>
      </c>
      <c t="n" s="6" r="H7">
        <v>7661000</v>
      </c>
      <c t="n" s="6" r="I7">
        <v>7609000</v>
      </c>
      <c t="n" s="6" r="J7">
        <v>8113000</v>
      </c>
      <c t="n" s="6" r="K7">
        <v>7739000</v>
      </c>
      <c t="n" s="6" r="L7">
        <v>7495000</v>
      </c>
    </row>
    <row spans="1:12" r="8">
      <c t="s" s="3" r="A8">
        <v>100</v>
      </c>
    </row>
    <row spans="1:12" r="9">
      <c t="s" s="4" r="A9">
        <v>456</v>
      </c>
      <c t="n" s="9" r="B9">
        <v>0.05</v>
      </c>
      <c t="n" s="9" r="C9">
        <v>0.1</v>
      </c>
      <c t="n" s="9" r="D9">
        <v>0.2</v>
      </c>
      <c t="n" s="9" r="E9">
        <v>0.19</v>
      </c>
      <c t="n" s="9" r="F9">
        <v>0.27</v>
      </c>
      <c t="n" s="9" r="G9">
        <v>0.55</v>
      </c>
      <c t="n" s="9" r="H9">
        <v>0.26</v>
      </c>
      <c t="n" s="9" r="I9">
        <v>0.18</v>
      </c>
      <c t="n" s="9" r="J9">
        <v>0.54</v>
      </c>
      <c t="n" s="9" r="K9">
        <v>1.26</v>
      </c>
      <c t="n" s="9" r="L9">
        <v>0.36</v>
      </c>
    </row>
    <row spans="1:12" r="10">
      <c t="s" s="4" r="A10">
        <v>457</v>
      </c>
      <c t="n" s="9" r="B10">
        <v>0.05</v>
      </c>
      <c t="n" s="9" r="C10">
        <v>0.1</v>
      </c>
      <c t="n" s="9" r="D10">
        <v>0.2</v>
      </c>
      <c t="n" s="9" r="E10">
        <v>0.18</v>
      </c>
      <c t="n" s="9" r="F10">
        <v>0.26</v>
      </c>
      <c t="n" s="9" r="G10">
        <v>0.53</v>
      </c>
      <c t="n" s="9" r="H10">
        <v>0.25</v>
      </c>
      <c t="n" s="9" r="I10">
        <v>0.17</v>
      </c>
      <c t="n" s="9" r="J10">
        <v>0.52</v>
      </c>
      <c t="n" s="9" r="K10">
        <v>1.22</v>
      </c>
      <c t="n" s="9" r="L10">
        <v>0.35</v>
      </c>
    </row>
    <row spans="1:12" r="11">
      <c t="s" s="4" r="A11">
        <v>458</v>
      </c>
    </row>
    <row spans="1:12" r="12">
      <c t="s" s="3" r="A12">
        <v>459</v>
      </c>
    </row>
    <row spans="1:12" r="13">
      <c t="s" s="4" r="A13">
        <v>460</v>
      </c>
      <c t="n" s="6" r="J13">
        <v>314500</v>
      </c>
      <c t="n" s="6" r="K13">
        <v>251000</v>
      </c>
      <c t="n" s="6" r="L13">
        <v>4590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s>
  <sheetData>
    <row spans="1:6" r="1">
      <c t="s" s="1" r="A1">
        <v>461</v>
      </c>
      <c t="s" s="2" r="B1">
        <v>1</v>
      </c>
    </row>
    <row spans="1:6" r="2">
      <c t="s" s="2" r="B2">
        <v>462</v>
      </c>
      <c t="s" s="2" r="C2">
        <v>308</v>
      </c>
      <c t="s" s="2" r="D2">
        <v>309</v>
      </c>
      <c t="s" s="2" r="E2">
        <v>463</v>
      </c>
      <c t="s" s="2" r="F2">
        <v>308</v>
      </c>
    </row>
    <row spans="1:6" r="3">
      <c t="s" s="3" r="A3">
        <v>134</v>
      </c>
    </row>
    <row spans="1:6" r="4">
      <c t="s" s="4" r="A4">
        <v>464</v>
      </c>
      <c t="n" s="8" r="E4">
        <v>32529000</v>
      </c>
      <c t="n" s="8" r="F4">
        <v>26021000</v>
      </c>
    </row>
    <row spans="1:6" r="5">
      <c t="s" s="4" r="A5">
        <v>465</v>
      </c>
      <c t="n" s="8" r="B5">
        <v>-662000</v>
      </c>
      <c t="n" s="8" r="C5">
        <v>-385000</v>
      </c>
      <c t="n" s="8" r="D5">
        <v>-303000</v>
      </c>
      <c t="n" s="6" r="E5">
        <v>-760000</v>
      </c>
      <c t="n" s="6" r="F5">
        <v>-662000</v>
      </c>
    </row>
    <row spans="1:6" r="6">
      <c t="s" s="4" r="A6">
        <v>466</v>
      </c>
      <c t="n" s="6" r="E6">
        <v>31769000</v>
      </c>
      <c t="n" s="6" r="F6">
        <v>25359000</v>
      </c>
    </row>
    <row spans="1:6" r="7">
      <c t="s" s="3" r="A7">
        <v>467</v>
      </c>
    </row>
    <row spans="1:6" r="8">
      <c t="s" s="4" r="A8">
        <v>468</v>
      </c>
      <c t="n" s="6" r="B8">
        <v>662000</v>
      </c>
      <c t="n" s="6" r="C8">
        <v>385000</v>
      </c>
      <c t="n" s="6" r="D8">
        <v>303000</v>
      </c>
    </row>
    <row spans="1:6" r="9">
      <c t="s" s="4" r="A9">
        <v>131</v>
      </c>
      <c t="n" s="6" r="B9">
        <v>586000</v>
      </c>
      <c t="n" s="6" r="C9">
        <v>486000</v>
      </c>
      <c t="n" s="6" r="D9">
        <v>189000</v>
      </c>
    </row>
    <row spans="1:6" r="10">
      <c t="s" s="4" r="A10">
        <v>469</v>
      </c>
      <c t="n" s="6" r="B10">
        <v>-488000</v>
      </c>
      <c t="n" s="6" r="C10">
        <v>-209000</v>
      </c>
      <c t="n" s="6" r="D10">
        <v>-107000</v>
      </c>
    </row>
    <row spans="1:6" r="11">
      <c t="s" s="4" r="A11">
        <v>470</v>
      </c>
      <c t="n" s="8" r="B11">
        <v>760000</v>
      </c>
      <c t="n" s="8" r="C11">
        <v>662000</v>
      </c>
      <c t="n" s="8" r="D11">
        <v>385000</v>
      </c>
    </row>
    <row spans="1:6" r="12">
      <c t="s" s="4" r="A12">
        <v>471</v>
      </c>
    </row>
    <row spans="1:6" r="13">
      <c t="s" s="3" r="A13">
        <v>467</v>
      </c>
    </row>
    <row spans="1:6" r="14">
      <c t="s" s="4" r="A14">
        <v>472</v>
      </c>
      <c t="n" s="6" r="B14">
        <v>1</v>
      </c>
    </row>
    <row spans="1:6" r="15">
      <c t="s" s="4" r="A15">
        <v>473</v>
      </c>
      <c t="s" s="4" r="B15">
        <v>474</v>
      </c>
      <c t="s" s="4" r="C15">
        <v>475</v>
      </c>
    </row>
    <row spans="1:6" r="16">
      <c t="s" s="4" r="A16">
        <v>476</v>
      </c>
    </row>
    <row spans="1:6" r="17">
      <c t="s" s="3" r="A17">
        <v>134</v>
      </c>
    </row>
    <row spans="1:6" r="18">
      <c t="s" s="4" r="A18">
        <v>464</v>
      </c>
      <c t="n" s="6" r="E18">
        <v>17941000</v>
      </c>
      <c t="n" s="6" r="F18">
        <v>13151000</v>
      </c>
    </row>
    <row spans="1:6" r="19">
      <c t="s" s="4" r="A19">
        <v>477</v>
      </c>
    </row>
    <row spans="1:6" r="20">
      <c t="s" s="3" r="A20">
        <v>134</v>
      </c>
    </row>
    <row spans="1:6" r="21">
      <c t="s" s="4" r="A21">
        <v>464</v>
      </c>
      <c t="n" s="6" r="E21">
        <v>13840000</v>
      </c>
      <c t="n" s="6" r="F21">
        <v>12170000</v>
      </c>
    </row>
    <row spans="1:6" r="22">
      <c t="s" s="4" r="A22">
        <v>478</v>
      </c>
    </row>
    <row spans="1:6" r="23">
      <c t="s" s="3" r="A23">
        <v>134</v>
      </c>
    </row>
    <row spans="1:6" r="24">
      <c t="s" s="4" r="A24">
        <v>464</v>
      </c>
      <c t="n" s="8" r="E24">
        <v>748000</v>
      </c>
      <c t="n" s="8" r="F24">
        <v>7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79</v>
      </c>
      <c t="s" s="2" r="B1">
        <v>2</v>
      </c>
      <c t="s" s="2" r="C1">
        <v>30</v>
      </c>
    </row>
    <row spans="1:3" r="2">
      <c t="s" s="3" r="A2">
        <v>173</v>
      </c>
    </row>
    <row spans="1:3" r="3">
      <c t="s" s="4" r="A3">
        <v>480</v>
      </c>
      <c t="n" s="8" r="B3">
        <v>12088000</v>
      </c>
      <c t="n" s="8" r="C3">
        <v>11042000</v>
      </c>
    </row>
    <row spans="1:3" r="4">
      <c t="s" s="4" r="A4">
        <v>481</v>
      </c>
      <c t="n" s="6" r="B4">
        <v>-8404000</v>
      </c>
      <c t="n" s="6" r="C4">
        <v>-9658000</v>
      </c>
    </row>
    <row spans="1:3" r="5">
      <c t="s" s="4" r="A5">
        <v>38</v>
      </c>
      <c t="n" s="6" r="B5">
        <v>3684000</v>
      </c>
      <c t="n" s="6" r="C5">
        <v>1384000</v>
      </c>
    </row>
    <row spans="1:3" r="6">
      <c t="s" s="4" r="A6">
        <v>335</v>
      </c>
    </row>
    <row spans="1:3" r="7">
      <c t="s" s="3" r="A7">
        <v>173</v>
      </c>
    </row>
    <row spans="1:3" r="8">
      <c t="s" s="4" r="A8">
        <v>480</v>
      </c>
      <c t="n" s="6" r="B8">
        <v>2270000</v>
      </c>
      <c t="n" s="6" r="C8">
        <v>2994000</v>
      </c>
    </row>
    <row spans="1:3" r="9">
      <c t="s" s="4" r="A9">
        <v>482</v>
      </c>
    </row>
    <row spans="1:3" r="10">
      <c t="s" s="3" r="A10">
        <v>173</v>
      </c>
    </row>
    <row spans="1:3" r="11">
      <c t="s" s="4" r="A11">
        <v>480</v>
      </c>
      <c t="n" s="6" r="B11">
        <v>6496000</v>
      </c>
      <c t="n" s="6" r="C11">
        <v>5667000</v>
      </c>
    </row>
    <row spans="1:3" r="12">
      <c t="s" s="4" r="A12">
        <v>483</v>
      </c>
    </row>
    <row spans="1:3" r="13">
      <c t="s" s="3" r="A13">
        <v>173</v>
      </c>
    </row>
    <row spans="1:3" r="14">
      <c t="s" s="4" r="A14">
        <v>480</v>
      </c>
      <c t="n" s="6" r="B14">
        <v>1072000</v>
      </c>
      <c t="n" s="6" r="C14">
        <v>785000</v>
      </c>
    </row>
    <row spans="1:3" r="15">
      <c t="s" s="4" r="A15">
        <v>484</v>
      </c>
    </row>
    <row spans="1:3" r="16">
      <c t="s" s="3" r="A16">
        <v>173</v>
      </c>
    </row>
    <row spans="1:3" r="17">
      <c t="s" s="4" r="A17">
        <v>480</v>
      </c>
      <c t="n" s="6" r="B17">
        <v>1266000</v>
      </c>
      <c t="n" s="6" r="C17">
        <v>919000</v>
      </c>
    </row>
    <row spans="1:3" r="18">
      <c t="s" s="4" r="A18">
        <v>481</v>
      </c>
      <c t="n" s="6" r="B18">
        <v>-259000</v>
      </c>
      <c t="n" s="6" r="C18">
        <v>-176000</v>
      </c>
    </row>
    <row spans="1:3" r="19">
      <c t="s" s="4" r="A19">
        <v>485</v>
      </c>
    </row>
    <row spans="1:3" r="20">
      <c t="s" s="3" r="A20">
        <v>173</v>
      </c>
    </row>
    <row spans="1:3" r="21">
      <c t="s" s="4" r="A21">
        <v>480</v>
      </c>
      <c t="n" s="8" r="B21">
        <v>984000</v>
      </c>
      <c t="n" s="8" r="C21">
        <v>677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486</v>
      </c>
      <c t="s" s="2" r="B1">
        <v>2</v>
      </c>
      <c t="s" s="2" r="C1">
        <v>30</v>
      </c>
    </row>
    <row spans="1:3" r="2">
      <c t="s" s="3" r="A2">
        <v>175</v>
      </c>
    </row>
    <row spans="1:3" r="3">
      <c t="s" s="4" r="A3">
        <v>487</v>
      </c>
      <c t="n" s="8" r="B3">
        <v>922000</v>
      </c>
      <c t="n" s="8" r="C3">
        <v>1450000</v>
      </c>
    </row>
    <row spans="1:3" r="4">
      <c t="s" s="4" r="A4">
        <v>488</v>
      </c>
      <c t="n" s="6" r="B4">
        <v>4000</v>
      </c>
    </row>
    <row spans="1:3" r="5">
      <c t="s" s="4" r="A5">
        <v>489</v>
      </c>
      <c t="n" s="6" r="B5">
        <v>1710000</v>
      </c>
      <c t="n" s="6" r="C5">
        <v>1404000</v>
      </c>
    </row>
    <row spans="1:3" r="6">
      <c t="s" s="4" r="A6">
        <v>490</v>
      </c>
      <c t="n" s="6" r="B6">
        <v>1494000</v>
      </c>
      <c t="n" s="6" r="C6">
        <v>1371000</v>
      </c>
    </row>
    <row spans="1:3" r="7">
      <c t="s" s="4" r="A7">
        <v>491</v>
      </c>
      <c t="n" s="6" r="B7">
        <v>523000</v>
      </c>
      <c t="n" s="6" r="C7">
        <v>556000</v>
      </c>
    </row>
    <row spans="1:3" r="8">
      <c t="s" s="4" r="A8">
        <v>492</v>
      </c>
      <c t="n" s="6" r="B8">
        <v>268000</v>
      </c>
      <c t="n" s="6" r="C8">
        <v>192000</v>
      </c>
    </row>
    <row spans="1:3" r="9">
      <c t="s" s="4" r="A9">
        <v>493</v>
      </c>
      <c t="n" s="6" r="B9">
        <v>169000</v>
      </c>
      <c t="n" s="6" r="C9">
        <v>149000</v>
      </c>
    </row>
    <row spans="1:3" r="10">
      <c t="s" s="4" r="A10">
        <v>494</v>
      </c>
      <c t="n" s="6" r="B10">
        <v>942000</v>
      </c>
      <c t="n" s="6" r="C10">
        <v>637000</v>
      </c>
    </row>
    <row spans="1:3" r="11">
      <c t="s" s="4" r="A11">
        <v>495</v>
      </c>
      <c t="n" s="6" r="B11">
        <v>106000</v>
      </c>
      <c t="n" s="6" r="C11">
        <v>79000</v>
      </c>
    </row>
    <row spans="1:3" r="12">
      <c t="s" s="4" r="A12">
        <v>496</v>
      </c>
      <c t="n" s="6" r="B12">
        <v>3061000</v>
      </c>
      <c t="n" s="6" r="C12">
        <v>4462000</v>
      </c>
    </row>
    <row spans="1:3" r="13">
      <c t="s" s="4" r="A13">
        <v>89</v>
      </c>
      <c t="n" s="6" r="B13">
        <v>1135000</v>
      </c>
      <c t="n" s="6" r="C13">
        <v>368000</v>
      </c>
    </row>
    <row spans="1:3" r="14">
      <c t="s" s="4" r="A14">
        <v>497</v>
      </c>
      <c t="n" s="8" r="B14">
        <v>10334000</v>
      </c>
      <c t="n" s="8" r="C14">
        <v>10668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0"/>
    <col customWidth="1" max="5" min="5" width="27"/>
    <col customWidth="1" max="6" min="6" width="27"/>
    <col customWidth="1" max="7" min="7" width="27"/>
    <col customWidth="1" max="8" min="8" width="20"/>
    <col customWidth="1" max="9" min="9" width="20"/>
    <col customWidth="1" max="10" min="10" width="20"/>
    <col customWidth="1" max="11" min="11" width="20"/>
    <col customWidth="1" max="12" min="12" width="20"/>
    <col customWidth="1" max="13" min="13" width="20"/>
  </cols>
  <sheetData>
    <row spans="1:13" r="1">
      <c t="s" s="1" r="A1">
        <v>498</v>
      </c>
      <c t="s" s="2" r="B1">
        <v>499</v>
      </c>
      <c t="s" s="2" r="C1">
        <v>500</v>
      </c>
      <c t="s" s="2" r="D1">
        <v>501</v>
      </c>
      <c t="s" s="2" r="E1">
        <v>502</v>
      </c>
      <c t="s" s="2" r="F1">
        <v>503</v>
      </c>
      <c t="s" s="2" r="G1">
        <v>504</v>
      </c>
      <c t="s" s="2" r="H1">
        <v>505</v>
      </c>
      <c t="s" s="2" r="I1">
        <v>506</v>
      </c>
      <c t="s" s="2" r="J1">
        <v>507</v>
      </c>
      <c t="s" s="2" r="K1">
        <v>507</v>
      </c>
      <c t="s" s="2" r="L1">
        <v>507</v>
      </c>
      <c t="s" s="2" r="M1">
        <v>508</v>
      </c>
    </row>
    <row spans="1:13" r="2">
      <c t="s" s="3" r="A2">
        <v>509</v>
      </c>
    </row>
    <row spans="1:13" r="3">
      <c t="s" s="4" r="A3">
        <v>510</v>
      </c>
      <c t="n" s="6" r="B3">
        <v>2</v>
      </c>
    </row>
    <row spans="1:13" r="4">
      <c t="s" s="4" r="A4">
        <v>511</v>
      </c>
      <c t="n" s="8" r="E4">
        <v>777000</v>
      </c>
      <c t="n" s="8" r="F4">
        <v>258000</v>
      </c>
      <c t="n" s="8" r="G4">
        <v>150000</v>
      </c>
    </row>
    <row spans="1:13" r="5">
      <c t="s" s="4" r="A5">
        <v>512</v>
      </c>
    </row>
    <row spans="1:13" r="6">
      <c t="s" s="3" r="A6">
        <v>509</v>
      </c>
    </row>
    <row spans="1:13" r="7">
      <c t="s" s="4" r="A7">
        <v>513</v>
      </c>
      <c t="n" s="6" r="J7">
        <v>0</v>
      </c>
    </row>
    <row spans="1:13" r="8">
      <c t="s" s="4" r="A8">
        <v>514</v>
      </c>
      <c t="n" s="6" r="B8">
        <v>168500</v>
      </c>
      <c t="n" s="6" r="D8">
        <v>300000</v>
      </c>
      <c t="n" s="6" r="E8">
        <v>168500</v>
      </c>
      <c t="n" s="6" r="J8">
        <v>168500</v>
      </c>
      <c t="n" s="6" r="K8">
        <v>168500</v>
      </c>
      <c t="n" s="6" r="L8">
        <v>168500</v>
      </c>
    </row>
    <row spans="1:13" r="9">
      <c t="s" s="4" r="A9">
        <v>515</v>
      </c>
    </row>
    <row spans="1:13" r="10">
      <c t="s" s="3" r="A10">
        <v>509</v>
      </c>
    </row>
    <row spans="1:13" r="11">
      <c t="s" s="4" r="A11">
        <v>516</v>
      </c>
      <c t="s" s="4" r="C11">
        <v>517</v>
      </c>
    </row>
    <row spans="1:13" r="12">
      <c t="s" s="4" r="A12">
        <v>514</v>
      </c>
      <c t="n" s="6" r="C12">
        <v>450000</v>
      </c>
    </row>
    <row spans="1:13" r="13">
      <c t="s" s="4" r="A13">
        <v>518</v>
      </c>
      <c t="n" s="6" r="M13">
        <v>70333</v>
      </c>
    </row>
    <row spans="1:13" r="14">
      <c t="s" s="4" r="A14">
        <v>519</v>
      </c>
      <c t="n" s="6" r="H14">
        <v>500000</v>
      </c>
      <c t="n" s="6" r="I14">
        <v>350000</v>
      </c>
    </row>
    <row spans="1:13" r="15">
      <c t="s" s="4" r="A15">
        <v>458</v>
      </c>
    </row>
    <row spans="1:13" r="16">
      <c t="s" s="3" r="A16">
        <v>509</v>
      </c>
    </row>
    <row spans="1:13" r="17">
      <c t="s" s="4" r="A17">
        <v>513</v>
      </c>
      <c t="n" s="6" r="E17">
        <v>165000</v>
      </c>
      <c t="n" s="6" r="F17">
        <v>235000</v>
      </c>
      <c t="n" s="6" r="G17">
        <v>100000</v>
      </c>
    </row>
    <row spans="1:13" r="18">
      <c t="s" s="4" r="A18">
        <v>520</v>
      </c>
    </row>
    <row spans="1:13" r="19">
      <c t="s" s="3" r="A19">
        <v>509</v>
      </c>
    </row>
    <row spans="1:13" r="20">
      <c t="s" s="4" r="A20">
        <v>521</v>
      </c>
      <c t="n" s="6" r="E20">
        <v>100000</v>
      </c>
    </row>
    <row spans="1:13" r="21">
      <c t="s" s="4" r="A21">
        <v>522</v>
      </c>
    </row>
    <row spans="1:13" r="22">
      <c t="s" s="3" r="A22">
        <v>509</v>
      </c>
    </row>
    <row spans="1:13" r="23">
      <c t="s" s="4" r="A23">
        <v>523</v>
      </c>
      <c t="n" s="6" r="L23">
        <v>154000</v>
      </c>
    </row>
    <row spans="1:13" r="24">
      <c t="s" s="4" r="A24">
        <v>524</v>
      </c>
    </row>
    <row spans="1:13" r="25">
      <c t="s" s="3" r="A25">
        <v>509</v>
      </c>
    </row>
    <row spans="1:13" r="26">
      <c t="s" s="4" r="A26">
        <v>523</v>
      </c>
      <c t="n" s="6" r="K26">
        <v>629000</v>
      </c>
    </row>
    <row spans="1:13" r="27">
      <c t="s" s="4" r="A27">
        <v>525</v>
      </c>
    </row>
    <row spans="1:13" r="28">
      <c t="s" s="3" r="A28">
        <v>509</v>
      </c>
    </row>
    <row spans="1:13" r="29">
      <c t="s" s="4" r="A29">
        <v>526</v>
      </c>
      <c t="s" s="4" r="E29">
        <v>517</v>
      </c>
    </row>
    <row spans="1:13" r="30">
      <c t="s" s="4" r="A30">
        <v>527</v>
      </c>
    </row>
    <row spans="1:13" r="31">
      <c t="s" s="3" r="A31">
        <v>509</v>
      </c>
    </row>
    <row spans="1:13" r="32">
      <c t="s" s="4" r="A32">
        <v>523</v>
      </c>
      <c t="n" s="6" r="L32">
        <v>6000</v>
      </c>
    </row>
    <row spans="1:13" r="33">
      <c t="s" s="4" r="A33">
        <v>528</v>
      </c>
    </row>
    <row spans="1:13" r="34">
      <c t="s" s="3" r="A34">
        <v>509</v>
      </c>
    </row>
    <row spans="1:13" r="35">
      <c t="s" s="4" r="A35">
        <v>526</v>
      </c>
      <c t="s" s="4" r="D35">
        <v>517</v>
      </c>
    </row>
    <row spans="1:13" r="36">
      <c t="s" s="4" r="A36">
        <v>529</v>
      </c>
    </row>
    <row spans="1:13" r="37">
      <c t="s" s="3" r="A37">
        <v>509</v>
      </c>
    </row>
    <row spans="1:13" r="38">
      <c t="s" s="4" r="A38">
        <v>523</v>
      </c>
      <c t="n" s="6" r="K38">
        <v>176000</v>
      </c>
    </row>
    <row spans="1:13" r="39">
      <c t="s" s="4" r="A39">
        <v>530</v>
      </c>
    </row>
    <row spans="1:13" r="40">
      <c t="s" s="3" r="A40">
        <v>509</v>
      </c>
    </row>
    <row spans="1:13" r="41">
      <c t="s" s="4" r="A41">
        <v>526</v>
      </c>
      <c t="s" s="4" r="E41">
        <v>517</v>
      </c>
    </row>
    <row spans="1:13" r="42">
      <c t="s" s="4" r="A42">
        <v>531</v>
      </c>
    </row>
    <row spans="1:13" r="43">
      <c t="s" s="3" r="A43">
        <v>509</v>
      </c>
    </row>
    <row spans="1:13" r="44">
      <c t="s" s="4" r="A44">
        <v>532</v>
      </c>
      <c t="n" s="6" r="K44">
        <v>3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3"/>
  </cols>
  <sheetData>
    <row spans="1:5" r="1">
      <c t="s" s="1" r="A1">
        <v>104</v>
      </c>
      <c t="s" s="2" r="B1">
        <v>105</v>
      </c>
      <c t="s" s="2" r="C1">
        <v>106</v>
      </c>
      <c t="s" s="2" r="D1">
        <v>107</v>
      </c>
      <c t="s" s="2" r="E1">
        <v>108</v>
      </c>
    </row>
    <row spans="1:5" r="2">
      <c t="s" s="4" r="A2">
        <v>109</v>
      </c>
      <c t="n" s="8" r="B2">
        <v>73000</v>
      </c>
      <c t="n" s="8" r="C2">
        <v>34423000</v>
      </c>
      <c t="n" s="8" r="D2">
        <v>-17145000</v>
      </c>
      <c t="n" s="8" r="E2">
        <v>17351000</v>
      </c>
    </row>
    <row spans="1:5" r="3">
      <c t="s" s="4" r="A3">
        <v>110</v>
      </c>
      <c t="n" s="6" r="B3">
        <v>7335000</v>
      </c>
    </row>
    <row spans="1:5" r="4">
      <c t="s" s="3" r="A4">
        <v>111</v>
      </c>
    </row>
    <row spans="1:5" r="5">
      <c t="s" s="4" r="A5">
        <v>112</v>
      </c>
      <c t="n" s="8" r="B5">
        <v>1000</v>
      </c>
      <c t="n" s="6" r="C5">
        <v>72000</v>
      </c>
      <c t="n" s="6" r="E5">
        <v>73000</v>
      </c>
    </row>
    <row spans="1:5" r="6">
      <c t="s" s="4" r="A6">
        <v>113</v>
      </c>
      <c t="n" s="6" r="B6">
        <v>31000</v>
      </c>
    </row>
    <row spans="1:5" r="7">
      <c t="s" s="4" r="A7">
        <v>114</v>
      </c>
      <c t="n" s="6" r="C7">
        <v>9000</v>
      </c>
      <c t="n" s="6" r="E7">
        <v>9000</v>
      </c>
    </row>
    <row spans="1:5" r="8">
      <c t="s" s="4" r="A8">
        <v>115</v>
      </c>
      <c t="n" s="6" r="B8">
        <v>9000</v>
      </c>
    </row>
    <row spans="1:5" r="9">
      <c t="s" s="4" r="A9">
        <v>86</v>
      </c>
      <c t="n" s="6" r="C9">
        <v>150000</v>
      </c>
      <c t="n" s="6" r="E9">
        <v>150000</v>
      </c>
    </row>
    <row spans="1:5" r="10">
      <c t="s" s="4" r="A10">
        <v>99</v>
      </c>
      <c t="n" s="6" r="D10">
        <v>2630000</v>
      </c>
      <c t="n" s="6" r="E10">
        <v>2630000</v>
      </c>
    </row>
    <row spans="1:5" r="11">
      <c t="s" s="4" r="A11">
        <v>116</v>
      </c>
      <c t="n" s="8" r="B11">
        <v>74000</v>
      </c>
      <c t="n" s="6" r="C11">
        <v>34654000</v>
      </c>
      <c t="n" s="6" r="D11">
        <v>-14515000</v>
      </c>
      <c t="n" s="6" r="E11">
        <v>20213000</v>
      </c>
    </row>
    <row spans="1:5" r="12">
      <c t="s" s="4" r="A12">
        <v>117</v>
      </c>
      <c t="n" s="6" r="B12">
        <v>7375000</v>
      </c>
    </row>
    <row spans="1:5" r="13">
      <c t="s" s="3" r="A13">
        <v>111</v>
      </c>
    </row>
    <row spans="1:5" r="14">
      <c t="s" s="4" r="A14">
        <v>112</v>
      </c>
      <c t="n" s="6" r="C14">
        <v>76000</v>
      </c>
      <c t="n" s="6" r="E14">
        <v>76000</v>
      </c>
    </row>
    <row spans="1:5" r="15">
      <c t="s" s="4" r="A15">
        <v>113</v>
      </c>
      <c t="n" s="6" r="B15">
        <v>12000</v>
      </c>
    </row>
    <row spans="1:5" r="16">
      <c t="s" s="4" r="A16">
        <v>114</v>
      </c>
      <c t="n" s="8" r="B16">
        <v>2000</v>
      </c>
      <c t="n" s="6" r="C16">
        <v>448000</v>
      </c>
      <c t="n" s="6" r="E16">
        <v>450000</v>
      </c>
    </row>
    <row spans="1:5" r="17">
      <c t="s" s="4" r="A17">
        <v>115</v>
      </c>
      <c t="n" s="6" r="B17">
        <v>248000</v>
      </c>
    </row>
    <row spans="1:5" r="18">
      <c t="s" s="4" r="A18">
        <v>86</v>
      </c>
      <c t="n" s="6" r="C18">
        <v>258000</v>
      </c>
      <c t="n" s="6" r="E18">
        <v>258000</v>
      </c>
    </row>
    <row spans="1:5" r="19">
      <c t="s" s="4" r="A19">
        <v>99</v>
      </c>
      <c t="n" s="6" r="D19">
        <v>9416000</v>
      </c>
      <c t="n" s="6" r="E19">
        <v>9416000</v>
      </c>
    </row>
    <row spans="1:5" r="20">
      <c t="s" s="4" r="A20">
        <v>118</v>
      </c>
      <c t="n" s="8" r="B20">
        <v>76000</v>
      </c>
      <c t="n" s="6" r="C20">
        <v>35436000</v>
      </c>
      <c t="n" s="6" r="D20">
        <v>-5099000</v>
      </c>
      <c t="n" s="8" r="E20">
        <v>30413000</v>
      </c>
    </row>
    <row spans="1:5" r="21">
      <c t="s" s="4" r="A21">
        <v>119</v>
      </c>
      <c t="n" s="6" r="B21">
        <v>7635000</v>
      </c>
      <c t="n" s="6" r="E21">
        <v>7635000</v>
      </c>
    </row>
    <row spans="1:5" r="22">
      <c t="s" s="3" r="A22">
        <v>111</v>
      </c>
    </row>
    <row spans="1:5" r="23">
      <c t="s" s="4" r="A23">
        <v>112</v>
      </c>
      <c t="n" s="6" r="C23">
        <v>170000</v>
      </c>
      <c t="n" s="8" r="E23">
        <v>170000</v>
      </c>
    </row>
    <row spans="1:5" r="24">
      <c t="s" s="4" r="A24">
        <v>113</v>
      </c>
      <c t="n" s="6" r="B24">
        <v>15000</v>
      </c>
    </row>
    <row spans="1:5" r="25">
      <c t="s" s="4" r="A25">
        <v>114</v>
      </c>
      <c t="n" s="8" r="B25">
        <v>1000</v>
      </c>
      <c t="n" s="6" r="C25">
        <v>511000</v>
      </c>
      <c t="n" s="6" r="E25">
        <v>512000</v>
      </c>
    </row>
    <row spans="1:5" r="26">
      <c t="s" s="4" r="A26">
        <v>115</v>
      </c>
      <c t="n" s="6" r="B26">
        <v>131000</v>
      </c>
    </row>
    <row spans="1:5" r="27">
      <c t="s" s="4" r="A27">
        <v>120</v>
      </c>
      <c t="n" s="8" r="B27">
        <v>2000</v>
      </c>
      <c t="n" s="6" r="C27">
        <v>1483000</v>
      </c>
      <c t="n" s="6" r="E27">
        <v>1485000</v>
      </c>
    </row>
    <row spans="1:5" r="28">
      <c t="s" s="4" r="A28">
        <v>121</v>
      </c>
      <c t="n" s="6" r="B28">
        <v>123000</v>
      </c>
    </row>
    <row spans="1:5" r="29">
      <c t="s" s="4" r="A29">
        <v>86</v>
      </c>
      <c t="n" s="6" r="C29">
        <v>777000</v>
      </c>
      <c t="n" s="6" r="E29">
        <v>777000</v>
      </c>
    </row>
    <row spans="1:5" r="30">
      <c t="s" s="4" r="A30">
        <v>99</v>
      </c>
      <c t="n" s="6" r="D30">
        <v>4259000</v>
      </c>
      <c t="n" s="6" r="E30">
        <v>4259000</v>
      </c>
    </row>
    <row spans="1:5" r="31">
      <c t="s" s="4" r="A31">
        <v>122</v>
      </c>
      <c t="n" s="8" r="B31">
        <v>79000</v>
      </c>
      <c t="n" s="8" r="C31">
        <v>38377000</v>
      </c>
      <c t="n" s="8" r="D31">
        <v>-840000</v>
      </c>
      <c t="n" s="8" r="E31">
        <v>37616000</v>
      </c>
    </row>
    <row spans="1:5" r="32">
      <c t="s" s="4" r="A32">
        <v>123</v>
      </c>
      <c t="n" s="6" r="B32">
        <v>7904000</v>
      </c>
      <c t="n" s="6" r="E32">
        <v>790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s="1" r="A1">
        <v>533</v>
      </c>
      <c t="s" s="2" r="B1">
        <v>1</v>
      </c>
    </row>
    <row spans="1:4" r="2">
      <c t="s" s="2" r="B2">
        <v>2</v>
      </c>
      <c t="s" s="2" r="C2">
        <v>30</v>
      </c>
      <c t="s" s="2" r="D2">
        <v>76</v>
      </c>
    </row>
    <row spans="1:4" r="3">
      <c t="s" s="4" r="A3">
        <v>458</v>
      </c>
    </row>
    <row spans="1:4" r="4">
      <c t="s" s="3" r="A4">
        <v>534</v>
      </c>
    </row>
    <row spans="1:4" r="5">
      <c t="s" s="4" r="A5">
        <v>535</v>
      </c>
      <c t="s" s="4" r="D5">
        <v>536</v>
      </c>
    </row>
    <row spans="1:4" r="6">
      <c t="s" s="4" r="A6">
        <v>537</v>
      </c>
      <c t="s" s="4" r="B6">
        <v>538</v>
      </c>
      <c t="s" s="4" r="C6">
        <v>538</v>
      </c>
    </row>
    <row spans="1:4" r="7">
      <c t="s" s="4" r="A7">
        <v>539</v>
      </c>
      <c t="s" s="4" r="B7">
        <v>540</v>
      </c>
      <c t="s" s="4" r="C7">
        <v>536</v>
      </c>
    </row>
    <row spans="1:4" r="8">
      <c t="s" s="4" r="A8">
        <v>541</v>
      </c>
      <c t="s" s="4" r="B8">
        <v>542</v>
      </c>
      <c t="s" s="4" r="C8">
        <v>542</v>
      </c>
      <c t="s" s="4" r="D8">
        <v>542</v>
      </c>
    </row>
    <row spans="1:4" r="9">
      <c t="s" s="4" r="A9">
        <v>543</v>
      </c>
      <c t="s" s="4" r="B9">
        <v>544</v>
      </c>
      <c t="s" s="4" r="C9">
        <v>544</v>
      </c>
    </row>
    <row spans="1:4" r="10">
      <c t="s" s="4" r="A10">
        <v>545</v>
      </c>
      <c t="s" s="4" r="B10">
        <v>546</v>
      </c>
      <c t="s" s="4" r="C10">
        <v>547</v>
      </c>
      <c t="s" s="4" r="D10">
        <v>548</v>
      </c>
    </row>
    <row spans="1:4" r="11">
      <c t="s" s="4" r="A11">
        <v>549</v>
      </c>
      <c t="s" s="4" r="B11">
        <v>550</v>
      </c>
      <c t="s" s="4" r="C11">
        <v>551</v>
      </c>
      <c t="s" s="4" r="D11">
        <v>552</v>
      </c>
    </row>
    <row spans="1:4" r="12">
      <c t="s" s="4" r="A12">
        <v>553</v>
      </c>
    </row>
    <row spans="1:4" r="13">
      <c t="s" s="3" r="A13">
        <v>534</v>
      </c>
    </row>
    <row spans="1:4" r="14">
      <c t="s" s="4" r="A14">
        <v>543</v>
      </c>
      <c t="s" s="4" r="D14">
        <v>544</v>
      </c>
    </row>
    <row spans="1:4" r="15">
      <c t="s" s="4" r="A15">
        <v>531</v>
      </c>
    </row>
    <row spans="1:4" r="16">
      <c t="s" s="3" r="A16">
        <v>534</v>
      </c>
    </row>
    <row spans="1:4" r="17">
      <c t="s" s="4" r="A17">
        <v>554</v>
      </c>
      <c t="s" s="4" r="B17">
        <v>3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8"/>
    <col customWidth="1" max="2" min="2" width="25"/>
    <col customWidth="1" max="3" min="3" width="24"/>
    <col customWidth="1" max="4" min="4" width="26"/>
    <col customWidth="1" max="5" min="5" width="26"/>
    <col customWidth="1" max="6" min="6" width="16"/>
  </cols>
  <sheetData>
    <row spans="1:6" r="1">
      <c t="s" s="1" r="A1">
        <v>555</v>
      </c>
      <c t="s" s="2" r="B1">
        <v>1</v>
      </c>
      <c t="s" s="2" r="F1">
        <v>556</v>
      </c>
    </row>
    <row spans="1:6" r="2">
      <c t="s" s="2" r="B2">
        <v>2</v>
      </c>
      <c t="s" s="2" r="C2">
        <v>30</v>
      </c>
      <c t="s" s="2" r="D2">
        <v>76</v>
      </c>
      <c t="s" s="2" r="E2">
        <v>557</v>
      </c>
      <c t="s" s="2" r="F2">
        <v>2</v>
      </c>
    </row>
    <row spans="1:6" r="3">
      <c t="s" s="3" r="A3">
        <v>558</v>
      </c>
    </row>
    <row spans="1:6" r="4">
      <c t="s" s="4" r="A4">
        <v>559</v>
      </c>
      <c t="n" s="9" r="B4">
        <v>8.380000000000001</v>
      </c>
      <c t="n" s="9" r="F4">
        <v>8.380000000000001</v>
      </c>
    </row>
    <row spans="1:6" r="5">
      <c t="s" s="4" r="A5">
        <v>512</v>
      </c>
    </row>
    <row spans="1:6" r="6">
      <c t="s" s="3" r="A6">
        <v>560</v>
      </c>
    </row>
    <row spans="1:6" r="7">
      <c t="s" s="4" r="A7">
        <v>513</v>
      </c>
      <c t="n" s="6" r="F7">
        <v>0</v>
      </c>
    </row>
    <row spans="1:6" r="8">
      <c t="s" s="4" r="A8">
        <v>458</v>
      </c>
    </row>
    <row spans="1:6" r="9">
      <c t="s" s="3" r="A9">
        <v>558</v>
      </c>
    </row>
    <row spans="1:6" r="10">
      <c t="s" s="4" r="A10">
        <v>561</v>
      </c>
      <c t="n" s="8" r="B10">
        <v>2291000</v>
      </c>
      <c t="n" s="8" r="F10">
        <v>2291000</v>
      </c>
    </row>
    <row spans="1:6" r="11">
      <c t="s" s="3" r="A11">
        <v>560</v>
      </c>
    </row>
    <row spans="1:6" r="12">
      <c t="s" s="4" r="A12">
        <v>562</v>
      </c>
      <c t="n" s="6" r="B12">
        <v>926000</v>
      </c>
      <c t="n" s="6" r="C12">
        <v>978000</v>
      </c>
      <c t="n" s="6" r="D12">
        <v>992000</v>
      </c>
    </row>
    <row spans="1:6" r="13">
      <c t="s" s="4" r="A13">
        <v>513</v>
      </c>
      <c t="n" s="6" r="B13">
        <v>165000</v>
      </c>
      <c t="n" s="6" r="C13">
        <v>235000</v>
      </c>
      <c t="n" s="6" r="D13">
        <v>100000</v>
      </c>
    </row>
    <row spans="1:6" r="14">
      <c t="s" s="4" r="A14">
        <v>563</v>
      </c>
      <c t="n" s="6" r="B14">
        <v>-103000</v>
      </c>
      <c t="n" s="6" r="C14">
        <v>-198000</v>
      </c>
      <c t="n" s="6" r="D14">
        <v>-9000</v>
      </c>
    </row>
    <row spans="1:6" r="15">
      <c t="s" s="4" r="A15">
        <v>564</v>
      </c>
      <c t="n" s="6" r="B15">
        <v>-24000</v>
      </c>
      <c t="n" s="6" r="C15">
        <v>-89000</v>
      </c>
      <c t="n" s="6" r="D15">
        <v>-105000</v>
      </c>
    </row>
    <row spans="1:6" r="16">
      <c t="s" s="4" r="A16">
        <v>562</v>
      </c>
      <c t="n" s="6" r="B16">
        <v>964000</v>
      </c>
      <c t="n" s="6" r="C16">
        <v>926000</v>
      </c>
      <c t="n" s="6" r="D16">
        <v>978000</v>
      </c>
      <c t="n" s="6" r="E16">
        <v>992000</v>
      </c>
      <c t="n" s="6" r="F16">
        <v>964000</v>
      </c>
    </row>
    <row spans="1:6" r="17">
      <c t="s" s="4" r="A17">
        <v>565</v>
      </c>
      <c t="n" s="6" r="B17">
        <v>624000</v>
      </c>
      <c t="n" s="6" r="C17">
        <v>595000</v>
      </c>
      <c t="n" s="6" r="D17">
        <v>796000</v>
      </c>
      <c t="n" s="6" r="F17">
        <v>624000</v>
      </c>
    </row>
    <row spans="1:6" r="18">
      <c t="s" s="4" r="A18">
        <v>566</v>
      </c>
      <c t="n" s="6" r="B18">
        <v>624000</v>
      </c>
      <c t="n" s="6" r="C18">
        <v>595000</v>
      </c>
      <c t="n" s="6" r="D18">
        <v>796000</v>
      </c>
      <c t="n" s="6" r="F18">
        <v>624000</v>
      </c>
    </row>
    <row spans="1:6" r="19">
      <c t="s" s="3" r="A19">
        <v>567</v>
      </c>
    </row>
    <row spans="1:6" r="20">
      <c t="s" s="4" r="A20">
        <v>568</v>
      </c>
      <c t="n" s="9" r="B20">
        <v>5.84</v>
      </c>
      <c t="n" s="9" r="C20">
        <v>3.95</v>
      </c>
      <c t="n" s="9" r="D20">
        <v>3.86</v>
      </c>
    </row>
    <row spans="1:6" r="21">
      <c t="s" s="4" r="A21">
        <v>569</v>
      </c>
      <c t="n" s="10" r="B21">
        <v>12.33</v>
      </c>
      <c t="n" s="10" r="C21">
        <v>10.23</v>
      </c>
      <c t="n" s="10" r="D21">
        <v>3.62</v>
      </c>
    </row>
    <row spans="1:6" r="22">
      <c t="s" s="4" r="A22">
        <v>570</v>
      </c>
      <c t="n" s="10" r="B22">
        <v>3.72</v>
      </c>
      <c t="n" s="10" r="C22">
        <v>2.24</v>
      </c>
      <c t="n" s="10" r="D22">
        <v>1.65</v>
      </c>
    </row>
    <row spans="1:6" r="23">
      <c t="s" s="4" r="A23">
        <v>571</v>
      </c>
      <c t="n" s="10" r="B23">
        <v>3.94</v>
      </c>
      <c t="n" s="10" r="C23">
        <v>2.57</v>
      </c>
    </row>
    <row spans="1:6" r="24">
      <c t="s" s="4" r="A24">
        <v>568</v>
      </c>
      <c t="n" s="10" r="B24">
        <v>7.22</v>
      </c>
      <c t="n" s="10" r="C24">
        <v>5.84</v>
      </c>
      <c t="n" s="10" r="D24">
        <v>3.95</v>
      </c>
      <c t="n" s="9" r="E24">
        <v>3.86</v>
      </c>
      <c t="n" s="9" r="F24">
        <v>7.22</v>
      </c>
    </row>
    <row spans="1:6" r="25">
      <c t="s" s="4" r="A25">
        <v>572</v>
      </c>
      <c t="n" s="10" r="B25">
        <v>5.24</v>
      </c>
      <c t="n" s="10" r="C25">
        <v>4.47</v>
      </c>
      <c t="n" s="10" r="D25">
        <v>4.04</v>
      </c>
      <c t="n" s="10" r="F25">
        <v>5.24</v>
      </c>
    </row>
    <row spans="1:6" r="26">
      <c t="s" s="4" r="A26">
        <v>573</v>
      </c>
      <c t="n" s="9" r="B26">
        <v>5.24</v>
      </c>
      <c t="n" s="9" r="C26">
        <v>4.47</v>
      </c>
      <c t="n" s="9" r="D26">
        <v>4.04</v>
      </c>
      <c t="n" s="9" r="F26">
        <v>5.24</v>
      </c>
    </row>
    <row spans="1:6" r="27">
      <c t="s" s="3" r="A27">
        <v>574</v>
      </c>
    </row>
    <row spans="1:6" r="28">
      <c t="s" s="4" r="A28">
        <v>575</v>
      </c>
      <c t="s" s="4" r="B28">
        <v>576</v>
      </c>
      <c t="s" s="4" r="C28">
        <v>577</v>
      </c>
      <c t="s" s="4" r="D28">
        <v>578</v>
      </c>
      <c t="s" s="4" r="E28">
        <v>579</v>
      </c>
    </row>
    <row spans="1:6" r="29">
      <c t="s" s="4" r="A29">
        <v>580</v>
      </c>
      <c t="s" s="4" r="B29">
        <v>581</v>
      </c>
      <c t="s" s="4" r="C29">
        <v>582</v>
      </c>
      <c t="s" s="4" r="D29">
        <v>583</v>
      </c>
    </row>
    <row spans="1:6" r="30">
      <c t="s" s="4" r="A30">
        <v>584</v>
      </c>
      <c t="s" s="4" r="B30">
        <v>581</v>
      </c>
      <c t="s" s="4" r="C30">
        <v>582</v>
      </c>
      <c t="s" s="4" r="D30">
        <v>583</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6"/>
  </cols>
  <sheetData>
    <row spans="1:5" r="1">
      <c t="s" s="1" r="A1">
        <v>585</v>
      </c>
      <c t="s" s="2" r="B1">
        <v>1</v>
      </c>
      <c t="s" s="2" r="E1">
        <v>556</v>
      </c>
    </row>
    <row spans="1:5" r="2">
      <c t="s" s="2" r="B2">
        <v>2</v>
      </c>
      <c t="s" s="2" r="C2">
        <v>30</v>
      </c>
      <c t="s" s="2" r="D2">
        <v>76</v>
      </c>
      <c t="s" s="2" r="E2">
        <v>2</v>
      </c>
    </row>
    <row spans="1:5" r="3">
      <c t="s" s="4" r="A3">
        <v>512</v>
      </c>
    </row>
    <row spans="1:5" r="4">
      <c t="s" s="3" r="A4">
        <v>586</v>
      </c>
    </row>
    <row spans="1:5" r="5">
      <c t="s" s="4" r="A5">
        <v>513</v>
      </c>
      <c t="n" s="6" r="E5">
        <v>0</v>
      </c>
    </row>
    <row spans="1:5" r="6">
      <c t="s" s="4" r="A6">
        <v>458</v>
      </c>
    </row>
    <row spans="1:5" r="7">
      <c t="s" s="3" r="A7">
        <v>586</v>
      </c>
    </row>
    <row spans="1:5" r="8">
      <c t="s" s="4" r="A8">
        <v>587</v>
      </c>
      <c t="n" s="6" r="B8">
        <v>331000</v>
      </c>
      <c t="n" s="6" r="C8">
        <v>207000</v>
      </c>
      <c t="n" s="6" r="D8">
        <v>293000</v>
      </c>
    </row>
    <row spans="1:5" r="9">
      <c t="s" s="4" r="A9">
        <v>513</v>
      </c>
      <c t="n" s="6" r="B9">
        <v>165000</v>
      </c>
      <c t="n" s="6" r="C9">
        <v>235000</v>
      </c>
      <c t="n" s="6" r="D9">
        <v>100000</v>
      </c>
    </row>
    <row spans="1:5" r="10">
      <c t="s" s="4" r="A10">
        <v>565</v>
      </c>
      <c t="n" s="6" r="B10">
        <v>-132000</v>
      </c>
      <c t="n" s="6" r="C10">
        <v>-108000</v>
      </c>
      <c t="n" s="6" r="D10">
        <v>-143000</v>
      </c>
    </row>
    <row spans="1:5" r="11">
      <c t="s" s="4" r="A11">
        <v>588</v>
      </c>
      <c t="n" s="6" r="B11">
        <v>-24000</v>
      </c>
      <c t="n" s="6" r="C11">
        <v>-3000</v>
      </c>
      <c t="n" s="6" r="D11">
        <v>-43000</v>
      </c>
    </row>
    <row spans="1:5" r="12">
      <c t="s" s="4" r="A12">
        <v>587</v>
      </c>
      <c t="n" s="6" r="B12">
        <v>340000</v>
      </c>
      <c t="n" s="6" r="C12">
        <v>331000</v>
      </c>
      <c t="n" s="6" r="D12">
        <v>207000</v>
      </c>
      <c t="n" s="6" r="E12">
        <v>340000</v>
      </c>
    </row>
    <row spans="1:5" r="13">
      <c t="s" s="3" r="A13">
        <v>589</v>
      </c>
    </row>
    <row spans="1:5" r="14">
      <c t="s" s="4" r="A14">
        <v>590</v>
      </c>
      <c t="n" s="9" r="B14">
        <v>3.37</v>
      </c>
      <c t="n" s="9" r="C14">
        <v>3.55</v>
      </c>
      <c t="n" s="9" r="D14">
        <v>1.28</v>
      </c>
    </row>
    <row spans="1:5" r="15">
      <c t="s" s="4" r="A15">
        <v>569</v>
      </c>
      <c t="n" s="10" r="B15">
        <v>4.92</v>
      </c>
      <c t="n" s="10" r="C15">
        <v>4.15</v>
      </c>
      <c t="n" s="10" r="D15">
        <v>3.62</v>
      </c>
    </row>
    <row spans="1:5" r="16">
      <c t="s" s="4" r="A16">
        <v>572</v>
      </c>
      <c t="n" s="10" r="B16">
        <v>3.67</v>
      </c>
      <c t="n" s="10" r="C16">
        <v>3.41</v>
      </c>
      <c t="n" s="10" r="D16">
        <v>3.17</v>
      </c>
    </row>
    <row spans="1:5" r="17">
      <c t="s" s="4" r="A17">
        <v>591</v>
      </c>
      <c t="n" s="10" r="B17">
        <v>3.94</v>
      </c>
      <c t="n" s="10" r="C17">
        <v>3.85</v>
      </c>
      <c t="n" s="10" r="D17">
        <v>3.33</v>
      </c>
    </row>
    <row spans="1:5" r="18">
      <c t="s" s="4" r="A18">
        <v>590</v>
      </c>
      <c t="n" s="9" r="B18">
        <v>3.77</v>
      </c>
      <c t="n" s="9" r="C18">
        <v>3.37</v>
      </c>
      <c t="n" s="9" r="D18">
        <v>3.55</v>
      </c>
      <c t="n" s="9" r="E18">
        <v>3.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592</v>
      </c>
      <c t="s" s="2" r="B1">
        <v>1</v>
      </c>
    </row>
    <row spans="1:4" r="2">
      <c t="s" s="2" r="B2">
        <v>2</v>
      </c>
      <c t="s" s="2" r="C2">
        <v>30</v>
      </c>
      <c t="s" s="2" r="D2">
        <v>76</v>
      </c>
    </row>
    <row spans="1:4" r="3">
      <c t="s" s="3" r="A3">
        <v>593</v>
      </c>
    </row>
    <row spans="1:4" r="4">
      <c t="s" s="4" r="A4">
        <v>594</v>
      </c>
      <c t="s" s="4" r="B4">
        <v>595</v>
      </c>
    </row>
    <row spans="1:4" r="5">
      <c t="s" s="4" r="A5">
        <v>458</v>
      </c>
    </row>
    <row spans="1:4" r="6">
      <c t="s" s="3" r="A6">
        <v>593</v>
      </c>
    </row>
    <row spans="1:4" r="7">
      <c t="s" s="4" r="A7">
        <v>596</v>
      </c>
      <c t="n" s="8" r="B7">
        <v>1280000</v>
      </c>
      <c t="n" s="8" r="C7">
        <v>322000</v>
      </c>
    </row>
    <row spans="1:4" r="8">
      <c t="s" s="4" r="A8">
        <v>597</v>
      </c>
      <c t="n" s="6" r="B8">
        <v>0</v>
      </c>
      <c t="n" s="6" r="C8">
        <v>0</v>
      </c>
      <c t="n" s="6" r="D8">
        <v>0</v>
      </c>
    </row>
    <row spans="1:4" r="9">
      <c t="s" s="4" r="A9">
        <v>598</v>
      </c>
    </row>
    <row spans="1:4" r="10">
      <c t="s" s="3" r="A10">
        <v>593</v>
      </c>
    </row>
    <row spans="1:4" r="11">
      <c t="s" s="4" r="A11">
        <v>599</v>
      </c>
      <c t="n" s="8" r="B11">
        <v>422000</v>
      </c>
      <c t="n" s="8" r="C11">
        <v>142000</v>
      </c>
    </row>
    <row spans="1:4" r="12">
      <c t="s" s="4" r="A12">
        <v>531</v>
      </c>
    </row>
    <row spans="1:4" r="13">
      <c t="s" s="3" r="A13">
        <v>600</v>
      </c>
    </row>
    <row spans="1:4" r="14">
      <c t="s" s="4" r="A14">
        <v>601</v>
      </c>
      <c t="n" s="8" r="B14">
        <v>354000</v>
      </c>
      <c t="n" s="8" r="C14">
        <v>144000</v>
      </c>
    </row>
    <row spans="1:4" r="15">
      <c t="s" s="3" r="A15">
        <v>602</v>
      </c>
    </row>
    <row spans="1:4" r="16">
      <c t="s" s="4" r="A16">
        <v>562</v>
      </c>
      <c t="n" s="6" r="B16">
        <v>38000</v>
      </c>
      <c t="n" s="6" r="C16">
        <v>25000</v>
      </c>
    </row>
    <row spans="1:4" r="17">
      <c t="s" s="4" r="A17">
        <v>603</v>
      </c>
      <c t="n" s="6" r="B17">
        <v>25000</v>
      </c>
      <c t="n" s="6" r="C17">
        <v>25000</v>
      </c>
    </row>
    <row spans="1:4" r="18">
      <c t="s" s="4" r="A18">
        <v>565</v>
      </c>
      <c t="n" s="6" r="B18">
        <v>-25000</v>
      </c>
      <c t="n" s="6" r="C18">
        <v>-12000</v>
      </c>
    </row>
    <row spans="1:4" r="19">
      <c t="s" s="4" r="A19">
        <v>562</v>
      </c>
      <c t="n" s="6" r="B19">
        <v>38000</v>
      </c>
      <c t="n" s="6" r="C19">
        <v>38000</v>
      </c>
      <c t="n" s="6" r="D19">
        <v>25000</v>
      </c>
    </row>
    <row spans="1:4" r="20">
      <c t="s" s="3" r="A20">
        <v>604</v>
      </c>
    </row>
    <row spans="1:4" r="21">
      <c t="s" s="4" r="A21">
        <v>568</v>
      </c>
      <c t="n" s="9" r="B21">
        <v>5.74</v>
      </c>
      <c t="n" s="9" r="C21">
        <v>2.96</v>
      </c>
    </row>
    <row spans="1:4" r="22">
      <c t="s" s="4" r="A22">
        <v>605</v>
      </c>
      <c t="n" s="10" r="B22">
        <v>13.91</v>
      </c>
      <c t="n" s="10" r="C22">
        <v>7.13</v>
      </c>
    </row>
    <row spans="1:4" r="23">
      <c t="s" s="4" r="A23">
        <v>572</v>
      </c>
      <c t="n" s="10" r="B23">
        <v>5.05</v>
      </c>
      <c t="n" s="10" r="C23">
        <v>2.96</v>
      </c>
    </row>
    <row spans="1:4" r="24">
      <c t="s" s="4" r="A24">
        <v>568</v>
      </c>
      <c t="n" s="9" r="B24">
        <v>11.66</v>
      </c>
      <c t="n" s="9" r="C24">
        <v>5.74</v>
      </c>
      <c t="n" s="9" r="D24">
        <v>2.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6</v>
      </c>
      <c t="s" s="2" r="B1">
        <v>1</v>
      </c>
    </row>
    <row spans="1:3" r="2">
      <c t="s" s="2" r="B2">
        <v>2</v>
      </c>
      <c t="s" s="2" r="C2">
        <v>607</v>
      </c>
    </row>
    <row spans="1:3" r="3">
      <c t="s" s="3" r="A3">
        <v>608</v>
      </c>
    </row>
    <row spans="1:3" r="4">
      <c t="s" s="4" r="A4">
        <v>514</v>
      </c>
      <c t="n" s="6" r="C4">
        <v>300000</v>
      </c>
    </row>
    <row spans="1:3" r="5">
      <c t="s" s="4" r="A5">
        <v>609</v>
      </c>
      <c t="n" s="6" r="B5">
        <v>100000</v>
      </c>
    </row>
    <row spans="1:3" r="6">
      <c t="s" s="4" r="A6">
        <v>610</v>
      </c>
      <c t="s" s="4" r="B6">
        <v>611</v>
      </c>
    </row>
    <row spans="1:3" r="7">
      <c t="s" s="4" r="A7">
        <v>612</v>
      </c>
      <c t="n" s="6" r="B7">
        <v>66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6"/>
  </cols>
  <sheetData>
    <row spans="1:4" r="1">
      <c t="s" s="1" r="A1">
        <v>613</v>
      </c>
      <c t="s" s="2" r="B1">
        <v>1</v>
      </c>
      <c t="s" s="2" r="D1">
        <v>430</v>
      </c>
    </row>
    <row spans="1:4" r="2">
      <c t="s" s="2" r="B2">
        <v>2</v>
      </c>
      <c t="s" s="2" r="C2">
        <v>30</v>
      </c>
      <c t="s" s="2" r="D2">
        <v>2</v>
      </c>
    </row>
    <row spans="1:4" r="3">
      <c t="s" s="3" r="A3">
        <v>614</v>
      </c>
    </row>
    <row spans="1:4" r="4">
      <c t="s" s="4" r="A4">
        <v>615</v>
      </c>
      <c t="n" s="8" r="B4">
        <v>5124000</v>
      </c>
      <c t="n" s="8" r="C4">
        <v>355000</v>
      </c>
      <c t="n" s="8" r="D4">
        <v>5124000</v>
      </c>
    </row>
    <row spans="1:4" r="5">
      <c t="s" s="4" r="A5">
        <v>616</v>
      </c>
      <c t="n" s="6" r="B5">
        <v>4039000</v>
      </c>
      <c t="n" s="8" r="C5">
        <v>355000</v>
      </c>
      <c t="n" s="6" r="D5">
        <v>4039000</v>
      </c>
    </row>
    <row spans="1:4" r="6">
      <c t="s" s="4" r="A6">
        <v>617</v>
      </c>
      <c t="n" s="6" r="B6">
        <v>1085000</v>
      </c>
      <c t="n" s="6" r="D6">
        <v>1085000</v>
      </c>
    </row>
    <row spans="1:4" r="7">
      <c t="s" s="4" r="A7">
        <v>618</v>
      </c>
    </row>
    <row spans="1:4" r="8">
      <c t="s" s="3" r="A8">
        <v>614</v>
      </c>
    </row>
    <row spans="1:4" r="9">
      <c t="s" s="4" r="A9">
        <v>615</v>
      </c>
      <c t="n" s="6" r="B9">
        <v>1850000</v>
      </c>
      <c t="n" s="6" r="D9">
        <v>1850000</v>
      </c>
    </row>
    <row spans="1:4" r="10">
      <c t="s" s="4" r="A10">
        <v>619</v>
      </c>
    </row>
    <row spans="1:4" r="11">
      <c t="s" s="3" r="A11">
        <v>614</v>
      </c>
    </row>
    <row spans="1:4" r="12">
      <c t="s" s="4" r="A12">
        <v>615</v>
      </c>
      <c t="n" s="8" r="B12">
        <v>2033000</v>
      </c>
      <c t="n" s="8" r="D12">
        <v>2033000</v>
      </c>
    </row>
    <row spans="1:4" r="13">
      <c t="s" s="4" r="A13">
        <v>620</v>
      </c>
      <c t="s" s="4" r="B13">
        <v>621</v>
      </c>
      <c t="s" s="4" r="C13">
        <v>621</v>
      </c>
    </row>
    <row spans="1:4" r="14">
      <c t="s" s="4" r="A14">
        <v>622</v>
      </c>
      <c t="s" s="4" r="B14">
        <v>623</v>
      </c>
      <c t="s" s="4" r="C14">
        <v>623</v>
      </c>
      <c t="s" s="4" r="D14">
        <v>623</v>
      </c>
    </row>
    <row spans="1:4" r="15">
      <c t="s" s="4" r="A15">
        <v>624</v>
      </c>
      <c t="n" s="8" r="B15">
        <v>88752</v>
      </c>
      <c t="n" s="8" r="C15">
        <v>88752</v>
      </c>
    </row>
    <row spans="1:4" r="16">
      <c t="s" s="4" r="A16">
        <v>625</v>
      </c>
    </row>
    <row spans="1:4" r="17">
      <c t="s" s="3" r="A17">
        <v>614</v>
      </c>
    </row>
    <row spans="1:4" r="18">
      <c t="s" s="4" r="A18">
        <v>615</v>
      </c>
      <c t="n" s="8" r="B18">
        <v>690000</v>
      </c>
      <c t="n" s="8" r="D18">
        <v>690000</v>
      </c>
    </row>
    <row spans="1:4" r="19">
      <c t="s" s="4" r="A19">
        <v>620</v>
      </c>
      <c t="s" s="4" r="B19">
        <v>626</v>
      </c>
      <c t="s" s="4" r="C19">
        <v>626</v>
      </c>
    </row>
    <row spans="1:4" r="20">
      <c t="s" s="4" r="A20">
        <v>622</v>
      </c>
      <c t="s" s="4" r="B20">
        <v>623</v>
      </c>
      <c t="s" s="4" r="C20">
        <v>623</v>
      </c>
      <c t="s" s="4" r="D20">
        <v>623</v>
      </c>
    </row>
    <row spans="1:4" r="21">
      <c t="s" s="4" r="A21">
        <v>624</v>
      </c>
      <c t="n" s="8" r="B21">
        <v>54281</v>
      </c>
      <c t="n" s="8" r="C21">
        <v>54281</v>
      </c>
    </row>
    <row spans="1:4" r="22">
      <c t="s" s="4" r="A22">
        <v>627</v>
      </c>
    </row>
    <row spans="1:4" r="23">
      <c t="s" s="3" r="A23">
        <v>614</v>
      </c>
    </row>
    <row spans="1:4" r="24">
      <c t="s" s="4" r="A24">
        <v>615</v>
      </c>
      <c t="n" s="8" r="B24">
        <v>551000</v>
      </c>
      <c t="n" s="8" r="C24">
        <v>352000</v>
      </c>
      <c t="n" s="8" r="D24">
        <v>551000</v>
      </c>
    </row>
    <row spans="1:4" r="25">
      <c t="s" s="4" r="A25">
        <v>620</v>
      </c>
      <c t="s" s="4" r="B25">
        <v>628</v>
      </c>
      <c t="s" s="4" r="C25">
        <v>628</v>
      </c>
    </row>
    <row spans="1:4" r="26">
      <c t="s" s="4" r="A26">
        <v>622</v>
      </c>
      <c t="s" s="4" r="B26">
        <v>629</v>
      </c>
      <c t="s" s="4" r="C26">
        <v>629</v>
      </c>
      <c t="s" s="4" r="D26">
        <v>629</v>
      </c>
    </row>
    <row spans="1:4" r="27">
      <c t="s" s="4" r="A27">
        <v>624</v>
      </c>
      <c t="n" s="8" r="D27">
        <v>55868</v>
      </c>
    </row>
    <row spans="1:4" r="28">
      <c t="s" s="4" r="A28">
        <v>89</v>
      </c>
    </row>
    <row spans="1:4" r="29">
      <c t="s" s="3" r="A29">
        <v>614</v>
      </c>
    </row>
    <row spans="1:4" r="30">
      <c t="s" s="4" r="A30">
        <v>615</v>
      </c>
      <c t="n" s="8" r="C30">
        <v>3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30</v>
      </c>
      <c t="s" s="2" r="B1">
        <v>631</v>
      </c>
      <c t="s" s="2" r="C1">
        <v>2</v>
      </c>
      <c t="s" s="2" r="D1">
        <v>2</v>
      </c>
      <c t="s" s="2" r="E1">
        <v>30</v>
      </c>
      <c t="s" s="2" r="F1">
        <v>76</v>
      </c>
      <c t="s" s="2" r="G1">
        <v>632</v>
      </c>
    </row>
    <row spans="1:7" r="2">
      <c t="s" s="3" r="A2">
        <v>633</v>
      </c>
    </row>
    <row spans="1:7" r="3">
      <c t="s" s="4" r="A3">
        <v>634</v>
      </c>
      <c t="n" s="8" r="D3">
        <v>2090000</v>
      </c>
      <c t="n" s="8" r="E3">
        <v>162000</v>
      </c>
      <c t="n" s="8" r="F3">
        <v>621000</v>
      </c>
    </row>
    <row spans="1:7" r="4">
      <c t="s" s="4" r="A4">
        <v>615</v>
      </c>
      <c t="n" s="8" r="C4">
        <v>5124000</v>
      </c>
      <c t="n" s="6" r="D4">
        <v>5124000</v>
      </c>
      <c t="n" s="6" r="E4">
        <v>355000</v>
      </c>
    </row>
    <row spans="1:7" r="5">
      <c t="s" s="4" r="A5">
        <v>616</v>
      </c>
      <c t="n" s="6" r="C5">
        <v>-4039000</v>
      </c>
      <c t="n" s="6" r="D5">
        <v>-4039000</v>
      </c>
      <c t="n" s="6" r="E5">
        <v>-355000</v>
      </c>
    </row>
    <row spans="1:7" r="6">
      <c t="s" s="3" r="A6">
        <v>635</v>
      </c>
    </row>
    <row spans="1:7" r="7">
      <c t="s" s="4" r="A7">
        <v>615</v>
      </c>
      <c t="n" s="6" r="C7">
        <v>5124000</v>
      </c>
      <c t="n" s="6" r="D7">
        <v>5124000</v>
      </c>
      <c t="n" s="8" r="E7">
        <v>355000</v>
      </c>
    </row>
    <row spans="1:7" r="8">
      <c t="s" s="4" r="A8">
        <v>636</v>
      </c>
    </row>
    <row spans="1:7" r="9">
      <c t="s" s="3" r="A9">
        <v>633</v>
      </c>
    </row>
    <row spans="1:7" r="10">
      <c t="s" s="4" r="A10">
        <v>622</v>
      </c>
      <c t="s" s="4" r="B10">
        <v>623</v>
      </c>
    </row>
    <row spans="1:7" r="11">
      <c t="s" s="4" r="A11">
        <v>634</v>
      </c>
      <c t="n" s="6" r="D11">
        <v>280000</v>
      </c>
    </row>
    <row spans="1:7" r="12">
      <c t="s" s="4" r="A12">
        <v>617</v>
      </c>
      <c t="n" s="6" r="C12">
        <v>345000</v>
      </c>
      <c t="n" s="6" r="D12">
        <v>345000</v>
      </c>
    </row>
    <row spans="1:7" r="13">
      <c t="s" s="4" r="A13">
        <v>637</v>
      </c>
    </row>
    <row spans="1:7" r="14">
      <c t="s" s="3" r="A14">
        <v>633</v>
      </c>
    </row>
    <row spans="1:7" r="15">
      <c t="s" s="4" r="A15">
        <v>401</v>
      </c>
      <c t="n" s="8" r="B15">
        <v>625000</v>
      </c>
    </row>
    <row spans="1:7" r="16">
      <c t="s" s="4" r="A16">
        <v>638</v>
      </c>
    </row>
    <row spans="1:7" r="17">
      <c t="s" s="3" r="A17">
        <v>633</v>
      </c>
    </row>
    <row spans="1:7" r="18">
      <c t="s" s="4" r="A18">
        <v>401</v>
      </c>
      <c t="n" s="6" r="B18">
        <v>625000</v>
      </c>
    </row>
    <row spans="1:7" r="19">
      <c t="s" s="4" r="A19">
        <v>639</v>
      </c>
    </row>
    <row spans="1:7" r="20">
      <c t="s" s="3" r="A20">
        <v>633</v>
      </c>
    </row>
    <row spans="1:7" r="21">
      <c t="s" s="4" r="A21">
        <v>401</v>
      </c>
      <c t="n" s="8" r="B21">
        <v>3000000</v>
      </c>
    </row>
    <row spans="1:7" r="22">
      <c t="s" s="4" r="A22">
        <v>622</v>
      </c>
      <c t="s" s="4" r="B22">
        <v>623</v>
      </c>
    </row>
    <row spans="1:7" r="23">
      <c t="s" s="4" r="A23">
        <v>634</v>
      </c>
      <c t="n" s="6" r="D23">
        <v>967000</v>
      </c>
    </row>
    <row spans="1:7" r="24">
      <c t="s" s="4" r="A24">
        <v>617</v>
      </c>
      <c t="n" s="6" r="C24">
        <v>2033000</v>
      </c>
      <c t="n" s="6" r="D24">
        <v>2033000</v>
      </c>
    </row>
    <row spans="1:7" r="25">
      <c t="s" s="4" r="A25">
        <v>640</v>
      </c>
    </row>
    <row spans="1:7" r="26">
      <c t="s" s="3" r="A26">
        <v>633</v>
      </c>
    </row>
    <row spans="1:7" r="27">
      <c t="s" s="4" r="A27">
        <v>641</v>
      </c>
      <c t="n" s="6" r="B27">
        <v>2</v>
      </c>
    </row>
    <row spans="1:7" r="28">
      <c t="s" s="4" r="A28">
        <v>642</v>
      </c>
      <c t="n" s="10" r="B28">
        <v>1.25</v>
      </c>
    </row>
    <row spans="1:7" r="29">
      <c t="s" s="4" r="A29">
        <v>643</v>
      </c>
    </row>
    <row spans="1:7" r="30">
      <c t="s" s="3" r="A30">
        <v>633</v>
      </c>
    </row>
    <row spans="1:7" r="31">
      <c t="s" s="4" r="A31">
        <v>644</v>
      </c>
      <c t="n" s="8" r="G31">
        <v>7500000</v>
      </c>
    </row>
    <row spans="1:7" r="32">
      <c t="s" s="4" r="A32">
        <v>645</v>
      </c>
      <c t="n" s="10" r="B32">
        <v>2.25</v>
      </c>
    </row>
    <row spans="1:7" r="33">
      <c t="s" s="4" r="A33">
        <v>646</v>
      </c>
      <c t="s" s="4" r="B33">
        <v>647</v>
      </c>
    </row>
    <row spans="1:7" r="34">
      <c t="s" s="4" r="A34">
        <v>648</v>
      </c>
      <c t="s" s="4" r="B34">
        <v>647</v>
      </c>
    </row>
    <row spans="1:7" r="35">
      <c t="s" s="4" r="A35">
        <v>649</v>
      </c>
      <c t="s" s="4" r="B35">
        <v>650</v>
      </c>
    </row>
    <row spans="1:7" r="36">
      <c t="s" s="4" r="A36">
        <v>651</v>
      </c>
      <c t="s" s="4" r="B36">
        <v>652</v>
      </c>
    </row>
    <row spans="1:7" r="37">
      <c t="s" s="4" r="A37">
        <v>653</v>
      </c>
    </row>
    <row spans="1:7" r="38">
      <c t="s" s="3" r="A38">
        <v>633</v>
      </c>
    </row>
    <row spans="1:7" r="39">
      <c t="s" s="4" r="A39">
        <v>654</v>
      </c>
      <c t="n" s="8" r="B39">
        <v>1500000</v>
      </c>
    </row>
    <row spans="1:7" r="40">
      <c t="s" s="4" r="A40">
        <v>655</v>
      </c>
      <c t="n" s="8" r="B40">
        <v>750000</v>
      </c>
    </row>
    <row spans="1:7" r="41">
      <c t="s" s="4" r="A41">
        <v>618</v>
      </c>
    </row>
    <row spans="1:7" r="42">
      <c t="s" s="3" r="A42">
        <v>633</v>
      </c>
    </row>
    <row spans="1:7" r="43">
      <c t="s" s="4" r="A43">
        <v>615</v>
      </c>
      <c t="n" s="6" r="C43">
        <v>1850000</v>
      </c>
      <c t="n" s="6" r="D43">
        <v>1850000</v>
      </c>
    </row>
    <row spans="1:7" r="44">
      <c t="s" s="3" r="A44">
        <v>635</v>
      </c>
    </row>
    <row spans="1:7" r="45">
      <c t="s" s="4" r="A45">
        <v>615</v>
      </c>
      <c t="n" s="6" r="C45">
        <v>1850000</v>
      </c>
      <c t="n" s="6" r="D45">
        <v>1850000</v>
      </c>
    </row>
    <row spans="1:7" r="46">
      <c t="s" s="4" r="A46">
        <v>656</v>
      </c>
    </row>
    <row spans="1:7" r="47">
      <c t="s" s="3" r="A47">
        <v>633</v>
      </c>
    </row>
    <row spans="1:7" r="48">
      <c t="s" s="4" r="A48">
        <v>657</v>
      </c>
      <c t="n" s="8" r="C48">
        <v>7500000</v>
      </c>
      <c t="n" s="8" r="D48">
        <v>7500000</v>
      </c>
    </row>
    <row spans="1:7" r="49">
      <c t="s" s="4" r="A49">
        <v>658</v>
      </c>
      <c t="s" s="4" r="D49">
        <v>659</v>
      </c>
    </row>
    <row spans="1:7" r="50">
      <c t="s" s="4" r="A50">
        <v>660</v>
      </c>
      <c t="s" s="4" r="D50">
        <v>647</v>
      </c>
    </row>
    <row spans="1:7" r="51">
      <c t="s" s="4" r="A51">
        <v>661</v>
      </c>
    </row>
    <row spans="1:7" r="52">
      <c t="s" s="3" r="A52">
        <v>633</v>
      </c>
    </row>
    <row spans="1:7" r="53">
      <c t="s" s="4" r="A53">
        <v>662</v>
      </c>
      <c t="s" s="4" r="B53">
        <v>663</v>
      </c>
    </row>
    <row spans="1:7" r="54">
      <c t="s" s="4" r="A54">
        <v>664</v>
      </c>
    </row>
    <row spans="1:7" r="55">
      <c t="s" s="3" r="A55">
        <v>633</v>
      </c>
    </row>
    <row spans="1:7" r="56">
      <c t="s" s="4" r="A56">
        <v>665</v>
      </c>
      <c t="s" s="4" r="D56">
        <v>666</v>
      </c>
    </row>
    <row spans="1:7" r="57">
      <c t="s" s="4" r="A57">
        <v>667</v>
      </c>
    </row>
    <row spans="1:7" r="58">
      <c t="s" s="3" r="A58">
        <v>633</v>
      </c>
    </row>
    <row spans="1:7" r="59">
      <c t="s" s="4" r="A59">
        <v>665</v>
      </c>
      <c t="s" s="4" r="D59">
        <v>668</v>
      </c>
    </row>
    <row spans="1:7" r="60">
      <c t="s" s="4" r="A60">
        <v>669</v>
      </c>
    </row>
    <row spans="1:7" r="61">
      <c t="s" s="3" r="A61">
        <v>633</v>
      </c>
    </row>
    <row spans="1:7" r="62">
      <c t="s" s="4" r="A62">
        <v>665</v>
      </c>
      <c t="s" s="4" r="D62">
        <v>670</v>
      </c>
    </row>
    <row spans="1:7" r="63">
      <c t="s" s="4" r="A63">
        <v>671</v>
      </c>
    </row>
    <row spans="1:7" r="64">
      <c t="s" s="3" r="A64">
        <v>633</v>
      </c>
    </row>
    <row spans="1:7" r="65">
      <c t="s" s="4" r="A65">
        <v>665</v>
      </c>
      <c t="s" s="4" r="D65">
        <v>550</v>
      </c>
    </row>
    <row spans="1:7" r="66">
      <c t="s" s="4" r="A66">
        <v>672</v>
      </c>
    </row>
    <row spans="1:7" r="67">
      <c t="s" s="3" r="A67">
        <v>633</v>
      </c>
    </row>
    <row spans="1:7" r="68">
      <c t="s" s="4" r="A68">
        <v>644</v>
      </c>
      <c t="n" s="8" r="G68">
        <v>5000000</v>
      </c>
    </row>
    <row spans="1:7" r="69">
      <c t="s" s="4" r="A69">
        <v>673</v>
      </c>
    </row>
    <row spans="1:7" r="70">
      <c t="s" s="3" r="A70">
        <v>633</v>
      </c>
    </row>
    <row spans="1:7" r="71">
      <c t="s" s="4" r="A71">
        <v>674</v>
      </c>
      <c t="s" s="4" r="C71">
        <v>675</v>
      </c>
      <c t="s" s="4" r="D71">
        <v>675</v>
      </c>
    </row>
    <row spans="1:7" r="72">
      <c t="s" s="4" r="A72">
        <v>676</v>
      </c>
      <c t="n" s="8" r="C72">
        <v>50000</v>
      </c>
    </row>
    <row spans="1:7" r="73">
      <c t="s" s="4" r="A73">
        <v>677</v>
      </c>
      <c t="n" s="6" r="C73">
        <v>50000</v>
      </c>
    </row>
    <row spans="1:7" r="74">
      <c t="s" s="4" r="A74">
        <v>644</v>
      </c>
      <c t="n" s="8" r="B74">
        <v>3000000</v>
      </c>
    </row>
    <row spans="1:7" r="75">
      <c t="s" s="4" r="A75">
        <v>678</v>
      </c>
      <c t="n" s="6" r="C75">
        <v>1850000</v>
      </c>
      <c t="n" s="8" r="D75">
        <v>1850000</v>
      </c>
    </row>
    <row spans="1:7" r="76">
      <c t="s" s="4" r="A76">
        <v>657</v>
      </c>
      <c t="n" s="8" r="C76">
        <v>1150000</v>
      </c>
      <c t="n" s="8" r="D76">
        <v>1150000</v>
      </c>
    </row>
    <row spans="1:7" r="77">
      <c t="s" s="4" r="A77">
        <v>679</v>
      </c>
    </row>
    <row spans="1:7" r="78">
      <c t="s" s="3" r="A78">
        <v>633</v>
      </c>
    </row>
    <row spans="1:7" r="79">
      <c t="s" s="4" r="A79">
        <v>401</v>
      </c>
      <c t="n" s="8" r="B79">
        <v>2000000</v>
      </c>
    </row>
    <row spans="1:7" r="80">
      <c t="s" s="4" r="A80">
        <v>680</v>
      </c>
    </row>
    <row spans="1:7" r="81">
      <c t="s" s="3" r="A81">
        <v>633</v>
      </c>
    </row>
    <row spans="1:7" r="82">
      <c t="s" s="4" r="A82">
        <v>665</v>
      </c>
      <c t="s" s="4" r="D82">
        <v>550</v>
      </c>
    </row>
    <row spans="1:7" r="83">
      <c t="s" s="4" r="A83">
        <v>681</v>
      </c>
    </row>
    <row spans="1:7" r="84">
      <c t="s" s="3" r="A84">
        <v>633</v>
      </c>
    </row>
    <row spans="1:7" r="85">
      <c t="s" s="4" r="A85">
        <v>665</v>
      </c>
      <c t="s" s="4" r="D85">
        <v>666</v>
      </c>
    </row>
    <row spans="1:7" r="86">
      <c t="s" s="4" r="A86">
        <v>682</v>
      </c>
    </row>
    <row spans="1:7" r="87">
      <c t="s" s="3" r="A87">
        <v>633</v>
      </c>
    </row>
    <row spans="1:7" r="88">
      <c t="s" s="4" r="A88">
        <v>665</v>
      </c>
      <c t="s" s="4" r="D88">
        <v>683</v>
      </c>
    </row>
    <row spans="1:7" r="89">
      <c t="s" s="4" r="A89">
        <v>684</v>
      </c>
    </row>
    <row spans="1:7" r="90">
      <c t="s" s="3" r="A90">
        <v>633</v>
      </c>
    </row>
    <row spans="1:7" r="91">
      <c t="s" s="4" r="A91">
        <v>665</v>
      </c>
      <c t="s" s="4" r="B91">
        <v>685</v>
      </c>
      <c t="s" s="4" r="D91">
        <v>685</v>
      </c>
    </row>
    <row spans="1:7" r="92">
      <c t="s" s="4" r="A92">
        <v>686</v>
      </c>
    </row>
    <row spans="1:7" r="93">
      <c t="s" s="3" r="A93">
        <v>633</v>
      </c>
    </row>
    <row spans="1:7" r="94">
      <c t="s" s="4" r="A94">
        <v>665</v>
      </c>
      <c t="s" s="4" r="B94">
        <v>670</v>
      </c>
      <c t="s" s="4" r="D94">
        <v>670</v>
      </c>
    </row>
    <row spans="1:7" r="95">
      <c t="s" s="4" r="A95">
        <v>619</v>
      </c>
    </row>
    <row spans="1:7" r="96">
      <c t="s" s="3" r="A96">
        <v>633</v>
      </c>
    </row>
    <row spans="1:7" r="97">
      <c t="s" s="4" r="A97">
        <v>622</v>
      </c>
      <c t="s" s="4" r="C97">
        <v>623</v>
      </c>
      <c t="s" s="4" r="D97">
        <v>623</v>
      </c>
      <c t="s" s="4" r="E97">
        <v>623</v>
      </c>
    </row>
    <row spans="1:7" r="98">
      <c t="s" s="4" r="A98">
        <v>615</v>
      </c>
      <c t="n" s="8" r="C98">
        <v>2033000</v>
      </c>
      <c t="n" s="8" r="D98">
        <v>2033000</v>
      </c>
    </row>
    <row spans="1:7" r="99">
      <c t="s" s="4" r="A99">
        <v>620</v>
      </c>
      <c t="s" s="4" r="D99">
        <v>621</v>
      </c>
      <c t="s" s="4" r="E99">
        <v>621</v>
      </c>
    </row>
    <row spans="1:7" r="100">
      <c t="s" s="4" r="A100">
        <v>624</v>
      </c>
      <c t="n" s="8" r="D100">
        <v>88752</v>
      </c>
      <c t="n" s="8" r="E100">
        <v>88752</v>
      </c>
    </row>
    <row spans="1:7" r="101">
      <c t="s" s="3" r="A101">
        <v>635</v>
      </c>
    </row>
    <row spans="1:7" r="102">
      <c t="s" s="4" r="A102">
        <v>615</v>
      </c>
      <c t="n" s="8" r="C102">
        <v>2033000</v>
      </c>
      <c t="n" s="8" r="D102">
        <v>2033000</v>
      </c>
    </row>
    <row spans="1:7" r="103">
      <c t="s" s="4" r="A103">
        <v>89</v>
      </c>
    </row>
    <row spans="1:7" r="104">
      <c t="s" s="3" r="A104">
        <v>633</v>
      </c>
    </row>
    <row spans="1:7" r="105">
      <c t="s" s="4" r="A105">
        <v>615</v>
      </c>
      <c t="n" s="6" r="E105">
        <v>3000</v>
      </c>
    </row>
    <row spans="1:7" r="106">
      <c t="s" s="3" r="A106">
        <v>635</v>
      </c>
    </row>
    <row spans="1:7" r="107">
      <c t="s" s="4" r="A107">
        <v>615</v>
      </c>
      <c t="n" s="8" r="E107">
        <v>3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687</v>
      </c>
      <c t="s" s="2" r="B1">
        <v>1</v>
      </c>
    </row>
    <row spans="1:3" r="2">
      <c t="s" s="2" r="B2">
        <v>2</v>
      </c>
      <c t="s" s="2" r="C2">
        <v>30</v>
      </c>
    </row>
    <row spans="1:3" r="3">
      <c t="s" s="3" r="A3">
        <v>688</v>
      </c>
    </row>
    <row spans="1:3" r="4">
      <c t="n" s="6" r="A4">
        <v>2016</v>
      </c>
      <c t="n" s="8" r="B4">
        <v>456000</v>
      </c>
    </row>
    <row spans="1:3" r="5">
      <c t="n" s="6" r="A5">
        <v>2017</v>
      </c>
      <c t="n" s="6" r="B5">
        <v>190000</v>
      </c>
    </row>
    <row spans="1:3" r="6">
      <c t="n" s="6" r="A6">
        <v>2018</v>
      </c>
      <c t="n" s="6" r="B6">
        <v>71000</v>
      </c>
    </row>
    <row spans="1:3" r="7">
      <c t="s" s="4" r="A7">
        <v>689</v>
      </c>
      <c t="n" s="6" r="B7">
        <v>717000</v>
      </c>
    </row>
    <row spans="1:3" r="8">
      <c t="s" s="4" r="A8">
        <v>690</v>
      </c>
      <c t="n" s="8" r="B8">
        <v>-18000</v>
      </c>
    </row>
    <row spans="1:3" r="9">
      <c t="s" s="4" r="A9">
        <v>691</v>
      </c>
      <c t="s" s="4" r="B9">
        <v>692</v>
      </c>
    </row>
    <row spans="1:3" r="10">
      <c t="s" s="4" r="A10">
        <v>693</v>
      </c>
      <c t="s" s="4" r="B10">
        <v>694</v>
      </c>
    </row>
    <row spans="1:3" r="11">
      <c t="s" s="4" r="A11">
        <v>695</v>
      </c>
      <c t="n" s="8" r="B11">
        <v>699000</v>
      </c>
    </row>
    <row spans="1:3" r="12">
      <c t="s" s="4" r="A12">
        <v>616</v>
      </c>
      <c t="n" s="6" r="B12">
        <v>444000</v>
      </c>
      <c t="n" s="8" r="C12">
        <v>324000</v>
      </c>
    </row>
    <row spans="1:3" r="13">
      <c t="s" s="4" r="A13">
        <v>696</v>
      </c>
      <c t="n" s="6" r="B13">
        <v>255000</v>
      </c>
      <c t="n" s="8" r="C13">
        <v>306000</v>
      </c>
    </row>
    <row spans="1:3" r="14">
      <c t="s" s="3" r="A14">
        <v>697</v>
      </c>
    </row>
    <row spans="1:3" r="15">
      <c t="n" s="6" r="A15">
        <v>2016</v>
      </c>
      <c t="n" s="6" r="B15">
        <v>2300000</v>
      </c>
    </row>
    <row spans="1:3" r="16">
      <c t="n" s="6" r="A16">
        <v>2017</v>
      </c>
      <c t="n" s="6" r="B16">
        <v>1925000</v>
      </c>
    </row>
    <row spans="1:3" r="17">
      <c t="n" s="6" r="A17">
        <v>2018</v>
      </c>
      <c t="n" s="6" r="B17">
        <v>1338000</v>
      </c>
    </row>
    <row spans="1:3" r="18">
      <c t="n" s="6" r="A18">
        <v>2019</v>
      </c>
      <c t="n" s="6" r="B18">
        <v>1035000</v>
      </c>
    </row>
    <row spans="1:3" r="19">
      <c t="n" s="6" r="A19">
        <v>2020</v>
      </c>
      <c t="n" s="6" r="B19">
        <v>558000</v>
      </c>
    </row>
    <row spans="1:3" r="20">
      <c t="s" s="4" r="A20">
        <v>698</v>
      </c>
      <c t="n" s="6" r="B20">
        <v>1147000</v>
      </c>
    </row>
    <row spans="1:3" r="21">
      <c t="s" s="4" r="A21">
        <v>689</v>
      </c>
      <c t="n" s="8" r="B21">
        <v>8303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9</v>
      </c>
      <c t="s" s="2" r="B1">
        <v>1</v>
      </c>
    </row>
    <row spans="1:4" r="2">
      <c t="s" s="2" r="B2">
        <v>2</v>
      </c>
      <c t="s" s="2" r="C2">
        <v>30</v>
      </c>
      <c t="s" s="2" r="D2">
        <v>76</v>
      </c>
    </row>
    <row spans="1:4" r="3">
      <c t="s" s="3" r="A3">
        <v>700</v>
      </c>
    </row>
    <row spans="1:4" r="4">
      <c t="s" s="4" r="A4">
        <v>701</v>
      </c>
      <c t="n" s="8" r="B4">
        <v>2842000</v>
      </c>
      <c t="n" s="8" r="C4">
        <v>3004000</v>
      </c>
      <c t="n" s="8" r="D4">
        <v>3405000</v>
      </c>
    </row>
    <row spans="1:4" r="5">
      <c t="s" s="3" r="A5">
        <v>702</v>
      </c>
    </row>
    <row spans="1:4" r="6">
      <c t="s" s="4" r="A6">
        <v>703</v>
      </c>
      <c t="n" s="6" r="B6">
        <v>44000</v>
      </c>
      <c t="n" s="6" r="C6">
        <v>122000</v>
      </c>
    </row>
    <row spans="1:4" r="7">
      <c t="s" s="4" r="A7">
        <v>129</v>
      </c>
      <c t="n" s="6" r="B7">
        <v>-44000</v>
      </c>
      <c t="n" s="6" r="C7">
        <v>9000</v>
      </c>
      <c t="n" s="6" r="D7">
        <v>30000</v>
      </c>
    </row>
    <row spans="1:4" r="8">
      <c t="s" s="4" r="A8">
        <v>704</v>
      </c>
      <c t="n" s="6" r="B8">
        <v>-11000</v>
      </c>
      <c t="n" s="6" r="C8">
        <v>-153000</v>
      </c>
    </row>
    <row spans="1:4" r="9">
      <c t="s" s="4" r="A9">
        <v>89</v>
      </c>
      <c t="n" s="8" r="B9">
        <v>-33000</v>
      </c>
      <c t="n" s="6" r="C9">
        <v>66000</v>
      </c>
    </row>
    <row spans="1:4" r="10">
      <c t="s" s="4" r="A10">
        <v>705</v>
      </c>
      <c t="n" s="8" r="C10">
        <v>44000</v>
      </c>
      <c t="n" s="8" r="D10">
        <v>122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6</v>
      </c>
      <c t="s" s="2" r="B1">
        <v>1</v>
      </c>
    </row>
    <row spans="1:4" r="2">
      <c t="s" s="2" r="B2">
        <v>2</v>
      </c>
      <c t="s" s="2" r="C2">
        <v>30</v>
      </c>
      <c t="s" s="2" r="D2">
        <v>76</v>
      </c>
    </row>
    <row spans="1:4" r="3">
      <c t="s" s="3" r="A3">
        <v>707</v>
      </c>
    </row>
    <row spans="1:4" r="4">
      <c t="s" s="4" r="A4">
        <v>708</v>
      </c>
      <c t="s" s="4" r="B4">
        <v>647</v>
      </c>
    </row>
    <row spans="1:4" r="5">
      <c t="s" s="4" r="A5">
        <v>709</v>
      </c>
      <c t="n" s="8" r="B5">
        <v>777000</v>
      </c>
      <c t="n" s="8" r="C5">
        <v>624000</v>
      </c>
      <c t="n" s="8" r="D5">
        <v>507000</v>
      </c>
    </row>
    <row spans="1:4" r="6">
      <c t="s" s="4" r="A6">
        <v>710</v>
      </c>
      <c t="n" s="6" r="B6">
        <v>1268000</v>
      </c>
      <c t="n" s="6" r="C6">
        <v>1500000</v>
      </c>
      <c t="n" s="8" r="D6">
        <v>262000</v>
      </c>
    </row>
    <row spans="1:4" r="7">
      <c t="s" s="4" r="A7">
        <v>711</v>
      </c>
      <c t="n" s="6" r="B7">
        <v>922000</v>
      </c>
      <c t="n" s="6" r="C7">
        <v>1450000</v>
      </c>
    </row>
    <row spans="1:4" r="8">
      <c t="s" s="3" r="A8">
        <v>712</v>
      </c>
    </row>
    <row spans="1:4" r="9">
      <c t="s" s="4" r="A9">
        <v>713</v>
      </c>
      <c t="n" s="6" r="B9">
        <v>0</v>
      </c>
    </row>
    <row spans="1:4" r="10">
      <c t="s" s="4" r="A10">
        <v>714</v>
      </c>
      <c t="n" s="8" r="B10">
        <v>126000</v>
      </c>
      <c t="n" s="8" r="C10">
        <v>139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v>
      </c>
      <c t="s" s="2" r="B1">
        <v>1</v>
      </c>
    </row>
    <row spans="1:4" r="2">
      <c t="s" s="2" r="B2">
        <v>2</v>
      </c>
      <c t="s" s="2" r="C2">
        <v>30</v>
      </c>
      <c t="s" s="2" r="D2">
        <v>76</v>
      </c>
    </row>
    <row spans="1:4" r="3">
      <c t="s" s="3" r="A3">
        <v>125</v>
      </c>
    </row>
    <row spans="1:4" r="4">
      <c t="s" s="4" r="A4">
        <v>99</v>
      </c>
      <c t="n" s="8" r="B4">
        <v>4259000</v>
      </c>
      <c t="n" s="8" r="C4">
        <v>9416000</v>
      </c>
      <c t="n" s="8" r="D4">
        <v>2630000</v>
      </c>
    </row>
    <row spans="1:4" r="5">
      <c t="s" s="3" r="A5">
        <v>126</v>
      </c>
    </row>
    <row spans="1:4" r="6">
      <c t="s" s="4" r="A6">
        <v>87</v>
      </c>
      <c t="n" s="6" r="B6">
        <v>2072000</v>
      </c>
      <c t="n" s="6" r="C6">
        <v>460000</v>
      </c>
      <c t="n" s="6" r="D6">
        <v>585000</v>
      </c>
    </row>
    <row spans="1:4" r="7">
      <c t="s" s="4" r="A7">
        <v>127</v>
      </c>
      <c t="n" s="6" r="B7">
        <v>1758000</v>
      </c>
      <c t="n" s="6" r="C7">
        <v>-1427000</v>
      </c>
    </row>
    <row spans="1:4" r="8">
      <c t="s" s="4" r="A8">
        <v>128</v>
      </c>
      <c t="n" s="6" r="B8">
        <v>0</v>
      </c>
      <c t="n" s="6" r="C8">
        <v>0</v>
      </c>
      <c t="n" s="6" r="D8">
        <v>0</v>
      </c>
    </row>
    <row spans="1:4" r="9">
      <c t="s" s="4" r="A9">
        <v>129</v>
      </c>
      <c t="n" s="6" r="B9">
        <v>-44000</v>
      </c>
      <c t="n" s="6" r="C9">
        <v>9000</v>
      </c>
      <c t="n" s="6" r="D9">
        <v>30000</v>
      </c>
    </row>
    <row spans="1:4" r="10">
      <c t="s" s="4" r="A10">
        <v>130</v>
      </c>
      <c t="n" s="6" r="B10">
        <v>-37000</v>
      </c>
      <c t="n" s="6" r="C10">
        <v>11000</v>
      </c>
      <c t="n" s="6" r="D10">
        <v>-6000</v>
      </c>
    </row>
    <row spans="1:4" r="11">
      <c t="s" s="4" r="A11">
        <v>131</v>
      </c>
      <c t="n" s="6" r="B11">
        <v>659000</v>
      </c>
      <c t="n" s="6" r="C11">
        <v>510000</v>
      </c>
      <c t="n" s="6" r="D11">
        <v>101000</v>
      </c>
    </row>
    <row spans="1:4" r="12">
      <c t="s" s="4" r="A12">
        <v>86</v>
      </c>
      <c t="n" s="6" r="B12">
        <v>777000</v>
      </c>
      <c t="n" s="6" r="C12">
        <v>258000</v>
      </c>
      <c t="n" s="6" r="D12">
        <v>150000</v>
      </c>
    </row>
    <row spans="1:4" r="13">
      <c t="s" s="4" r="A13">
        <v>132</v>
      </c>
      <c t="n" s="6" r="B13">
        <v>547000</v>
      </c>
    </row>
    <row spans="1:4" r="14">
      <c t="s" s="3" r="A14">
        <v>133</v>
      </c>
    </row>
    <row spans="1:4" r="15">
      <c t="s" s="4" r="A15">
        <v>134</v>
      </c>
      <c t="n" s="6" r="B15">
        <v>-4354000</v>
      </c>
      <c t="n" s="6" r="C15">
        <v>-532000</v>
      </c>
      <c t="n" s="6" r="D15">
        <v>2216000</v>
      </c>
    </row>
    <row spans="1:4" r="16">
      <c t="s" s="4" r="A16">
        <v>34</v>
      </c>
      <c t="n" s="6" r="B16">
        <v>-1180000</v>
      </c>
      <c t="n" s="6" r="C16">
        <v>-2535000</v>
      </c>
      <c t="n" s="6" r="D16">
        <v>225000</v>
      </c>
    </row>
    <row spans="1:4" r="17">
      <c t="s" s="4" r="A17">
        <v>35</v>
      </c>
      <c t="n" s="6" r="B17">
        <v>31000</v>
      </c>
      <c t="n" s="6" r="C17">
        <v>4000</v>
      </c>
      <c t="n" s="6" r="D17">
        <v>-117000</v>
      </c>
    </row>
    <row spans="1:4" r="18">
      <c t="s" s="4" r="A18">
        <v>36</v>
      </c>
      <c t="n" s="6" r="B18">
        <v>203000</v>
      </c>
      <c t="n" s="6" r="C18">
        <v>133000</v>
      </c>
      <c t="n" s="6" r="D18">
        <v>-595000</v>
      </c>
    </row>
    <row spans="1:4" r="19">
      <c t="s" s="4" r="A19">
        <v>41</v>
      </c>
      <c t="n" s="6" r="B19">
        <v>31000</v>
      </c>
      <c t="n" s="6" r="C19">
        <v>-202000</v>
      </c>
      <c t="n" s="6" r="D19">
        <v>-26000</v>
      </c>
    </row>
    <row spans="1:4" r="20">
      <c t="s" s="4" r="A20">
        <v>45</v>
      </c>
      <c t="n" s="6" r="B20">
        <v>1842000</v>
      </c>
      <c t="n" s="6" r="C20">
        <v>-720000</v>
      </c>
      <c t="n" s="6" r="D20">
        <v>-3026000</v>
      </c>
    </row>
    <row spans="1:4" r="21">
      <c t="s" s="4" r="A21">
        <v>46</v>
      </c>
      <c t="n" s="6" r="B21">
        <v>-1320000</v>
      </c>
      <c t="n" s="6" r="C21">
        <v>4860000</v>
      </c>
      <c t="n" s="6" r="D21">
        <v>502000</v>
      </c>
    </row>
    <row spans="1:4" r="22">
      <c t="s" s="4" r="A22">
        <v>48</v>
      </c>
      <c t="n" s="6" r="B22">
        <v>2285000</v>
      </c>
      <c t="n" s="6" r="C22">
        <v>1616000</v>
      </c>
      <c t="n" s="6" r="D22">
        <v>-1172000</v>
      </c>
    </row>
    <row spans="1:4" r="23">
      <c t="s" s="4" r="A23">
        <v>52</v>
      </c>
      <c t="n" s="6" r="B23">
        <v>573000</v>
      </c>
      <c t="n" s="6" r="C23">
        <v>35000</v>
      </c>
      <c t="n" s="6" r="D23">
        <v>-284000</v>
      </c>
    </row>
    <row spans="1:4" r="24">
      <c t="s" s="4" r="A24">
        <v>135</v>
      </c>
      <c t="n" s="6" r="B24">
        <v>8102000</v>
      </c>
      <c t="n" s="6" r="C24">
        <v>11896000</v>
      </c>
      <c t="n" s="6" r="D24">
        <v>1213000</v>
      </c>
    </row>
    <row spans="1:4" r="25">
      <c t="s" s="3" r="A25">
        <v>136</v>
      </c>
    </row>
    <row spans="1:4" r="26">
      <c t="s" s="4" r="A26">
        <v>137</v>
      </c>
      <c t="n" s="6" r="B26">
        <v>-2475000</v>
      </c>
      <c t="n" s="6" r="C26">
        <v>-492000</v>
      </c>
      <c t="n" s="6" r="D26">
        <v>-306000</v>
      </c>
    </row>
    <row spans="1:4" r="27">
      <c t="s" s="4" r="A27">
        <v>138</v>
      </c>
      <c t="n" s="6" r="B27">
        <v>-8168000</v>
      </c>
    </row>
    <row spans="1:4" r="28">
      <c t="s" s="4" r="A28">
        <v>139</v>
      </c>
      <c t="n" s="6" r="B28">
        <v>7000</v>
      </c>
      <c t="n" s="6" r="C28">
        <v>5000</v>
      </c>
      <c t="n" s="6" r="D28">
        <v>27000</v>
      </c>
    </row>
    <row spans="1:4" r="29">
      <c t="s" s="4" r="A29">
        <v>140</v>
      </c>
      <c t="n" s="6" r="B29">
        <v>-10636000</v>
      </c>
      <c t="n" s="6" r="C29">
        <v>-487000</v>
      </c>
      <c t="n" s="6" r="D29">
        <v>-279000</v>
      </c>
    </row>
    <row spans="1:4" r="30">
      <c t="s" s="3" r="A30">
        <v>141</v>
      </c>
    </row>
    <row spans="1:4" r="31">
      <c t="s" s="4" r="A31">
        <v>142</v>
      </c>
      <c t="n" s="6" r="B31">
        <v>-2090000</v>
      </c>
      <c t="n" s="6" r="C31">
        <v>-162000</v>
      </c>
      <c t="n" s="6" r="D31">
        <v>-621000</v>
      </c>
    </row>
    <row spans="1:4" r="32">
      <c t="s" s="4" r="A32">
        <v>143</v>
      </c>
      <c t="n" s="6" r="B32">
        <v>2606000</v>
      </c>
      <c t="n" s="6" r="D32">
        <v>510000</v>
      </c>
    </row>
    <row spans="1:4" r="33">
      <c t="s" s="4" r="A33">
        <v>144</v>
      </c>
      <c t="n" s="6" r="D33">
        <v>-3000000</v>
      </c>
    </row>
    <row spans="1:4" r="34">
      <c t="s" s="4" r="A34">
        <v>145</v>
      </c>
      <c t="n" s="6" r="B34">
        <v>-350000</v>
      </c>
      <c t="n" s="6" r="C34">
        <v>-261000</v>
      </c>
      <c t="n" s="6" r="D34">
        <v>-62000</v>
      </c>
    </row>
    <row spans="1:4" r="35">
      <c t="s" s="4" r="A35">
        <v>146</v>
      </c>
      <c t="n" s="6" r="B35">
        <v>512000</v>
      </c>
      <c t="n" s="6" r="C35">
        <v>450000</v>
      </c>
      <c t="n" s="6" r="D35">
        <v>9000</v>
      </c>
    </row>
    <row spans="1:4" r="36">
      <c t="s" s="4" r="A36">
        <v>147</v>
      </c>
      <c t="n" s="6" r="B36">
        <v>170000</v>
      </c>
      <c t="n" s="6" r="C36">
        <v>76000</v>
      </c>
      <c t="n" s="6" r="D36">
        <v>73000</v>
      </c>
    </row>
    <row spans="1:4" r="37">
      <c t="s" s="4" r="A37">
        <v>148</v>
      </c>
      <c t="n" s="6" r="B37">
        <v>848000</v>
      </c>
      <c t="n" s="6" r="C37">
        <v>103000</v>
      </c>
      <c t="n" s="6" r="D37">
        <v>-3091000</v>
      </c>
    </row>
    <row spans="1:4" r="38">
      <c t="s" s="4" r="A38">
        <v>149</v>
      </c>
      <c t="n" s="6" r="B38">
        <v>-1686000</v>
      </c>
      <c t="n" s="6" r="C38">
        <v>11512000</v>
      </c>
      <c t="n" s="6" r="D38">
        <v>-2157000</v>
      </c>
    </row>
    <row spans="1:4" r="39">
      <c t="s" s="4" r="A39">
        <v>150</v>
      </c>
      <c t="n" s="6" r="B39">
        <v>18173000</v>
      </c>
      <c t="n" s="6" r="C39">
        <v>6661000</v>
      </c>
      <c t="n" s="6" r="D39">
        <v>8818000</v>
      </c>
    </row>
    <row spans="1:4" r="40">
      <c t="s" s="4" r="A40">
        <v>151</v>
      </c>
      <c t="n" s="6" r="B40">
        <v>16487000</v>
      </c>
      <c t="n" s="6" r="C40">
        <v>18173000</v>
      </c>
      <c t="n" s="6" r="D40">
        <v>6661000</v>
      </c>
    </row>
    <row spans="1:4" r="41">
      <c t="s" s="3" r="A41">
        <v>152</v>
      </c>
    </row>
    <row spans="1:4" r="42">
      <c t="s" s="4" r="A42">
        <v>153</v>
      </c>
      <c t="n" s="6" r="B42">
        <v>203000</v>
      </c>
      <c t="n" s="6" r="C42">
        <v>16000</v>
      </c>
      <c t="n" s="6" r="D42">
        <v>100000</v>
      </c>
    </row>
    <row spans="1:4" r="43">
      <c t="s" s="4" r="A43">
        <v>154</v>
      </c>
      <c t="n" s="6" r="B43">
        <v>949000</v>
      </c>
      <c t="n" s="6" r="C43">
        <v>134000</v>
      </c>
      <c t="n" s="6" r="D43">
        <v>324000</v>
      </c>
    </row>
    <row spans="1:4" r="44">
      <c t="s" s="3" r="A44">
        <v>155</v>
      </c>
    </row>
    <row spans="1:4" r="45">
      <c t="s" s="4" r="A45">
        <v>156</v>
      </c>
      <c t="n" s="6" r="B45">
        <v>4250000</v>
      </c>
    </row>
    <row spans="1:4" r="46">
      <c t="s" s="4" r="A46">
        <v>157</v>
      </c>
      <c t="n" s="6" r="B46">
        <v>1485000</v>
      </c>
    </row>
    <row spans="1:4" r="47">
      <c t="s" s="4" r="A47">
        <v>158</v>
      </c>
      <c t="n" s="6" r="B47">
        <v>5178000</v>
      </c>
    </row>
    <row spans="1:4" r="48">
      <c t="s" s="4" r="A48">
        <v>159</v>
      </c>
      <c t="n" s="8" r="B48">
        <v>420000</v>
      </c>
      <c t="n" s="8" r="C48">
        <v>677000</v>
      </c>
      <c t="n" s="8" r="D48">
        <v>87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15</v>
      </c>
      <c t="s" s="2" r="B1">
        <v>297</v>
      </c>
      <c t="s" s="2" r="J1">
        <v>1</v>
      </c>
    </row>
    <row spans="1:12" r="2">
      <c t="s" s="2" r="B2">
        <v>2</v>
      </c>
      <c t="s" s="2" r="C2">
        <v>447</v>
      </c>
      <c t="s" s="2" r="D2">
        <v>4</v>
      </c>
      <c t="s" s="2" r="E2">
        <v>448</v>
      </c>
      <c t="s" s="2" r="F2">
        <v>30</v>
      </c>
      <c t="s" s="2" r="G2">
        <v>449</v>
      </c>
      <c t="s" s="2" r="H2">
        <v>450</v>
      </c>
      <c t="s" s="2" r="I2">
        <v>451</v>
      </c>
      <c t="s" s="2" r="J2">
        <v>2</v>
      </c>
      <c t="s" s="2" r="K2">
        <v>30</v>
      </c>
      <c t="s" s="2" r="L2">
        <v>76</v>
      </c>
    </row>
    <row spans="1:12" r="3">
      <c t="s" s="3" r="A3">
        <v>716</v>
      </c>
    </row>
    <row spans="1:12" r="4">
      <c t="s" s="4" r="A4">
        <v>717</v>
      </c>
      <c t="n" s="8" r="J4">
        <v>983000</v>
      </c>
      <c t="n" s="8" r="K4">
        <v>274000</v>
      </c>
      <c t="n" s="8" r="L4">
        <v>88000</v>
      </c>
    </row>
    <row spans="1:12" r="5">
      <c t="s" s="4" r="A5">
        <v>718</v>
      </c>
      <c t="n" s="6" r="J5">
        <v>340000</v>
      </c>
      <c t="n" s="6" r="K5">
        <v>164000</v>
      </c>
      <c t="n" s="6" r="L5">
        <v>44000</v>
      </c>
    </row>
    <row spans="1:12" r="6">
      <c t="s" s="4" r="A6">
        <v>719</v>
      </c>
      <c t="n" s="6" r="J6">
        <v>1295000</v>
      </c>
      <c t="n" s="6" r="K6">
        <v>-782000</v>
      </c>
    </row>
    <row spans="1:12" r="7">
      <c t="s" s="4" r="A7">
        <v>720</v>
      </c>
      <c t="n" s="6" r="J7">
        <v>464000</v>
      </c>
      <c t="n" s="6" r="K7">
        <v>-646000</v>
      </c>
    </row>
    <row spans="1:12" r="8">
      <c t="s" s="4" r="A8">
        <v>721</v>
      </c>
      <c t="n" s="8" r="B8">
        <v>210000</v>
      </c>
      <c t="n" s="8" r="C8">
        <v>626000</v>
      </c>
      <c t="n" s="8" r="D8">
        <v>1108000</v>
      </c>
      <c t="n" s="8" r="E8">
        <v>1138000</v>
      </c>
      <c t="n" s="8" r="F8">
        <v>366000</v>
      </c>
      <c t="n" s="8" r="G8">
        <v>-1464000</v>
      </c>
      <c t="n" s="8" r="H8">
        <v>64000</v>
      </c>
      <c t="n" s="8" r="I8">
        <v>44000</v>
      </c>
      <c t="n" s="8" r="J8">
        <v>3082000</v>
      </c>
      <c t="n" s="8" r="K8">
        <v>-990000</v>
      </c>
      <c t="n" s="8" r="L8">
        <v>132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22</v>
      </c>
      <c t="s" s="2" r="B1">
        <v>297</v>
      </c>
      <c t="s" s="2" r="J1">
        <v>1</v>
      </c>
    </row>
    <row spans="1:12" r="2">
      <c t="s" s="2" r="B2">
        <v>2</v>
      </c>
      <c t="s" s="2" r="C2">
        <v>447</v>
      </c>
      <c t="s" s="2" r="D2">
        <v>4</v>
      </c>
      <c t="s" s="2" r="E2">
        <v>448</v>
      </c>
      <c t="s" s="2" r="F2">
        <v>30</v>
      </c>
      <c t="s" s="2" r="G2">
        <v>449</v>
      </c>
      <c t="s" s="2" r="H2">
        <v>450</v>
      </c>
      <c t="s" s="2" r="I2">
        <v>451</v>
      </c>
      <c t="s" s="2" r="J2">
        <v>2</v>
      </c>
      <c t="s" s="2" r="K2">
        <v>30</v>
      </c>
      <c t="s" s="2" r="L2">
        <v>76</v>
      </c>
    </row>
    <row spans="1:12" r="3">
      <c t="s" s="3" r="A3">
        <v>183</v>
      </c>
    </row>
    <row spans="1:12" r="4">
      <c t="s" s="4" r="A4">
        <v>723</v>
      </c>
      <c t="s" s="4" r="J4">
        <v>724</v>
      </c>
      <c t="s" s="4" r="K4">
        <v>724</v>
      </c>
      <c t="s" s="4" r="L4">
        <v>724</v>
      </c>
    </row>
    <row spans="1:12" r="5">
      <c t="s" s="3" r="A5">
        <v>725</v>
      </c>
    </row>
    <row spans="1:12" r="6">
      <c t="s" s="4" r="A6">
        <v>726</v>
      </c>
      <c t="n" s="8" r="J6">
        <v>2496000</v>
      </c>
      <c t="n" s="8" r="K6">
        <v>2864000</v>
      </c>
      <c t="n" s="8" r="L6">
        <v>940000</v>
      </c>
    </row>
    <row spans="1:12" r="7">
      <c t="s" s="4" r="A7">
        <v>727</v>
      </c>
      <c t="n" s="6" r="J7">
        <v>90000</v>
      </c>
      <c t="n" s="6" r="K7">
        <v>139000</v>
      </c>
      <c t="n" s="6" r="L7">
        <v>93000</v>
      </c>
    </row>
    <row spans="1:12" r="8">
      <c t="s" s="4" r="A8">
        <v>728</v>
      </c>
      <c t="n" s="6" r="J8">
        <v>205000</v>
      </c>
    </row>
    <row spans="1:12" r="9">
      <c t="s" s="4" r="A9">
        <v>729</v>
      </c>
      <c t="n" s="6" r="J9">
        <v>-281000</v>
      </c>
    </row>
    <row spans="1:12" r="10">
      <c t="s" s="4" r="A10">
        <v>730</v>
      </c>
      <c t="n" s="6" r="J10">
        <v>482000</v>
      </c>
      <c t="n" s="6" r="K10">
        <v>586000</v>
      </c>
      <c t="n" s="6" r="L10">
        <v>-19000</v>
      </c>
    </row>
    <row spans="1:12" r="11">
      <c t="s" s="4" r="A11">
        <v>731</v>
      </c>
      <c t="n" s="6" r="J11">
        <v>73000</v>
      </c>
      <c t="n" s="6" r="K11">
        <v>-4576000</v>
      </c>
      <c t="n" s="6" r="L11">
        <v>-897000</v>
      </c>
    </row>
    <row spans="1:12" r="12">
      <c t="s" s="4" r="A12">
        <v>89</v>
      </c>
      <c t="n" s="6" r="J12">
        <v>17000</v>
      </c>
      <c t="n" s="6" r="K12">
        <v>-3000</v>
      </c>
      <c t="n" s="6" r="L12">
        <v>15000</v>
      </c>
    </row>
    <row spans="1:12" r="13">
      <c t="s" s="4" r="A13">
        <v>721</v>
      </c>
      <c t="n" s="8" r="B13">
        <v>210000</v>
      </c>
      <c t="n" s="8" r="C13">
        <v>626000</v>
      </c>
      <c t="n" s="8" r="D13">
        <v>1108000</v>
      </c>
      <c t="n" s="8" r="E13">
        <v>1138000</v>
      </c>
      <c t="n" s="8" r="F13">
        <v>366000</v>
      </c>
      <c t="n" s="8" r="G13">
        <v>-1464000</v>
      </c>
      <c t="n" s="8" r="H13">
        <v>64000</v>
      </c>
      <c t="n" s="8" r="I13">
        <v>44000</v>
      </c>
      <c t="n" s="8" r="J13">
        <v>3082000</v>
      </c>
      <c t="n" s="8" r="K13">
        <v>-990000</v>
      </c>
      <c t="n" s="8" r="L13">
        <v>132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732</v>
      </c>
      <c t="s" s="2" r="B1">
        <v>2</v>
      </c>
      <c t="s" s="2" r="C1">
        <v>30</v>
      </c>
      <c t="s" s="2" r="D1">
        <v>76</v>
      </c>
    </row>
    <row spans="1:4" r="2">
      <c t="s" s="3" r="A2">
        <v>733</v>
      </c>
    </row>
    <row spans="1:4" r="3">
      <c t="s" s="4" r="A3">
        <v>734</v>
      </c>
      <c t="n" s="8" r="B3">
        <v>303000</v>
      </c>
      <c t="n" s="8" r="C3">
        <v>265000</v>
      </c>
      <c t="n" s="8" r="D3">
        <v>156000</v>
      </c>
    </row>
    <row spans="1:4" r="4">
      <c t="s" s="4" r="A4">
        <v>735</v>
      </c>
      <c t="n" s="6" r="B4">
        <v>1618000</v>
      </c>
      <c t="n" s="6" r="C4">
        <v>1482000</v>
      </c>
      <c t="n" s="6" r="D4">
        <v>764000</v>
      </c>
    </row>
    <row spans="1:4" r="5">
      <c t="s" s="4" r="A5">
        <v>736</v>
      </c>
      <c t="n" s="6" r="B5">
        <v>156000</v>
      </c>
      <c t="n" s="6" r="C5">
        <v>244000</v>
      </c>
      <c t="n" s="6" r="D5">
        <v>3157000</v>
      </c>
    </row>
    <row spans="1:4" r="6">
      <c t="s" s="4" r="A6">
        <v>391</v>
      </c>
      <c t="n" s="6" r="B6">
        <v>3891000</v>
      </c>
      <c t="n" s="6" r="C6">
        <v>4016000</v>
      </c>
      <c t="n" s="6" r="D6">
        <v>4571000</v>
      </c>
    </row>
    <row spans="1:4" r="7">
      <c t="s" s="4" r="A7">
        <v>89</v>
      </c>
      <c t="n" s="6" r="B7">
        <v>224000</v>
      </c>
      <c t="n" s="6" r="C7">
        <v>409000</v>
      </c>
      <c t="n" s="6" r="D7">
        <v>64000</v>
      </c>
    </row>
    <row spans="1:4" r="8">
      <c t="s" s="4" r="A8">
        <v>737</v>
      </c>
      <c t="n" s="6" r="B8">
        <v>6192000</v>
      </c>
      <c t="n" s="6" r="C8">
        <v>6416000</v>
      </c>
      <c t="n" s="6" r="D8">
        <v>8712000</v>
      </c>
    </row>
    <row spans="1:4" r="9">
      <c t="s" s="4" r="A9">
        <v>738</v>
      </c>
      <c t="n" s="6" r="B9">
        <v>-73000</v>
      </c>
      <c t="n" s="6" r="D9">
        <v>-4576000</v>
      </c>
    </row>
    <row spans="1:4" r="10">
      <c t="s" s="4" r="A10">
        <v>739</v>
      </c>
      <c t="n" s="6" r="B10">
        <v>6119000</v>
      </c>
      <c t="n" s="6" r="C10">
        <v>6416000</v>
      </c>
      <c t="n" s="6" r="D10">
        <v>4136000</v>
      </c>
    </row>
    <row spans="1:4" r="11">
      <c t="s" s="3" r="A11">
        <v>740</v>
      </c>
    </row>
    <row spans="1:4" r="12">
      <c t="s" s="4" r="A12">
        <v>741</v>
      </c>
      <c t="n" s="6" r="B12">
        <v>-5510000</v>
      </c>
      <c t="n" s="6" r="C12">
        <v>-4878000</v>
      </c>
      <c t="n" s="6" r="D12">
        <v>-4125000</v>
      </c>
    </row>
    <row spans="1:4" r="13">
      <c t="s" s="4" r="A13">
        <v>742</v>
      </c>
      <c t="n" s="6" r="B13">
        <v>-696000</v>
      </c>
      <c t="n" s="6" r="C13">
        <v>-111000</v>
      </c>
      <c t="n" s="6" r="D13">
        <v>-11000</v>
      </c>
    </row>
    <row spans="1:4" r="14">
      <c t="s" s="4" r="A14">
        <v>89</v>
      </c>
      <c t="n" s="6" r="B14">
        <v>244000</v>
      </c>
    </row>
    <row spans="1:4" r="15">
      <c t="s" s="4" r="A15">
        <v>743</v>
      </c>
      <c t="n" s="6" r="B15">
        <v>-6450000</v>
      </c>
      <c t="n" s="6" r="C15">
        <v>-4989000</v>
      </c>
      <c t="n" s="8" r="D15">
        <v>-4136000</v>
      </c>
    </row>
    <row spans="1:4" r="16">
      <c t="s" s="4" r="A16">
        <v>744</v>
      </c>
      <c t="n" s="8" r="C16">
        <v>1427000</v>
      </c>
    </row>
    <row spans="1:4" r="17">
      <c t="s" s="4" r="A17">
        <v>745</v>
      </c>
      <c t="n" s="8" r="B17">
        <v>331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6</v>
      </c>
      <c t="s" s="2" r="B1">
        <v>30</v>
      </c>
      <c t="s" s="2" r="C1">
        <v>2</v>
      </c>
    </row>
    <row spans="1:3" r="2">
      <c t="s" s="3" r="A2">
        <v>154</v>
      </c>
    </row>
    <row spans="1:3" r="3">
      <c t="s" s="4" r="A3">
        <v>343</v>
      </c>
      <c t="n" s="8" r="B3">
        <v>4600000</v>
      </c>
      <c t="n" s="8" r="C3">
        <v>4600000</v>
      </c>
    </row>
    <row spans="1:3" r="4">
      <c t="s" s="4" r="A4">
        <v>342</v>
      </c>
      <c t="n" s="6" r="C4">
        <v>73000</v>
      </c>
    </row>
    <row spans="1:3" r="5">
      <c t="s" s="4" r="A5">
        <v>747</v>
      </c>
      <c t="n" s="8" r="B5">
        <v>0</v>
      </c>
      <c t="n" s="6" r="C5">
        <v>0</v>
      </c>
    </row>
    <row spans="1:3" r="6">
      <c t="s" s="4" r="A6">
        <v>748</v>
      </c>
    </row>
    <row spans="1:3" r="7">
      <c t="s" s="3" r="A7">
        <v>154</v>
      </c>
    </row>
    <row spans="1:3" r="8">
      <c t="s" s="4" r="A8">
        <v>749</v>
      </c>
      <c t="n" s="8" r="C8">
        <v>28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750</v>
      </c>
      <c t="s" s="2" r="B1">
        <v>2</v>
      </c>
      <c t="s" s="2" r="C1">
        <v>30</v>
      </c>
    </row>
    <row spans="1:3" r="2">
      <c t="s" s="3" r="A2">
        <v>229</v>
      </c>
    </row>
    <row spans="1:3" r="3">
      <c t="s" s="4" r="A3">
        <v>344</v>
      </c>
      <c t="n" s="8" r="B3">
        <v>28016000</v>
      </c>
      <c t="n" s="8" r="C3">
        <v>18447000</v>
      </c>
    </row>
    <row spans="1:3" r="4">
      <c t="s" s="4" r="A4">
        <v>345</v>
      </c>
    </row>
    <row spans="1:3" r="5">
      <c t="s" s="3" r="A5">
        <v>229</v>
      </c>
    </row>
    <row spans="1:3" r="6">
      <c t="s" s="4" r="A6">
        <v>344</v>
      </c>
      <c t="n" s="6" r="C6">
        <v>-3100000</v>
      </c>
    </row>
    <row spans="1:3" r="7">
      <c t="s" s="4" r="A7">
        <v>346</v>
      </c>
      <c t="n" s="8" r="C7">
        <v>-31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751</v>
      </c>
      <c t="s" s="2" r="B1">
        <v>297</v>
      </c>
      <c t="s" s="2" r="J1">
        <v>1</v>
      </c>
    </row>
    <row spans="1:12" r="2">
      <c t="s" s="2" r="B2">
        <v>463</v>
      </c>
      <c t="s" s="2" r="C2">
        <v>320</v>
      </c>
      <c t="s" s="2" r="D2">
        <v>351</v>
      </c>
      <c t="s" s="2" r="E2">
        <v>349</v>
      </c>
      <c t="s" s="2" r="F2">
        <v>308</v>
      </c>
      <c t="s" s="2" r="G2">
        <v>353</v>
      </c>
      <c t="s" s="2" r="H2">
        <v>354</v>
      </c>
      <c t="s" s="2" r="I2">
        <v>355</v>
      </c>
      <c t="s" s="2" r="J2">
        <v>319</v>
      </c>
      <c t="s" s="2" r="K2">
        <v>308</v>
      </c>
      <c t="s" s="2" r="L2">
        <v>309</v>
      </c>
    </row>
    <row spans="1:12" r="3">
      <c t="s" s="3" r="A3">
        <v>185</v>
      </c>
    </row>
    <row spans="1:12" r="4">
      <c t="s" s="4" r="A4">
        <v>752</v>
      </c>
      <c t="n" s="6" r="J4">
        <v>4</v>
      </c>
    </row>
    <row spans="1:12" r="5">
      <c t="s" s="3" r="A5">
        <v>753</v>
      </c>
    </row>
    <row spans="1:12" r="6">
      <c t="s" s="4" r="A6">
        <v>78</v>
      </c>
      <c t="n" s="8" r="B6">
        <v>31522000</v>
      </c>
      <c t="n" s="8" r="C6">
        <v>33511000</v>
      </c>
      <c t="n" s="8" r="D6">
        <v>36773000</v>
      </c>
      <c t="n" s="8" r="E6">
        <v>33297000</v>
      </c>
      <c t="n" s="8" r="F6">
        <v>30237000</v>
      </c>
      <c t="n" s="8" r="G6">
        <v>28187000</v>
      </c>
      <c t="n" s="8" r="H6">
        <v>26970000</v>
      </c>
      <c t="n" s="8" r="I6">
        <v>22686000</v>
      </c>
      <c t="n" s="8" r="J6">
        <v>135103000</v>
      </c>
      <c t="n" s="8" r="K6">
        <v>108080000</v>
      </c>
      <c t="n" s="8" r="L6">
        <v>85510000</v>
      </c>
    </row>
    <row spans="1:12" r="7">
      <c t="s" s="4" r="A7">
        <v>87</v>
      </c>
      <c t="n" s="6" r="J7">
        <v>2072000</v>
      </c>
      <c t="n" s="6" r="K7">
        <v>459000</v>
      </c>
      <c t="n" s="6" r="L7">
        <v>517000</v>
      </c>
    </row>
    <row spans="1:12" r="8">
      <c t="s" s="4" r="A8">
        <v>754</v>
      </c>
      <c t="n" s="6" r="J8">
        <v>-207000</v>
      </c>
      <c t="n" s="6" r="K8">
        <v>-16000</v>
      </c>
      <c t="n" s="6" r="L8">
        <v>-94000</v>
      </c>
    </row>
    <row spans="1:12" r="9">
      <c t="s" s="4" r="A9">
        <v>755</v>
      </c>
      <c t="n" s="6" r="J9">
        <v>7341000</v>
      </c>
      <c t="n" s="6" r="K9">
        <v>8426000</v>
      </c>
      <c t="n" s="6" r="L9">
        <v>2762000</v>
      </c>
    </row>
    <row spans="1:12" r="10">
      <c t="s" s="4" r="A10">
        <v>756</v>
      </c>
      <c t="n" s="6" r="B10">
        <v>210000</v>
      </c>
      <c t="n" s="6" r="C10">
        <v>626000</v>
      </c>
      <c t="n" s="6" r="D10">
        <v>1108000</v>
      </c>
      <c t="n" s="6" r="E10">
        <v>1138000</v>
      </c>
      <c t="n" s="6" r="F10">
        <v>366000</v>
      </c>
      <c t="n" s="6" r="G10">
        <v>-1464000</v>
      </c>
      <c t="n" s="6" r="H10">
        <v>64000</v>
      </c>
      <c t="n" s="6" r="I10">
        <v>44000</v>
      </c>
      <c t="n" s="6" r="J10">
        <v>3082000</v>
      </c>
      <c t="n" s="6" r="K10">
        <v>-990000</v>
      </c>
      <c t="n" s="6" r="L10">
        <v>132000</v>
      </c>
    </row>
    <row spans="1:12" r="11">
      <c t="s" s="4" r="A11">
        <v>757</v>
      </c>
      <c t="n" s="6" r="B11">
        <v>380000</v>
      </c>
      <c t="n" s="8" r="C11">
        <v>782000</v>
      </c>
      <c t="n" s="8" r="D11">
        <v>1602000</v>
      </c>
      <c t="n" s="8" r="E11">
        <v>1495000</v>
      </c>
      <c t="n" s="6" r="F11">
        <v>2047000</v>
      </c>
      <c t="n" s="8" r="G11">
        <v>4161000</v>
      </c>
      <c t="n" s="8" r="H11">
        <v>1893000</v>
      </c>
      <c t="n" s="8" r="I11">
        <v>1315000</v>
      </c>
      <c t="n" s="6" r="J11">
        <v>4259000</v>
      </c>
      <c t="n" s="6" r="K11">
        <v>9416000</v>
      </c>
      <c t="n" s="6" r="L11">
        <v>2630000</v>
      </c>
    </row>
    <row spans="1:12" r="12">
      <c t="s" s="4" r="A12">
        <v>758</v>
      </c>
      <c t="n" s="6" r="B12">
        <v>72345000</v>
      </c>
      <c t="n" s="6" r="F12">
        <v>49330000</v>
      </c>
      <c t="n" s="6" r="J12">
        <v>72345000</v>
      </c>
      <c t="n" s="6" r="K12">
        <v>49330000</v>
      </c>
      <c t="n" s="6" r="L12">
        <v>38237000</v>
      </c>
    </row>
    <row spans="1:12" r="13">
      <c t="s" s="4" r="A13">
        <v>759</v>
      </c>
    </row>
    <row spans="1:12" r="14">
      <c t="s" s="3" r="A14">
        <v>753</v>
      </c>
    </row>
    <row spans="1:12" r="15">
      <c t="s" s="4" r="A15">
        <v>78</v>
      </c>
      <c t="n" s="6" r="J15">
        <v>45997000</v>
      </c>
      <c t="n" s="6" r="K15">
        <v>40783000</v>
      </c>
      <c t="n" s="6" r="L15">
        <v>35217000</v>
      </c>
    </row>
    <row spans="1:12" r="16">
      <c t="s" s="4" r="A16">
        <v>87</v>
      </c>
      <c t="n" s="6" r="J16">
        <v>359000</v>
      </c>
      <c t="n" s="6" r="K16">
        <v>191000</v>
      </c>
      <c t="n" s="6" r="L16">
        <v>214000</v>
      </c>
    </row>
    <row spans="1:12" r="17">
      <c t="s" s="4" r="A17">
        <v>754</v>
      </c>
      <c t="n" s="6" r="J17">
        <v>-10000</v>
      </c>
      <c t="n" s="6" r="K17">
        <v>17000</v>
      </c>
      <c t="n" s="6" r="L17">
        <v>-68000</v>
      </c>
    </row>
    <row spans="1:12" r="18">
      <c t="s" s="4" r="A18">
        <v>427</v>
      </c>
    </row>
    <row spans="1:12" r="19">
      <c t="s" s="3" r="A19">
        <v>753</v>
      </c>
    </row>
    <row spans="1:12" r="20">
      <c t="s" s="4" r="A20">
        <v>78</v>
      </c>
      <c t="n" s="6" r="J20">
        <v>74123000</v>
      </c>
      <c t="n" s="6" r="K20">
        <v>52941000</v>
      </c>
      <c t="n" s="6" r="L20">
        <v>36041000</v>
      </c>
    </row>
    <row spans="1:12" r="21">
      <c t="s" s="4" r="A21">
        <v>87</v>
      </c>
      <c t="n" s="6" r="J21">
        <v>1525000</v>
      </c>
      <c t="n" s="6" r="K21">
        <v>212000</v>
      </c>
      <c t="n" s="6" r="L21">
        <v>223000</v>
      </c>
    </row>
    <row spans="1:12" r="22">
      <c t="s" s="4" r="A22">
        <v>754</v>
      </c>
      <c t="n" s="6" r="J22">
        <v>-194000</v>
      </c>
      <c t="n" s="6" r="K22">
        <v>-33000</v>
      </c>
      <c t="n" s="6" r="L22">
        <v>-25000</v>
      </c>
    </row>
    <row spans="1:12" r="23">
      <c t="s" s="4" r="A23">
        <v>428</v>
      </c>
    </row>
    <row spans="1:12" r="24">
      <c t="s" s="3" r="A24">
        <v>753</v>
      </c>
    </row>
    <row spans="1:12" r="25">
      <c t="s" s="4" r="A25">
        <v>78</v>
      </c>
      <c t="n" s="6" r="J25">
        <v>11857000</v>
      </c>
      <c t="n" s="6" r="K25">
        <v>10630000</v>
      </c>
      <c t="n" s="6" r="L25">
        <v>9845000</v>
      </c>
    </row>
    <row spans="1:12" r="26">
      <c t="s" s="4" r="A26">
        <v>87</v>
      </c>
      <c t="n" s="6" r="J26">
        <v>159000</v>
      </c>
      <c t="n" s="6" r="K26">
        <v>39000</v>
      </c>
      <c t="n" s="6" r="L26">
        <v>41000</v>
      </c>
    </row>
    <row spans="1:12" r="27">
      <c t="s" s="4" r="A27">
        <v>754</v>
      </c>
      <c t="n" s="6" r="J27">
        <v>-2000</v>
      </c>
      <c t="n" s="6" r="K27">
        <v>2000</v>
      </c>
      <c t="n" s="6" r="L27">
        <v>-3000</v>
      </c>
    </row>
    <row spans="1:12" r="28">
      <c t="s" s="4" r="A28">
        <v>760</v>
      </c>
    </row>
    <row spans="1:12" r="29">
      <c t="s" s="3" r="A29">
        <v>753</v>
      </c>
    </row>
    <row spans="1:12" r="30">
      <c t="s" s="4" r="A30">
        <v>78</v>
      </c>
      <c t="n" s="6" r="J30">
        <v>3126000</v>
      </c>
      <c t="n" s="6" r="K30">
        <v>3726000</v>
      </c>
      <c t="n" s="6" r="L30">
        <v>4407000</v>
      </c>
    </row>
    <row spans="1:12" r="31">
      <c t="s" s="4" r="A31">
        <v>87</v>
      </c>
      <c t="n" s="6" r="J31">
        <v>29000</v>
      </c>
      <c t="n" s="6" r="K31">
        <v>18000</v>
      </c>
      <c t="n" s="6" r="L31">
        <v>39000</v>
      </c>
    </row>
    <row spans="1:12" r="32">
      <c t="s" s="4" r="A32">
        <v>754</v>
      </c>
      <c t="n" s="6" r="J32">
        <v>-1000</v>
      </c>
      <c t="n" s="6" r="K32">
        <v>-2000</v>
      </c>
      <c t="n" s="6" r="L32">
        <v>2000</v>
      </c>
    </row>
    <row spans="1:12" r="33">
      <c t="s" s="4" r="A33">
        <v>761</v>
      </c>
    </row>
    <row spans="1:12" r="34">
      <c t="s" s="3" r="A34">
        <v>753</v>
      </c>
    </row>
    <row spans="1:12" r="35">
      <c t="s" s="4" r="A35">
        <v>755</v>
      </c>
      <c t="n" s="6" r="J35">
        <v>4666000</v>
      </c>
      <c t="n" s="6" r="K35">
        <v>4008000</v>
      </c>
      <c t="n" s="6" r="L35">
        <v>1125000</v>
      </c>
    </row>
    <row spans="1:12" r="36">
      <c t="s" s="4" r="A36">
        <v>756</v>
      </c>
      <c t="n" s="6" r="J36">
        <v>1959000</v>
      </c>
      <c t="n" s="6" r="K36">
        <v>-454000</v>
      </c>
      <c t="n" s="6" r="L36">
        <v>53000</v>
      </c>
    </row>
    <row spans="1:12" r="37">
      <c t="s" s="4" r="A37">
        <v>757</v>
      </c>
      <c t="n" s="6" r="J37">
        <v>2707000</v>
      </c>
      <c t="n" s="6" r="K37">
        <v>4462000</v>
      </c>
      <c t="n" s="6" r="L37">
        <v>1072000</v>
      </c>
    </row>
    <row spans="1:12" r="38">
      <c t="s" s="4" r="A38">
        <v>758</v>
      </c>
      <c t="n" s="6" r="B38">
        <v>13641000</v>
      </c>
      <c t="n" s="6" r="F38">
        <v>11166000</v>
      </c>
      <c t="n" s="6" r="J38">
        <v>13641000</v>
      </c>
      <c t="n" s="6" r="K38">
        <v>11166000</v>
      </c>
      <c t="n" s="6" r="L38">
        <v>10436000</v>
      </c>
    </row>
    <row spans="1:12" r="39">
      <c t="s" s="4" r="A39">
        <v>762</v>
      </c>
    </row>
    <row spans="1:12" r="40">
      <c t="s" s="3" r="A40">
        <v>753</v>
      </c>
    </row>
    <row spans="1:12" r="41">
      <c t="s" s="4" r="A41">
        <v>755</v>
      </c>
      <c t="n" s="6" r="J41">
        <v>2499000</v>
      </c>
      <c t="n" s="6" r="K41">
        <v>4814000</v>
      </c>
      <c t="n" s="6" r="L41">
        <v>710000</v>
      </c>
    </row>
    <row spans="1:12" r="42">
      <c t="s" s="4" r="A42">
        <v>756</v>
      </c>
      <c t="n" s="6" r="J42">
        <v>1049000</v>
      </c>
      <c t="n" s="6" r="K42">
        <v>-599000</v>
      </c>
      <c t="n" s="6" r="L42">
        <v>45000</v>
      </c>
    </row>
    <row spans="1:12" r="43">
      <c t="s" s="4" r="A43">
        <v>757</v>
      </c>
      <c t="n" s="6" r="J43">
        <v>1450000</v>
      </c>
      <c t="n" s="6" r="K43">
        <v>5413000</v>
      </c>
      <c t="n" s="6" r="L43">
        <v>665000</v>
      </c>
    </row>
    <row spans="1:12" r="44">
      <c t="s" s="4" r="A44">
        <v>758</v>
      </c>
      <c t="n" s="6" r="B44">
        <v>34686000</v>
      </c>
      <c t="n" s="6" r="F44">
        <v>11769000</v>
      </c>
      <c t="n" s="6" r="J44">
        <v>34686000</v>
      </c>
      <c t="n" s="6" r="K44">
        <v>11769000</v>
      </c>
      <c t="n" s="6" r="L44">
        <v>10305000</v>
      </c>
    </row>
    <row spans="1:12" r="45">
      <c t="s" s="4" r="A45">
        <v>763</v>
      </c>
    </row>
    <row spans="1:12" r="46">
      <c t="s" s="3" r="A46">
        <v>753</v>
      </c>
    </row>
    <row spans="1:12" r="47">
      <c t="s" s="4" r="A47">
        <v>755</v>
      </c>
      <c t="n" s="6" r="J47">
        <v>1148000</v>
      </c>
      <c t="n" s="6" r="K47">
        <v>661000</v>
      </c>
      <c t="n" s="6" r="L47">
        <v>535000</v>
      </c>
    </row>
    <row spans="1:12" r="48">
      <c t="s" s="4" r="A48">
        <v>756</v>
      </c>
      <c t="n" s="6" r="J48">
        <v>482000</v>
      </c>
      <c t="n" s="6" r="K48">
        <v>-64000</v>
      </c>
      <c t="n" s="6" r="L48">
        <v>17000</v>
      </c>
    </row>
    <row spans="1:12" r="49">
      <c t="s" s="4" r="A49">
        <v>757</v>
      </c>
      <c t="n" s="6" r="J49">
        <v>666000</v>
      </c>
      <c t="n" s="6" r="K49">
        <v>725000</v>
      </c>
      <c t="n" s="6" r="L49">
        <v>518000</v>
      </c>
    </row>
    <row spans="1:12" r="50">
      <c t="s" s="4" r="A50">
        <v>758</v>
      </c>
      <c t="n" s="6" r="B50">
        <v>5377000</v>
      </c>
      <c t="n" s="6" r="F50">
        <v>3944000</v>
      </c>
      <c t="n" s="6" r="J50">
        <v>5377000</v>
      </c>
      <c t="n" s="6" r="K50">
        <v>3944000</v>
      </c>
      <c t="n" s="6" r="L50">
        <v>3528000</v>
      </c>
    </row>
    <row spans="1:12" r="51">
      <c t="s" s="4" r="A51">
        <v>764</v>
      </c>
    </row>
    <row spans="1:12" r="52">
      <c t="s" s="3" r="A52">
        <v>753</v>
      </c>
    </row>
    <row spans="1:12" r="53">
      <c t="s" s="4" r="A53">
        <v>755</v>
      </c>
      <c t="n" s="6" r="J53">
        <v>418000</v>
      </c>
      <c t="n" s="6" r="K53">
        <v>443000</v>
      </c>
      <c t="n" s="6" r="L53">
        <v>392000</v>
      </c>
    </row>
    <row spans="1:12" r="54">
      <c t="s" s="4" r="A54">
        <v>756</v>
      </c>
      <c t="n" s="6" r="J54">
        <v>176000</v>
      </c>
      <c t="n" s="6" r="K54">
        <v>-49000</v>
      </c>
      <c t="n" s="6" r="L54">
        <v>17000</v>
      </c>
    </row>
    <row spans="1:12" r="55">
      <c t="s" s="4" r="A55">
        <v>757</v>
      </c>
      <c t="n" s="6" r="J55">
        <v>242000</v>
      </c>
      <c t="n" s="6" r="K55">
        <v>492000</v>
      </c>
      <c t="n" s="6" r="L55">
        <v>375000</v>
      </c>
    </row>
    <row spans="1:12" r="56">
      <c t="s" s="4" r="A56">
        <v>758</v>
      </c>
      <c t="n" s="6" r="B56">
        <v>894000</v>
      </c>
      <c t="n" s="6" r="F56">
        <v>708000</v>
      </c>
      <c t="n" s="6" r="J56">
        <v>894000</v>
      </c>
      <c t="n" s="6" r="K56">
        <v>708000</v>
      </c>
      <c t="n" s="6" r="L56">
        <v>1406000</v>
      </c>
    </row>
    <row spans="1:12" r="57">
      <c t="s" s="4" r="A57">
        <v>765</v>
      </c>
    </row>
    <row spans="1:12" r="58">
      <c t="s" s="3" r="A58">
        <v>753</v>
      </c>
    </row>
    <row spans="1:12" r="59">
      <c t="s" s="4" r="A59">
        <v>755</v>
      </c>
      <c t="n" s="6" r="J59">
        <v>-1390000</v>
      </c>
      <c t="n" s="6" r="K59">
        <v>-1500000</v>
      </c>
    </row>
    <row spans="1:12" r="60">
      <c t="s" s="4" r="A60">
        <v>756</v>
      </c>
      <c t="n" s="6" r="J60">
        <v>-584000</v>
      </c>
      <c t="n" s="6" r="K60">
        <v>176000</v>
      </c>
    </row>
    <row spans="1:12" r="61">
      <c t="s" s="4" r="A61">
        <v>757</v>
      </c>
      <c t="n" s="6" r="J61">
        <v>-806000</v>
      </c>
      <c t="n" s="6" r="K61">
        <v>-1676000</v>
      </c>
    </row>
    <row spans="1:12" r="62">
      <c t="s" s="4" r="A62">
        <v>758</v>
      </c>
      <c t="n" s="6" r="B62">
        <v>40877000</v>
      </c>
      <c t="n" s="6" r="F62">
        <v>44873000</v>
      </c>
      <c t="n" s="6" r="J62">
        <v>40877000</v>
      </c>
      <c t="n" s="6" r="K62">
        <v>44873000</v>
      </c>
      <c t="n" s="6" r="L62">
        <v>35692000</v>
      </c>
    </row>
    <row spans="1:12" r="63">
      <c t="s" s="4" r="A63">
        <v>766</v>
      </c>
    </row>
    <row spans="1:12" r="64">
      <c t="s" s="3" r="A64">
        <v>753</v>
      </c>
    </row>
    <row spans="1:12" r="65">
      <c t="s" s="4" r="A65">
        <v>758</v>
      </c>
      <c t="n" s="8" r="B65">
        <v>-23130000</v>
      </c>
      <c t="n" s="8" r="F65">
        <v>-23130000</v>
      </c>
      <c t="n" s="8" r="J65">
        <v>-23130000</v>
      </c>
      <c t="n" s="8" r="K65">
        <v>-23130000</v>
      </c>
      <c t="n" s="8" r="L65">
        <v>-23130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767</v>
      </c>
      <c t="s" s="2" r="B1">
        <v>2</v>
      </c>
      <c t="s" s="2" r="C1">
        <v>30</v>
      </c>
      <c t="s" s="2" r="D1">
        <v>76</v>
      </c>
      <c t="s" s="2" r="E1">
        <v>557</v>
      </c>
    </row>
    <row spans="1:5" r="2">
      <c t="s" s="3" r="A2">
        <v>768</v>
      </c>
    </row>
    <row spans="1:5" r="3">
      <c t="s" s="4" r="A3">
        <v>32</v>
      </c>
      <c t="n" s="8" r="B3">
        <v>16487000</v>
      </c>
      <c t="n" s="8" r="C3">
        <v>18173000</v>
      </c>
      <c t="n" s="8" r="D3">
        <v>6661000</v>
      </c>
      <c t="n" s="8" r="E3">
        <v>8818000</v>
      </c>
    </row>
    <row spans="1:5" r="4">
      <c t="s" s="4" r="A4">
        <v>769</v>
      </c>
      <c t="n" s="6" r="B4">
        <v>2082000</v>
      </c>
      <c t="n" s="6" r="C4">
        <v>2244000</v>
      </c>
    </row>
    <row spans="1:5" r="5">
      <c t="s" s="4" r="A5">
        <v>35</v>
      </c>
      <c t="n" s="6" r="B5">
        <v>177000</v>
      </c>
      <c t="n" s="6" r="C5">
        <v>208000</v>
      </c>
    </row>
    <row spans="1:5" r="6">
      <c t="s" s="4" r="A6">
        <v>38</v>
      </c>
      <c t="n" s="6" r="B6">
        <v>3684000</v>
      </c>
      <c t="n" s="6" r="C6">
        <v>1384000</v>
      </c>
    </row>
    <row spans="1:5" r="7">
      <c t="s" s="4" r="A7">
        <v>89</v>
      </c>
      <c t="n" s="6" r="B7">
        <v>504000</v>
      </c>
      <c t="n" s="6" r="C7">
        <v>535000</v>
      </c>
    </row>
    <row spans="1:5" r="8">
      <c t="s" s="4" r="A8">
        <v>765</v>
      </c>
    </row>
    <row spans="1:5" r="9">
      <c t="s" s="3" r="A9">
        <v>768</v>
      </c>
    </row>
    <row spans="1:5" r="10">
      <c t="s" s="4" r="A10">
        <v>32</v>
      </c>
      <c t="n" s="6" r="B10">
        <v>14385000</v>
      </c>
      <c t="n" s="6" r="C10">
        <v>20371000</v>
      </c>
      <c t="n" s="6" r="D10">
        <v>7341000</v>
      </c>
    </row>
    <row spans="1:5" r="11">
      <c t="s" s="4" r="A11">
        <v>769</v>
      </c>
      <c t="n" s="6" r="B11">
        <v>758000</v>
      </c>
      <c t="n" s="6" r="C11">
        <v>1404000</v>
      </c>
      <c t="n" s="6" r="D11">
        <v>1206000</v>
      </c>
    </row>
    <row spans="1:5" r="12">
      <c t="s" s="4" r="A12">
        <v>770</v>
      </c>
      <c t="n" s="6" r="B12">
        <v>82845000</v>
      </c>
      <c t="n" s="6" r="C12">
        <v>85259000</v>
      </c>
      <c t="n" s="6" r="D12">
        <v>114800000</v>
      </c>
    </row>
    <row spans="1:5" r="13">
      <c t="s" s="4" r="A13">
        <v>35</v>
      </c>
      <c t="n" s="6" r="B13">
        <v>49000</v>
      </c>
      <c t="n" s="6" r="C13">
        <v>19000</v>
      </c>
      <c t="n" s="6" r="D13">
        <v>73000</v>
      </c>
    </row>
    <row spans="1:5" r="14">
      <c t="s" s="4" r="A14">
        <v>38</v>
      </c>
      <c t="n" s="6" r="B14">
        <v>2231000</v>
      </c>
      <c t="n" s="6" r="C14">
        <v>440000</v>
      </c>
      <c t="n" s="6" r="D14">
        <v>177000</v>
      </c>
    </row>
    <row spans="1:5" r="15">
      <c t="s" s="4" r="A15">
        <v>771</v>
      </c>
      <c t="n" s="6" r="B15">
        <v>23130000</v>
      </c>
      <c t="n" s="6" r="C15">
        <v>23130000</v>
      </c>
      <c t="n" s="6" r="D15">
        <v>23130000</v>
      </c>
    </row>
    <row spans="1:5" r="16">
      <c t="s" s="4" r="A16">
        <v>89</v>
      </c>
      <c t="n" s="6" r="B16">
        <v>53000</v>
      </c>
      <c t="n" s="6" r="C16">
        <v>4640000</v>
      </c>
      <c t="n" s="6" r="D16">
        <v>3765000</v>
      </c>
    </row>
    <row spans="1:5" r="17">
      <c t="s" s="4" r="A17">
        <v>43</v>
      </c>
      <c t="n" s="8" r="B17">
        <v>123451000</v>
      </c>
      <c t="n" s="8" r="C17">
        <v>135263000</v>
      </c>
      <c t="n" s="8" r="D17">
        <v>150492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72</v>
      </c>
      <c t="s" s="2" r="B1">
        <v>773</v>
      </c>
      <c t="s" s="2" r="C1">
        <v>2</v>
      </c>
    </row>
    <row spans="1:3" r="2">
      <c t="s" s="3" r="A2">
        <v>774</v>
      </c>
    </row>
    <row spans="1:3" r="3">
      <c t="s" s="4" r="A3">
        <v>775</v>
      </c>
      <c t="n" s="8" r="C3">
        <v>5000000</v>
      </c>
    </row>
    <row spans="1:3" r="4">
      <c t="s" s="4" r="A4">
        <v>776</v>
      </c>
      <c t="n" s="8" r="C4">
        <v>10000000</v>
      </c>
    </row>
    <row spans="1:3" r="5">
      <c t="s" s="4" r="A5">
        <v>777</v>
      </c>
    </row>
    <row spans="1:3" r="6">
      <c t="s" s="3" r="A6">
        <v>774</v>
      </c>
    </row>
    <row spans="1:3" r="7">
      <c t="s" s="4" r="A7">
        <v>778</v>
      </c>
      <c t="n" s="8" r="B7">
        <v>9000000</v>
      </c>
    </row>
    <row spans="1:3" r="8">
      <c t="s" s="4" r="A8">
        <v>779</v>
      </c>
      <c t="n" s="6" r="B8">
        <v>130000</v>
      </c>
    </row>
    <row spans="1:3" r="9">
      <c t="s" s="4" r="A9">
        <v>780</v>
      </c>
      <c t="n" s="8" r="B9">
        <v>8305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1</v>
      </c>
      <c t="s" s="2" r="B1">
        <v>297</v>
      </c>
      <c t="s" s="2" r="J1">
        <v>1</v>
      </c>
    </row>
    <row spans="1:12" r="2">
      <c t="s" s="2" r="B2">
        <v>2</v>
      </c>
      <c t="s" s="2" r="C2">
        <v>447</v>
      </c>
      <c t="s" s="2" r="D2">
        <v>4</v>
      </c>
      <c t="s" s="2" r="E2">
        <v>448</v>
      </c>
      <c t="s" s="2" r="F2">
        <v>30</v>
      </c>
      <c t="s" s="2" r="G2">
        <v>449</v>
      </c>
      <c t="s" s="2" r="H2">
        <v>450</v>
      </c>
      <c t="s" s="2" r="I2">
        <v>451</v>
      </c>
      <c t="s" s="2" r="J2">
        <v>2</v>
      </c>
      <c t="s" s="2" r="K2">
        <v>30</v>
      </c>
      <c t="s" s="2" r="L2">
        <v>76</v>
      </c>
    </row>
    <row spans="1:12" r="3">
      <c t="s" s="3" r="A3">
        <v>189</v>
      </c>
    </row>
    <row spans="1:12" r="4">
      <c t="s" s="4" r="A4">
        <v>78</v>
      </c>
      <c t="n" s="8" r="B4">
        <v>31522000</v>
      </c>
      <c t="n" s="8" r="C4">
        <v>33511000</v>
      </c>
      <c t="n" s="8" r="D4">
        <v>36773000</v>
      </c>
      <c t="n" s="8" r="E4">
        <v>33297000</v>
      </c>
      <c t="n" s="8" r="F4">
        <v>30237000</v>
      </c>
      <c t="n" s="8" r="G4">
        <v>28187000</v>
      </c>
      <c t="n" s="8" r="H4">
        <v>26970000</v>
      </c>
      <c t="n" s="8" r="I4">
        <v>22686000</v>
      </c>
      <c t="n" s="8" r="J4">
        <v>135103000</v>
      </c>
      <c t="n" s="8" r="K4">
        <v>108080000</v>
      </c>
      <c t="n" s="8" r="L4">
        <v>85510000</v>
      </c>
    </row>
    <row spans="1:12" r="5">
      <c t="s" s="4" r="A5">
        <v>91</v>
      </c>
      <c t="n" s="6" r="B5">
        <v>456000</v>
      </c>
      <c t="n" s="6" r="C5">
        <v>1641000</v>
      </c>
      <c t="n" s="6" r="D5">
        <v>2804000</v>
      </c>
      <c t="n" s="6" r="E5">
        <v>2629000</v>
      </c>
      <c t="n" s="6" r="F5">
        <v>2405000</v>
      </c>
      <c t="n" s="6" r="G5">
        <v>2651000</v>
      </c>
      <c t="n" s="6" r="H5">
        <v>1941000</v>
      </c>
      <c t="n" s="6" r="I5">
        <v>1312000</v>
      </c>
      <c t="n" s="6" r="J5">
        <v>7530000</v>
      </c>
      <c t="n" s="6" r="K5">
        <v>8309000</v>
      </c>
      <c t="n" s="6" r="L5">
        <v>2608000</v>
      </c>
    </row>
    <row spans="1:12" r="6">
      <c t="s" s="4" r="A6">
        <v>98</v>
      </c>
      <c t="n" s="6" r="B6">
        <v>210000</v>
      </c>
      <c t="n" s="6" r="C6">
        <v>626000</v>
      </c>
      <c t="n" s="6" r="D6">
        <v>1108000</v>
      </c>
      <c t="n" s="6" r="E6">
        <v>1138000</v>
      </c>
      <c t="n" s="6" r="F6">
        <v>366000</v>
      </c>
      <c t="n" s="6" r="G6">
        <v>-1464000</v>
      </c>
      <c t="n" s="6" r="H6">
        <v>64000</v>
      </c>
      <c t="n" s="6" r="I6">
        <v>44000</v>
      </c>
      <c t="n" s="6" r="J6">
        <v>3082000</v>
      </c>
      <c t="n" s="6" r="K6">
        <v>-990000</v>
      </c>
      <c t="n" s="6" r="L6">
        <v>132000</v>
      </c>
    </row>
    <row spans="1:12" r="7">
      <c t="s" s="4" r="A7">
        <v>99</v>
      </c>
      <c t="n" s="8" r="B7">
        <v>380000</v>
      </c>
      <c t="n" s="8" r="C7">
        <v>782000</v>
      </c>
      <c t="n" s="8" r="D7">
        <v>1602000</v>
      </c>
      <c t="n" s="8" r="E7">
        <v>1495000</v>
      </c>
      <c t="n" s="8" r="F7">
        <v>2047000</v>
      </c>
      <c t="n" s="8" r="G7">
        <v>4161000</v>
      </c>
      <c t="n" s="8" r="H7">
        <v>1893000</v>
      </c>
      <c t="n" s="8" r="I7">
        <v>1315000</v>
      </c>
      <c t="n" s="8" r="J7">
        <v>4259000</v>
      </c>
      <c t="n" s="8" r="K7">
        <v>9416000</v>
      </c>
      <c t="n" s="8" r="L7">
        <v>2630000</v>
      </c>
    </row>
    <row spans="1:12" r="8">
      <c t="s" s="3" r="A8">
        <v>100</v>
      </c>
    </row>
    <row spans="1:12" r="9">
      <c t="s" s="4" r="A9">
        <v>456</v>
      </c>
      <c t="n" s="9" r="B9">
        <v>0.05</v>
      </c>
      <c t="n" s="9" r="C9">
        <v>0.1</v>
      </c>
      <c t="n" s="9" r="D9">
        <v>0.2</v>
      </c>
      <c t="n" s="9" r="E9">
        <v>0.19</v>
      </c>
      <c t="n" s="9" r="F9">
        <v>0.27</v>
      </c>
      <c t="n" s="9" r="G9">
        <v>0.55</v>
      </c>
      <c t="n" s="9" r="H9">
        <v>0.26</v>
      </c>
      <c t="n" s="9" r="I9">
        <v>0.18</v>
      </c>
      <c t="n" s="9" r="J9">
        <v>0.54</v>
      </c>
      <c t="n" s="9" r="K9">
        <v>1.26</v>
      </c>
      <c t="n" s="9" r="L9">
        <v>0.36</v>
      </c>
    </row>
    <row spans="1:12" r="10">
      <c t="s" s="4" r="A10">
        <v>457</v>
      </c>
      <c t="n" s="9" r="B10">
        <v>0.05</v>
      </c>
      <c t="n" s="9" r="C10">
        <v>0.1</v>
      </c>
      <c t="n" s="9" r="D10">
        <v>0.2</v>
      </c>
      <c t="n" s="9" r="E10">
        <v>0.18</v>
      </c>
      <c t="n" s="9" r="F10">
        <v>0.26</v>
      </c>
      <c t="n" s="9" r="G10">
        <v>0.53</v>
      </c>
      <c t="n" s="9" r="H10">
        <v>0.25</v>
      </c>
      <c t="n" s="9" r="I10">
        <v>0.17</v>
      </c>
      <c t="n" s="9" r="J10">
        <v>0.52</v>
      </c>
      <c t="n" s="9" r="K10">
        <v>1.22</v>
      </c>
      <c t="n" s="9" r="L10">
        <v>0.35</v>
      </c>
    </row>
    <row spans="1:12" r="11">
      <c t="s" s="3" r="A11">
        <v>103</v>
      </c>
    </row>
    <row spans="1:12" r="12">
      <c t="s" s="4" r="A12">
        <v>101</v>
      </c>
      <c t="n" s="6" r="B12">
        <v>7888000</v>
      </c>
      <c t="n" s="6" r="C12">
        <v>7862000</v>
      </c>
      <c t="n" s="6" r="D12">
        <v>7824000</v>
      </c>
      <c t="n" s="6" r="E12">
        <v>7765000</v>
      </c>
      <c t="n" s="6" r="F12">
        <v>7618000</v>
      </c>
      <c t="n" s="6" r="G12">
        <v>7507000</v>
      </c>
      <c t="n" s="6" r="H12">
        <v>7405000</v>
      </c>
      <c t="n" s="6" r="I12">
        <v>7397000</v>
      </c>
      <c t="n" s="6" r="J12">
        <v>7834000</v>
      </c>
      <c t="n" s="6" r="K12">
        <v>7488000</v>
      </c>
      <c t="n" s="6" r="L12">
        <v>7355000</v>
      </c>
    </row>
    <row spans="1:12" r="13">
      <c t="s" s="4" r="A13">
        <v>102</v>
      </c>
      <c t="n" s="6" r="B13">
        <v>8132000</v>
      </c>
      <c t="n" s="6" r="C13">
        <v>8102000</v>
      </c>
      <c t="n" s="6" r="D13">
        <v>8136000</v>
      </c>
      <c t="n" s="6" r="E13">
        <v>8103000</v>
      </c>
      <c t="n" s="6" r="F13">
        <v>7986000</v>
      </c>
      <c t="n" s="6" r="G13">
        <v>7855000</v>
      </c>
      <c t="n" s="6" r="H13">
        <v>7661000</v>
      </c>
      <c t="n" s="6" r="I13">
        <v>7609000</v>
      </c>
      <c t="n" s="6" r="J13">
        <v>8113000</v>
      </c>
      <c t="n" s="6" r="K13">
        <v>7739000</v>
      </c>
      <c t="n" s="6" r="L13">
        <v>7495000</v>
      </c>
    </row>
    <row spans="1:12" r="14">
      <c t="s" s="4" r="A14">
        <v>782</v>
      </c>
      <c t="n" s="8" r="B14">
        <v>512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0"/>
    <col customWidth="1" max="3" min="3" width="42"/>
    <col customWidth="1" max="4" min="4" width="21"/>
    <col customWidth="1" max="5" min="5" width="21"/>
    <col customWidth="1" max="6" min="6" width="31"/>
    <col customWidth="1" max="7" min="7" width="21"/>
    <col customWidth="1" max="8" min="8" width="24"/>
  </cols>
  <sheetData>
    <row spans="1:8" r="1">
      <c t="s" s="1" r="A1">
        <v>783</v>
      </c>
      <c t="s" s="2" r="B1">
        <v>784</v>
      </c>
      <c t="s" s="2" r="C1">
        <v>785</v>
      </c>
      <c t="s" s="2" r="D1">
        <v>786</v>
      </c>
      <c t="s" s="2" r="E1">
        <v>787</v>
      </c>
      <c t="s" s="2" r="F1">
        <v>348</v>
      </c>
      <c t="s" s="2" r="G1">
        <v>788</v>
      </c>
      <c t="s" s="2" r="H1">
        <v>789</v>
      </c>
    </row>
    <row spans="1:8" r="2">
      <c t="s" s="3" r="A2">
        <v>790</v>
      </c>
    </row>
    <row spans="1:8" r="3">
      <c t="s" s="4" r="A3">
        <v>791</v>
      </c>
      <c t="n" s="8" r="F3">
        <v>19413000</v>
      </c>
    </row>
    <row spans="1:8" r="4">
      <c t="s" s="4" r="A4">
        <v>360</v>
      </c>
      <c t="n" s="8" r="F4">
        <v>8501000</v>
      </c>
    </row>
    <row spans="1:8" r="5">
      <c t="s" s="4" r="A5">
        <v>792</v>
      </c>
      <c t="n" s="9" r="F5">
        <v>0.01</v>
      </c>
      <c t="n" s="9" r="H5">
        <v>0.01</v>
      </c>
    </row>
    <row spans="1:8" r="6">
      <c t="s" s="4" r="A6">
        <v>793</v>
      </c>
    </row>
    <row spans="1:8" r="7">
      <c t="s" s="3" r="A7">
        <v>790</v>
      </c>
    </row>
    <row spans="1:8" r="8">
      <c t="s" s="4" r="A8">
        <v>678</v>
      </c>
      <c t="n" s="8" r="F8">
        <v>1850000</v>
      </c>
    </row>
    <row spans="1:8" r="9">
      <c t="s" s="3" r="A9">
        <v>794</v>
      </c>
    </row>
    <row spans="1:8" r="10">
      <c t="s" s="4" r="A10">
        <v>678</v>
      </c>
      <c t="n" s="8" r="F10">
        <v>1850000</v>
      </c>
    </row>
    <row spans="1:8" r="11">
      <c t="s" s="4" r="A11">
        <v>795</v>
      </c>
    </row>
    <row spans="1:8" r="12">
      <c t="s" s="3" r="A12">
        <v>794</v>
      </c>
    </row>
    <row spans="1:8" r="13">
      <c t="s" s="4" r="A13">
        <v>654</v>
      </c>
      <c t="n" s="8" r="E13">
        <v>1500000</v>
      </c>
    </row>
    <row spans="1:8" r="14">
      <c t="s" s="4" r="A14">
        <v>796</v>
      </c>
    </row>
    <row spans="1:8" r="15">
      <c t="s" s="3" r="A15">
        <v>794</v>
      </c>
    </row>
    <row spans="1:8" r="16">
      <c t="s" s="4" r="A16">
        <v>654</v>
      </c>
      <c t="n" s="8" r="C16">
        <v>4150000</v>
      </c>
      <c t="n" s="8" r="D16">
        <v>4250000</v>
      </c>
    </row>
    <row spans="1:8" r="17">
      <c t="s" s="4" r="A17">
        <v>797</v>
      </c>
    </row>
    <row spans="1:8" r="18">
      <c t="s" s="3" r="A18">
        <v>790</v>
      </c>
    </row>
    <row spans="1:8" r="19">
      <c t="s" s="4" r="A19">
        <v>678</v>
      </c>
      <c t="n" s="8" r="G19">
        <v>7500000</v>
      </c>
    </row>
    <row spans="1:8" r="20">
      <c t="s" s="3" r="A20">
        <v>794</v>
      </c>
    </row>
    <row spans="1:8" r="21">
      <c t="s" s="4" r="A21">
        <v>798</v>
      </c>
      <c t="s" s="4" r="C21">
        <v>647</v>
      </c>
    </row>
    <row spans="1:8" r="22">
      <c t="s" s="4" r="A22">
        <v>799</v>
      </c>
      <c t="s" s="4" r="C22">
        <v>650</v>
      </c>
    </row>
    <row spans="1:8" r="23">
      <c t="s" s="4" r="A23">
        <v>654</v>
      </c>
      <c t="n" s="8" r="C23">
        <v>10500000</v>
      </c>
      <c t="n" s="8" r="D23">
        <v>7900000</v>
      </c>
    </row>
    <row spans="1:8" r="24">
      <c t="s" s="4" r="A24">
        <v>800</v>
      </c>
      <c t="n" s="6" r="C24">
        <v>4600000</v>
      </c>
    </row>
    <row spans="1:8" r="25">
      <c t="s" s="4" r="A25">
        <v>678</v>
      </c>
      <c t="n" s="8" r="G25">
        <v>7500000</v>
      </c>
    </row>
    <row spans="1:8" r="26">
      <c t="s" s="4" r="A26">
        <v>801</v>
      </c>
    </row>
    <row spans="1:8" r="27">
      <c t="s" s="3" r="A27">
        <v>794</v>
      </c>
    </row>
    <row spans="1:8" r="28">
      <c t="s" s="4" r="A28">
        <v>802</v>
      </c>
      <c t="n" s="6" r="C28">
        <v>7000000</v>
      </c>
    </row>
    <row spans="1:8" r="29">
      <c t="s" s="4" r="A29">
        <v>803</v>
      </c>
    </row>
    <row spans="1:8" r="30">
      <c t="s" s="3" r="A30">
        <v>794</v>
      </c>
    </row>
    <row spans="1:8" r="31">
      <c t="s" s="4" r="A31">
        <v>804</v>
      </c>
      <c t="n" s="6" r="C31">
        <v>7000000</v>
      </c>
    </row>
    <row spans="1:8" r="32">
      <c t="s" s="4" r="A32">
        <v>805</v>
      </c>
    </row>
    <row spans="1:8" r="33">
      <c t="s" s="3" r="A33">
        <v>790</v>
      </c>
    </row>
    <row spans="1:8" r="34">
      <c t="s" s="4" r="A34">
        <v>791</v>
      </c>
      <c t="n" s="6" r="C34">
        <v>12600000</v>
      </c>
    </row>
    <row spans="1:8" r="35">
      <c t="s" s="4" r="A35">
        <v>360</v>
      </c>
      <c t="n" s="8" r="C35">
        <v>6000000</v>
      </c>
    </row>
    <row spans="1:8" r="36">
      <c t="s" s="4" r="A36">
        <v>806</v>
      </c>
      <c t="n" s="6" r="B36">
        <v>255808</v>
      </c>
    </row>
    <row spans="1:8" r="37">
      <c t="s" s="4" r="A37">
        <v>792</v>
      </c>
      <c t="n" s="9" r="C37">
        <v>0.01</v>
      </c>
    </row>
    <row spans="1:8" r="38">
      <c t="s" s="4" r="A38">
        <v>807</v>
      </c>
      <c t="n" s="8" r="C38">
        <v>2000000</v>
      </c>
    </row>
    <row spans="1:8" r="39">
      <c t="s" s="4" r="A39">
        <v>808</v>
      </c>
      <c t="s" s="4" r="C39">
        <v>809</v>
      </c>
    </row>
    <row spans="1:8" r="40">
      <c t="s" s="4" r="A40">
        <v>810</v>
      </c>
      <c t="n" s="8" r="C40">
        <v>4600000</v>
      </c>
    </row>
    <row spans="1:8" r="41">
      <c t="s" s="4" r="A41">
        <v>811</v>
      </c>
      <c t="n" s="6" r="C41">
        <v>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STOC</vt:lpstr>
      <vt:lpstr>CONDENSED CONSOLIDATED STATEMEN</vt:lpstr>
      <vt:lpstr>ORGANIZATION AND OPERATIONS OF </vt:lpstr>
      <vt:lpstr>SUMMARY OF SIGNIFICANT ACCOUNTI</vt:lpstr>
      <vt:lpstr>BUSINESS COMBINATIONS</vt:lpstr>
      <vt:lpstr>GOODWILL AND OTHER INTANGIBLE A</vt:lpstr>
      <vt:lpstr>EARNINGS PER SHARE ("EPS")</vt:lpstr>
      <vt:lpstr>ACCOUNTS RECEIVABLE</vt:lpstr>
      <vt:lpstr>EQUIPMENT AND LEASEHOLD IMPROVE</vt:lpstr>
      <vt:lpstr>ACCRUED LIABILITIES</vt:lpstr>
      <vt:lpstr>EQUITY PLANS</vt:lpstr>
      <vt:lpstr>DEBT OBLIGATIONS</vt:lpstr>
      <vt:lpstr>COMMITMENTS</vt:lpstr>
      <vt:lpstr>INCOME TAXES</vt:lpstr>
      <vt:lpstr>SEGMENT INFORMATION</vt:lpstr>
      <vt:lpstr>CONTINGENCIES</vt:lpstr>
      <vt:lpstr>QUARTERLY FINANCIAL INFORMATION</vt:lpstr>
      <vt:lpstr>SUBSEQUENT EVENTS</vt:lpstr>
      <vt:lpstr>SUMMARY OF SIGNIFICANT ACCOUN23</vt:lpstr>
      <vt:lpstr>SUMMARY OF SIGNIFICANT ACCOUN24</vt:lpstr>
      <vt:lpstr>BUSINESS COMBINATIONS (Tables)</vt:lpstr>
      <vt:lpstr>GOODWILL AND OTHER INTANGIBLE26</vt:lpstr>
      <vt:lpstr>EARNINGS PER SHARE ("EPS") (Tab</vt:lpstr>
      <vt:lpstr>ACCOUNTS RECEIVABLE (Tables)</vt:lpstr>
      <vt:lpstr>EQUIPMENT AND LEASEHOLD IMPRO29</vt:lpstr>
      <vt:lpstr>ACCRUED LIABILITIES (Tables)</vt:lpstr>
      <vt:lpstr>EQUITY PLANS (Tables)</vt:lpstr>
      <vt:lpstr>DEBT OBLIGATIONS (Tables)</vt:lpstr>
      <vt:lpstr>COMMITMENTS (Tables)</vt:lpstr>
      <vt:lpstr>INCOME TAXES (Tables)</vt:lpstr>
      <vt:lpstr>SEGMENT INFORMATION (Tables)</vt:lpstr>
      <vt:lpstr>QUARTERLY FINANCIAL INFORMATI36</vt:lpstr>
      <vt:lpstr>SUMMARY OF SIGNIFICANT ACCOUN37</vt:lpstr>
      <vt:lpstr>SUMMARY OF SIGNIFICANT ACCOUN38</vt:lpstr>
      <vt:lpstr>SUMMARY OF SIGNIFICANT ACCOUN39</vt:lpstr>
      <vt:lpstr>SUMMARY OF SIGNIFICANT ACCOUN40</vt:lpstr>
      <vt:lpstr>SUMMARY OF SIGNIFICANT ACCOUN41</vt:lpstr>
      <vt:lpstr>BUSINESS COMBINATIONS (Details)</vt:lpstr>
      <vt:lpstr>GOODWILL AND OTHER INTANGIBLE43</vt:lpstr>
      <vt:lpstr>GOODWILL AND OTHER INTANGIBLE44</vt:lpstr>
      <vt:lpstr>EARNINGS PER SHARE ("EPS") (Det</vt:lpstr>
      <vt:lpstr>ACCOUNTS RECEIVABLE (Details)</vt:lpstr>
      <vt:lpstr>EQUIPMENT AND LEASEHOLD IMPRO47</vt:lpstr>
      <vt:lpstr>ACCRUED LIABILITIES (Details)</vt:lpstr>
      <vt:lpstr>EQUITY PLANS (Details)</vt:lpstr>
      <vt:lpstr>EQUITY PLANS (Assumptions) (Det</vt:lpstr>
      <vt:lpstr>EQUITY PLANS (Option Activity) </vt:lpstr>
      <vt:lpstr>EQUITY PLANS (Nonvested Option </vt:lpstr>
      <vt:lpstr>EQUITY PLANS (Restricted Stock </vt:lpstr>
      <vt:lpstr>EQUITY PLANS (Stock Purchase Pl</vt:lpstr>
      <vt:lpstr>DEBT OBLIGATIONS (Details)</vt:lpstr>
      <vt:lpstr>DEBT OBLIGATIONS (Details 2)</vt:lpstr>
      <vt:lpstr>COMMITMENTS (Leases) (Details)</vt:lpstr>
      <vt:lpstr>COMMITMENTS (Lease Abandonment)</vt:lpstr>
      <vt:lpstr>COMMITMENTS (Benefit Plans) (De</vt:lpstr>
      <vt:lpstr>INCOME TAXES (Details)</vt:lpstr>
      <vt:lpstr>INCOME TAXES (Sources) (Details</vt:lpstr>
      <vt:lpstr>INCOME TAXES (Deferred Tax) (De</vt:lpstr>
      <vt:lpstr>INCOME TAXES (Operating Loss Ca</vt:lpstr>
      <vt:lpstr>INCOME TAXES (Recent Accounting</vt:lpstr>
      <vt:lpstr>SEGMENT INFORMATION (Details)</vt:lpstr>
      <vt:lpstr>SEGMENT INFORMATION (Unallocate</vt:lpstr>
      <vt:lpstr>CONTINGENCIES (Details)</vt:lpstr>
      <vt:lpstr>QUARTERLY FINANCIAL INFORMATI6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06:52:35Z</dcterms:created>
  <dcterms:modified xmlns:dcterms="http://purl.org/dc/terms/" xmlns:xsi="http://www.w3.org/2001/XMLSchema-instance" xsi:type="dcterms:W3CDTF">2016-03-16T06:52:35Z</dcterms:modified>
  <dc:title xmlns:dc="http://purl.org/dc/elements/1.1/">Untitled</dc:title>
  <dc:description xmlns:dc="http://purl.org/dc/elements/1.1/"/>
  <dc:subject xmlns:dc="http://purl.org/dc/elements/1.1/"/>
  <cp:keywords/>
  <cp:category/>
</cp:coreProperties>
</file>